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Significant Accounting Policies" sheetId="10" state="visible" r:id="rId10"/>
    <sheet xmlns:r="http://schemas.openxmlformats.org/officeDocument/2006/relationships" name="Earnings per Share (EPS)" sheetId="11" state="visible" r:id="rId11"/>
    <sheet xmlns:r="http://schemas.openxmlformats.org/officeDocument/2006/relationships" name="Inventories" sheetId="12" state="visible" r:id="rId12"/>
    <sheet xmlns:r="http://schemas.openxmlformats.org/officeDocument/2006/relationships" name="Contract Assets and Contract Li" sheetId="13" state="visible" r:id="rId13"/>
    <sheet xmlns:r="http://schemas.openxmlformats.org/officeDocument/2006/relationships" name="Acquisitions and Goodwill" sheetId="14" state="visible" r:id="rId14"/>
    <sheet xmlns:r="http://schemas.openxmlformats.org/officeDocument/2006/relationships" name="Forcepoint Joint Venture" sheetId="15" state="visible" r:id="rId15"/>
    <sheet xmlns:r="http://schemas.openxmlformats.org/officeDocument/2006/relationships" name="Derivative and Other Financial "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Pension and Other Employee Bene" sheetId="19" state="visible" r:id="rId19"/>
    <sheet xmlns:r="http://schemas.openxmlformats.org/officeDocument/2006/relationships" name="Income Taxes" sheetId="20" state="visible" r:id="rId20"/>
    <sheet xmlns:r="http://schemas.openxmlformats.org/officeDocument/2006/relationships" name="Business Segment Reporting" sheetId="21" state="visible" r:id="rId21"/>
    <sheet xmlns:r="http://schemas.openxmlformats.org/officeDocument/2006/relationships" name="Significant Accounting Polici22" sheetId="22" state="visible" r:id="rId22"/>
    <sheet xmlns:r="http://schemas.openxmlformats.org/officeDocument/2006/relationships" name="Accounting Standards (Tables)" sheetId="23" state="visible" r:id="rId23"/>
    <sheet xmlns:r="http://schemas.openxmlformats.org/officeDocument/2006/relationships" name="Significant Accounting Polici24" sheetId="24" state="visible" r:id="rId24"/>
    <sheet xmlns:r="http://schemas.openxmlformats.org/officeDocument/2006/relationships" name="Earnings per Share (EPS) (Table" sheetId="25" state="visible" r:id="rId25"/>
    <sheet xmlns:r="http://schemas.openxmlformats.org/officeDocument/2006/relationships" name="Inventories (Tables)" sheetId="26" state="visible" r:id="rId26"/>
    <sheet xmlns:r="http://schemas.openxmlformats.org/officeDocument/2006/relationships" name="Contract Assets and Contract 27" sheetId="27" state="visible" r:id="rId27"/>
    <sheet xmlns:r="http://schemas.openxmlformats.org/officeDocument/2006/relationships" name="Acquisitions and Goodwill (Tabl" sheetId="28" state="visible" r:id="rId28"/>
    <sheet xmlns:r="http://schemas.openxmlformats.org/officeDocument/2006/relationships" name="Forcepoint Joint Venture (Table" sheetId="29" state="visible" r:id="rId29"/>
    <sheet xmlns:r="http://schemas.openxmlformats.org/officeDocument/2006/relationships" name="Derivative and Other Financia30"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Pension and Other Employee Be33" sheetId="33" state="visible" r:id="rId33"/>
    <sheet xmlns:r="http://schemas.openxmlformats.org/officeDocument/2006/relationships" name="Business Segment Reporting (Tab" sheetId="34" state="visible" r:id="rId34"/>
    <sheet xmlns:r="http://schemas.openxmlformats.org/officeDocument/2006/relationships" name="Accounting Standards (Narrative" sheetId="35" state="visible" r:id="rId35"/>
    <sheet xmlns:r="http://schemas.openxmlformats.org/officeDocument/2006/relationships" name="Accounting Standards (New Accou" sheetId="36" state="visible" r:id="rId36"/>
    <sheet xmlns:r="http://schemas.openxmlformats.org/officeDocument/2006/relationships" name="Accounting Standards (New Acc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Earnings per Share (EPS) (Narra" sheetId="40" state="visible" r:id="rId40"/>
    <sheet xmlns:r="http://schemas.openxmlformats.org/officeDocument/2006/relationships" name="Earnings per Share (EPS) (EPS f" sheetId="41" state="visible" r:id="rId41"/>
    <sheet xmlns:r="http://schemas.openxmlformats.org/officeDocument/2006/relationships" name="Earnings per Share (EPS) (Incom" sheetId="42" state="visible" r:id="rId42"/>
    <sheet xmlns:r="http://schemas.openxmlformats.org/officeDocument/2006/relationships" name="Earnings per Share (EPS) (Weigh" sheetId="43" state="visible" r:id="rId43"/>
    <sheet xmlns:r="http://schemas.openxmlformats.org/officeDocument/2006/relationships" name="Inventories (Narrative) (Detail" sheetId="44" state="visible" r:id="rId44"/>
    <sheet xmlns:r="http://schemas.openxmlformats.org/officeDocument/2006/relationships" name="Inventories (Schedule of Invent" sheetId="45" state="visible" r:id="rId45"/>
    <sheet xmlns:r="http://schemas.openxmlformats.org/officeDocument/2006/relationships" name="Contract Assets and Contract 46" sheetId="46" state="visible" r:id="rId46"/>
    <sheet xmlns:r="http://schemas.openxmlformats.org/officeDocument/2006/relationships" name="Contract Assets and Liabilities" sheetId="47" state="visible" r:id="rId47"/>
    <sheet xmlns:r="http://schemas.openxmlformats.org/officeDocument/2006/relationships" name="Acquisitions and Goodwill (Narr" sheetId="48" state="visible" r:id="rId48"/>
    <sheet xmlns:r="http://schemas.openxmlformats.org/officeDocument/2006/relationships" name="Acquisitions and Goodwill (Roll" sheetId="49" state="visible" r:id="rId49"/>
    <sheet xmlns:r="http://schemas.openxmlformats.org/officeDocument/2006/relationships" name="Forcepoint Joint Venture (Narra" sheetId="50" state="visible" r:id="rId50"/>
    <sheet xmlns:r="http://schemas.openxmlformats.org/officeDocument/2006/relationships" name="Forcepoint Joint Venture (Redee" sheetId="51" state="visible" r:id="rId51"/>
    <sheet xmlns:r="http://schemas.openxmlformats.org/officeDocument/2006/relationships" name="Derivative and Other Financia52" sheetId="52" state="visible" r:id="rId52"/>
    <sheet xmlns:r="http://schemas.openxmlformats.org/officeDocument/2006/relationships" name="Derivative and Other Financia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Narrative" sheetId="57" state="visible" r:id="rId57"/>
    <sheet xmlns:r="http://schemas.openxmlformats.org/officeDocument/2006/relationships" name="Stockholders' Equity (Changes i" sheetId="58" state="visible" r:id="rId58"/>
    <sheet xmlns:r="http://schemas.openxmlformats.org/officeDocument/2006/relationships" name="Stockholders' Equity (Repurchas" sheetId="59" state="visible" r:id="rId59"/>
    <sheet xmlns:r="http://schemas.openxmlformats.org/officeDocument/2006/relationships" name="Stockholders' Equity (Accumulat" sheetId="60" state="visible" r:id="rId60"/>
    <sheet xmlns:r="http://schemas.openxmlformats.org/officeDocument/2006/relationships" name="Pension and Other Employee Be61" sheetId="61" state="visible" r:id="rId61"/>
    <sheet xmlns:r="http://schemas.openxmlformats.org/officeDocument/2006/relationships" name="Pension and Other Employee Be62" sheetId="62" state="visible" r:id="rId62"/>
    <sheet xmlns:r="http://schemas.openxmlformats.org/officeDocument/2006/relationships" name="Pension and Other Employee Be63" sheetId="63" state="visible" r:id="rId63"/>
    <sheet xmlns:r="http://schemas.openxmlformats.org/officeDocument/2006/relationships" name="Pension and Other Employee Be64" sheetId="64" state="visible" r:id="rId64"/>
    <sheet xmlns:r="http://schemas.openxmlformats.org/officeDocument/2006/relationships" name="Pension and Other Employee Be65" sheetId="65" state="visible" r:id="rId65"/>
    <sheet xmlns:r="http://schemas.openxmlformats.org/officeDocument/2006/relationships" name="Business Segment Reporting (Seg" sheetId="66" state="visible" r:id="rId66"/>
    <sheet xmlns:r="http://schemas.openxmlformats.org/officeDocument/2006/relationships" name="Business Segment Reporting (Com" sheetId="67" state="visible" r:id="rId67"/>
    <sheet xmlns:r="http://schemas.openxmlformats.org/officeDocument/2006/relationships" name="Business Segment Reporting (Tot" sheetId="68" state="visible" r:id="rId68"/>
    <sheet xmlns:r="http://schemas.openxmlformats.org/officeDocument/2006/relationships" name="Business Segment Reporting (Dis" sheetId="69" state="visible" r:id="rId69"/>
  </sheets>
  <definedNames/>
  <calcPr calcId="124519" fullCalcOnLoad="1"/>
</workbook>
</file>

<file path=xl/sharedStrings.xml><?xml version="1.0" encoding="utf-8"?>
<sst xmlns="http://schemas.openxmlformats.org/spreadsheetml/2006/main" uniqueCount="756">
  <si>
    <t>Document and Entity Information - shares</t>
  </si>
  <si>
    <t>9 Months Ended</t>
  </si>
  <si>
    <t>Oct. 01, 2017</t>
  </si>
  <si>
    <t>Oct. 23, 2017</t>
  </si>
  <si>
    <t>Entity Information [Line Items]</t>
  </si>
  <si>
    <t>Entity Registrant Name</t>
  </si>
  <si>
    <t>RAYTHEON CO/</t>
  </si>
  <si>
    <t>Entity Central Index Key</t>
  </si>
  <si>
    <t>Current Fiscal Year End Date</t>
  </si>
  <si>
    <t>--12-31</t>
  </si>
  <si>
    <t>Entity Filer Category</t>
  </si>
  <si>
    <t>Large Accelerated Filer</t>
  </si>
  <si>
    <t>Document Type</t>
  </si>
  <si>
    <t>10-Q</t>
  </si>
  <si>
    <t>Document Period End Date</t>
  </si>
  <si>
    <t>Oct. 1,
		2017</t>
  </si>
  <si>
    <t>Document Fiscal Year Focus</t>
  </si>
  <si>
    <t>Document Fiscal Period Focus</t>
  </si>
  <si>
    <t>Q3</t>
  </si>
  <si>
    <t>Trading Symbol</t>
  </si>
  <si>
    <t>RTN</t>
  </si>
  <si>
    <t>Amendment Flag</t>
  </si>
  <si>
    <t>false</t>
  </si>
  <si>
    <t>Entity Common Stock, Shares Outstanding</t>
  </si>
  <si>
    <t>Entity Current Reporting Status</t>
  </si>
  <si>
    <t>Yes</t>
  </si>
  <si>
    <t>Consolidated Balance Sheets (Unaudited) - USD ($)</t>
  </si>
  <si>
    <t>Dec. 31, 2016</t>
  </si>
  <si>
    <t>Current assets</t>
  </si>
  <si>
    <t>Cash and cash equivalents</t>
  </si>
  <si>
    <t>Short-term investments</t>
  </si>
  <si>
    <t>Receivables, net</t>
  </si>
  <si>
    <t>Contract assets</t>
  </si>
  <si>
    <t>Inventories</t>
  </si>
  <si>
    <t>Prepaid expenses and other current assets</t>
  </si>
  <si>
    <t>Total current assets</t>
  </si>
  <si>
    <t>Property, plant and equipment, net</t>
  </si>
  <si>
    <t>Goodwill</t>
  </si>
  <si>
    <t>Other assets, net</t>
  </si>
  <si>
    <t>Total assets</t>
  </si>
  <si>
    <t>Current liabilities</t>
  </si>
  <si>
    <t>Commercial paper</t>
  </si>
  <si>
    <t>Contract liabilities</t>
  </si>
  <si>
    <t>Accounts payable</t>
  </si>
  <si>
    <t>Accrued employee compensation</t>
  </si>
  <si>
    <t>Other current liabilities</t>
  </si>
  <si>
    <t>Total current liabilities</t>
  </si>
  <si>
    <t>Accrued retiree benefits and other long-term liabilities</t>
  </si>
  <si>
    <t>Long-term debt</t>
  </si>
  <si>
    <t>Commitments and contingencies (Note 10)</t>
  </si>
  <si>
    <t xml:space="preserve"> </t>
  </si>
  <si>
    <t>Redeemable noncontrolling interest (Note 8)</t>
  </si>
  <si>
    <t>Raytheon Company stockholders’ equity</t>
  </si>
  <si>
    <t>Common stock, par value, $0.01 per share, 1,450 shares authorized, 289 and 293 shares outstanding at October 1, 2017 and December 31, 2016,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Unaudited) (Parenthetical) - $ / shares shares in Millions</t>
  </si>
  <si>
    <t>Common stock, par value</t>
  </si>
  <si>
    <t>Common stock, shares authorized</t>
  </si>
  <si>
    <t>Common stock, shares outstanding</t>
  </si>
  <si>
    <t>Consolidated Statements of Operations (Unaudited) - USD ($) $ in Millions</t>
  </si>
  <si>
    <t>3 Months Ended</t>
  </si>
  <si>
    <t>Oct. 02, 2016</t>
  </si>
  <si>
    <t>Net sales</t>
  </si>
  <si>
    <t>Products</t>
  </si>
  <si>
    <t>Services</t>
  </si>
  <si>
    <t>Total net sales</t>
  </si>
  <si>
    <t>Operating expenses</t>
  </si>
  <si>
    <t>Cost of sales—products</t>
  </si>
  <si>
    <t>Cost of sales—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Dividends declared per share</t>
  </si>
  <si>
    <t>Consolidated Statements of Comprehensive Income (Unaudited) - USD ($)</t>
  </si>
  <si>
    <t>Pension and other postretirement benefit plans, net:</t>
  </si>
  <si>
    <t>Net loss arising during period</t>
  </si>
  <si>
    <t>Amortization of prior service cost included in net periodic cost</t>
  </si>
  <si>
    <t>Amortization of net actuarial loss included in net income</t>
  </si>
  <si>
    <t>Loss due to settlements</t>
  </si>
  <si>
    <t>Pension and other postretirement benefit plans, net</t>
  </si>
  <si>
    <t>Foreign exchange translation</t>
  </si>
  <si>
    <t>Cash flow hedges</t>
  </si>
  <si>
    <t>Unrealized gains on investments and other, net</t>
  </si>
  <si>
    <t>Other comprehensive income (loss), before tax</t>
  </si>
  <si>
    <t>Income tax benefit (expense) related to items of other comprehensive income (loss)</t>
  </si>
  <si>
    <t>Other comprehensive income (loss), net of tax</t>
  </si>
  <si>
    <t>Total comprehensive income</t>
  </si>
  <si>
    <t>Less: Comprehensive income (loss) attributable to noncontrolling interests in subsidiaries</t>
  </si>
  <si>
    <t>Comprehensive income attributable to Raytheon Company</t>
  </si>
  <si>
    <t>Consolidated Statements of Equity (Unaudited)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 (1) [Member]</t>
  </si>
  <si>
    <t>[1]</t>
  </si>
  <si>
    <t>Beginning Balance at Dec. 31, 2015</t>
  </si>
  <si>
    <t>Increase (Decrease) in Stockholders' Equity [Roll Forward]</t>
  </si>
  <si>
    <t>Net Income (loss) excluding redeemable noncontrolling interest</t>
  </si>
  <si>
    <t>Adjustment of redeemable noncontrolling interest to redemption value</t>
  </si>
  <si>
    <t>Distributions and other activity related to noncontrolling interests</t>
  </si>
  <si>
    <t>Dividends declared</t>
  </si>
  <si>
    <t>Common stock plans activity</t>
  </si>
  <si>
    <t>Share repurchases</t>
  </si>
  <si>
    <t>Ending Balance at Oct. 02, 2016</t>
  </si>
  <si>
    <t>Beginning Balance at Dec. 31, 2016</t>
  </si>
  <si>
    <t>Ending Balance at Oct. 01, 2017</t>
  </si>
  <si>
    <t>Excludes redeemable noncontrolling interest which is not considered equity. See "Note 8: Forcepoint Joint Venture" for additional information.</t>
  </si>
  <si>
    <t>Consolidated Statements of Cash Flows (Unaudited)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Gain on sale of equity method investment</t>
  </si>
  <si>
    <t>Loss on repayment of long-term debt</t>
  </si>
  <si>
    <t>Deferred income taxes</t>
  </si>
  <si>
    <t>Changes in assets and liabilities</t>
  </si>
  <si>
    <t>Contract assets and contract liabilities</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Net borrowings (payments) on commercial paper</t>
  </si>
  <si>
    <t>Repayments of long-term debt</t>
  </si>
  <si>
    <t>Acquisition of noncontrolling interest in RCCS LLC</t>
  </si>
  <si>
    <t>Contribution from noncontrolling interest in Forcepoint</t>
  </si>
  <si>
    <t>Net cash provided by (used in) financing activities</t>
  </si>
  <si>
    <t>Net increase (decrease) in cash, cash equivalents and restricted cash</t>
  </si>
  <si>
    <t>Cash, cash equivalents and restricted cash at beginning of the year</t>
  </si>
  <si>
    <t>Cash, cash equivalents and restricted cash at end of period</t>
  </si>
  <si>
    <t>Share Repurchase Program [Member]</t>
  </si>
  <si>
    <t>Repurchases of common stock</t>
  </si>
  <si>
    <t>Satisfy tax withholding [Member]</t>
  </si>
  <si>
    <t>Basis of Presentation</t>
  </si>
  <si>
    <t>Organization, Consolidation and Presentation of Financial Statements [Abstract]</t>
  </si>
  <si>
    <t>Basis of Presentation 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6 . As used in this report, the terms “we,” “us,” “our,” “Raytheon” and the “Company” mean Raytheon Company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As previously announced, effective January 1, 2017, we elected to early adopt the requirements of Accounting Standards Update (ASU) 2014-09, Revenue from Contracts with Customers (Topic 606) using the full retrospective method as discussed below in "Note 2: Accounting Standards." All amounts and disclosures set forth in this Form 10-Q reflect these changes.</t>
  </si>
  <si>
    <t>Accounting Standards</t>
  </si>
  <si>
    <t>New Accounting Pronouncements and Changes in Accounting Principles [Abstract]</t>
  </si>
  <si>
    <t>Accounting Standards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permits companies to adopt the new standard early, but not before the original effective date of annual reporting periods beginning after December 15, 2016. Effective January 1, 2017, we elected to early adopt the requirements of Topic 606 using the full retrospective method. The impact to our fiscal quarters and year-ended 2016 and year-ended 2015 income from continuing operations after taxes, net income and basic and diluted earnings per share (EPS) was as follows: Three Months Ended Twelve Months Ended (In millions, except per share amounts) Dec 31, 2016 Oct 2, 2016 Jul 3, 2016 Apr 3, 2016 Dec 31, 2016 Dec 31, 2015 Income from continuing operations after taxes $ 12 $ 18 $ 9 $ — $ 39 $ 40 Net income 12 18 9 — 39 40 Basic EPS attributable to Raytheon Company common stockholders: Income from continuing operations after taxes $ 0.04 $ 0.05 $ 0.02 $ — $ 0.10 $ 0.12 Net income 0.04 0.05 0.02 — 0.11 0.11 Diluted EPS attributable to Raytheon Company common stockholders: Income from continuing operations after taxes $ 0.03 $ 0.05 $ 0.03 $ — $ 0.11 $ 0.12 Net income 0.04 0.05 0.03 — 0.11 0.11 In addition, the cumulative impact to our retained earnings at January 1, 2015 was $13 million. In August 2016, the FASB issued ASU 2016-15, Statement of Cash Flows (Topic 230): Classification of Certain Cash Receipts and Cash Payments . This ASU is intended to reduce diversity in practice in how certain transactions are classified in the statement of cash flows by providing guidance on eight specific cash flow issues, including requirements that cash payments for debt prepayment or debt extinguishment costs be classified as cash outflows for financing activities and proceeds from the settlement of corporate-owned life insurance policies be classified as cash inflows from investing activities. The provisions of ASU 2016-15 are effective for years beginning after December 15, 2017, with early adoption permitted. We elected to early adopt the requirements of the new standard in the first quarter of 2017 using the retrospective transition method, as required by the new standard. The adoption of this ASU had an immaterial impact to our consolidated statements of cash flows. In November 2016, the FASB issued ASU 2016-18, Statement of Cash Flows (Topic 230): Restricted Cash , which requires that restricted cash be included with cash and cash equivalents when reconciling the beginning-of-period and end-of-period total amounts shown on the statement of cash flows. The provisions of ASU 2016-18 are effective for years beginning after December 15, 2017, with early adoption permitted. We elected to early adopt the requirements of the new standard in the first quarter of 2017 using the retrospective transition method, as required by the new standard. The adoption of this ASU had an immaterial impact to our consolidated statements of cash flows. The following table provides a reconciliation of cash and cash equivalents, and restricted cash reported within the consolidated balance sheets that sum to the total of such amounts in the consolidated statements of cash flows: (In millions) Oct 1, 2017 Dec 31, 2016 Cash and cash equivalents $ 2,311 $ 3,303 Restricted cash 12 — Cash, cash equivalents and restricted cash shown in the consolidated statements of cash flows $ 2,323 $ 3,303 In February 2016, the FASB issued ASU 2016-02, Leases (Topic 842) , which requires lessees to recognize a right-of-use asset and lease liability for most lease arrangements. The new standard is effective for annual reporting periods beginning after December 15, 2018, with early adoption permitted, and must be adopted using the modified retrospective approach. We are currently evaluating the potential changes from this ASU to our future financial reporting and disclosures. We expect the standard to have an impact of approximately $1 billion on our assets and liabilities for the addition of right-of-use assets and lease liabilities, but we do not expect it to have a material impact to our results of operations or liquidity. In March 2017, the FASB issued ASU 2017-07, Compensation - Retirement Benefits (Topic 715) , which changes certain presentation and disclosure requirements for employers that sponsor defined benefit pension and other postretirement benefit (PRB) plans. This requires the service cost component of the net benefit cost to be in the same line item as other compensation in operating income and the other components of net benefit cost to be presented outside of operating income on a retrospective basis. In addition, only the service cost component will be eligible for capitalization when applicable, on a prospective basis. The provisions of ASU 2017-07 are effective for years beginning after December 15, 2017. We are currently evaluating the potential changes from this ASU to our future financial reporting and disclosures. We expect the standard to increase 2016 and 2017 operating income due to the removal of the non-service component of Financial Accounting Standards (FAS) pension expense by $601 million and an estimated $900 million, respectively, and to decrease non-operating income by the same amount with zero impact to net income in both periods. We do not expect a material impact from the new requirement to only allow capitalization of the service cost component of net benefit cost. Other new pronouncements issued but not effective until after October 1, 2017 , are not expected to have a material impact on our financial position, results of operations or liquidity.</t>
  </si>
  <si>
    <t>Significant Accounting Policies Update</t>
  </si>
  <si>
    <t>Accounting Policies [Abstract]</t>
  </si>
  <si>
    <t>Significant Accounting Policies Update Our significant accounting policies are detailed in "Note 1: Summary of Significant Accounting Policies" within Item 8 of our Annual Report on Form 10-K for the year ended December 31, 2016. Significant changes to our accounting policies as a result of adopting Topic 606 are discussed below: Revenue Recognition —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up to 90% of the contract price based on quantifiable measures of performance or on the achievement of specified events or milestones. Progress payments are interim payments up to 80% of costs incurred as the work progresses. Because the customer retains a small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 We generally recognize revenue over time as we perform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recorded. Net EAC adjustments had the following impact on our operating results: Three Months Ended Nine Months Ended (In millions, except per share amounts) Oct 1, 2017 Oct 2, 2016 Oct 1, 2017 Oct 2, 2016 Operating income $ 149 $ 114 $ 315 $ 269 Income from continuing operations attributable to Raytheon Company 97 74 205 187 Diluted EPS from continuing operations attributable to Raytheon Company $ 0.33 $ 0.25 $ 0.70 $ 0.63 In addition, net revenue recognized from our performance obligations satisfied in previous periods was $184 million and $125 million in the third quarters of 2017 and 2016 , respectively, and $398 million and $317 million in the first nine months of 2017 and 2016 , respectively. This primarily relates to EAC adjustments that impacted revenue. We also sell security software through our Forcepoint™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 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October 1, 2017 and December 31, 2016 , we had $33 million and $32 million of deferred commissions , respectively. We had $7 million and $3 million of amortization expense related to deferred commissions in the third quarters of 2017 and 2016 , respectively, and $17 million and $8 million in the first nine months of 2017 and 2016 , respectively. 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October 1, 2017 , the aggregate amount of the transaction price allocated to remaining performance obligations was $37 billion . The Company expects to recognize revenue on approximately half and three-quarters of the remaining performance obligations over the next 12 and 24 months, respectively, with the remainder recognized thereafter.</t>
  </si>
  <si>
    <t>Earnings per Share (EPS)</t>
  </si>
  <si>
    <t>Earnings Per Share [Abstract]</t>
  </si>
  <si>
    <t>Earnings Per Share (EP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EPS calculation as they are considered participating securities. As a result, we have included all of our outstanding unvested restricted stock awards (RSAs), as well as restricted stock units (RSUs) and Long-term Performance Plan (LTPP) awards that meet the retirement eligible criteria in our calculation of basic EPS. We disclose EPS for common stock and unvested stock-based payment awards, and separately disclose distributed and undistributed earnings. Distributed earnings represent common stock dividends and dividends earned on unvested RSAs and stock-based payment awards of retirement eligible employees. Undistributed earnings represent earnings that were available for distribution but were not distributed. Common stock and unvested stock-based payment awards earn dividends equally. As described in "Note 8: Forcepoint Joint Venture," we record redeemable noncontrolling interest related to Vista Equity Partners' interest in Forcepoint. We reflect the redemption value adjustments for redeemable noncontrolling interest in both the basic and diluted EPS calculation for the portion of redemption value that is in excess of the fair value of noncontrolling interest. EPS from continuing operations attributable to Raytheon Company common stockholders and unvested stock-based payment awards was as follows: Three Months Ended Nine Months Ended Oct 1, 2017 Oct 2, 2016 Oct 1, 2017 Oct 2, 2016 Basic EPS attributable to Raytheon Company common stockholders: Distributed earnings $ 0.79 $ 0.73 $ 2.39 $ 2.19 Undistributed earnings 1.18 1.11 3.20 3.49 Total $ 1.97 $ 1.84 $ 5.59 $ 5.68 Diluted EPS attributable to Raytheon Company common stockholders: Distributed earnings $ 0.80 $ 0.73 $ 2.39 $ 2.19 Undistributed earnings 1.17 1.11 3.20 3.48 Total $ 1.97 $ 1.84 $ 5.59 $ 5.67 Basic and diluted EPS from discontinued operations attributable to Raytheon Company common stockholders and unvested stock-based payment awards was a loss of less than $0.01 and earnings of less than $0.01 in the third quarters of 2017 and 2016 , respectively, and earnings of $0.01 and earnings of less than $0.01 in the first nine months of 2017 and 2016 , respectively. Income attributable to participating securities was as follows: Three Months Ended Nine Months Ended (In millions) Oct 1, 2017 Oct 2, 2016 Oct 1, 2017 Oct 2, 2016 Income from continuing operations attributable to participating securities $ 6 $ 7 $ 20 $ 23 Income (loss) from discontinued operations, net of tax attributable to participating securities (1) — — — — Net income attributable to participating securities $ 6 $ 7 $ 20 $ 23 (1) Income (loss) from discontinued operations, net of tax attributable to participating securities was a loss of less than $1 million and income of less than $1 million in the third quarters of 2017 and 2016 , respectively, and income of less than $1 million in the first nine months of 2017 and 2016 . The weighted-average shares outstanding for basic and diluted EPS were as follows: Three Months Ended Nine Months Ended (In millions) Oct 1, 2017 Oct 2, 2016 Oct 1, 2017 Oct 2, 2016 Shares for basic EPS (1) 290.7 295.2 291.6 297.2 Effect of dilutive securities 0.3 0.3 0.3 0.3 Shares for diluted EPS 291.0 295.5 291.9 297.5 (1) Includes 3.2 million and 3.7 million participating securities in the third quarters of 2017 and 2016 , respectively, and 3.5 million and 4.1 million participating securities in the first nine months of 2017 and 2016 , respectively.</t>
  </si>
  <si>
    <t>Inventory Disclosure [Abstract]</t>
  </si>
  <si>
    <t>Inventories Inventories consisted of the following : (In millions) Oct 1, 2017 Dec 31, 2016 Materials and purchased parts $ 70 $ 66 Work in process 608 532 Finished goods 15 10 Total $ 693 $ 60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200 million and $189 million in inventories as work in process at October 1, 2017 and December 31, 2016 , respectively.</t>
  </si>
  <si>
    <t>Contract Assets and Contract Liabilities</t>
  </si>
  <si>
    <t>Contractors [Abstract]</t>
  </si>
  <si>
    <t>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and deferred revenue. The noncurrent portion of deferred revenue is included in accrued retiree benefits and other long-term liabilities in our consolidated balance sheets. Net contract assets (liabilities) consisted of the following: (In millions, except percentages) Oct 1, 2017 Dec 31, 2016 $ Change % Change Contract assets $ 5,892 $ 5,041 $ 851 17 % Contract liabilities—current (2,519 ) (2,646 ) 127 (5 )% Contract liabilities—noncurrent (117 ) (128 ) 11 (9 )% Net contract assets (liabilities) $ 3,256 $ 2,267 $ 989 44 % The $989 million increase in our net contract assets (liabilities) from December 31, 2016 to October 1, 2017 was due to an $851 million increase in our contract assets, primarily due to timing of payments on certain international programs. In the third quarter and first nine months of 2017 , we recognized revenue of $247 million and $1,199 million , respectively, related to our contract liabilities at January 1, 2017 . In the third quarter and first nine months of 2016 , we recognized revenue of $294 million and $1,252 million , respectively, related to our contract liabilities at January 1, 2016 . Impairment losses recognized on our receivables and contract assets were de minimis in the third quarters and first nine months of 2017 and 2016 .</t>
  </si>
  <si>
    <t>Acquisitions and Goodwill</t>
  </si>
  <si>
    <t>Business Combinations [Abstract]</t>
  </si>
  <si>
    <t>Acquisitions and Goodwill In pursuing our business strategies, we acquire and make investments in certain businesses that meet strategic and financial criteria. In August 2017, our Forcepoint business acquired RedOwl Analytics Inc. (RedOwl), a security analytics business, for $54 million i n cash, net of cash received, and exclusive of retention payments. RedOwl will be integrated into our Forcepoint business to expand and enhance Forcepoint’s strategy to deliver cybersecurity systems that help customers understand people’s behaviors and intent as they interact with data and intellectual property wherever it may reside. In connection with this acquisition, we have preliminarily recorded $50 million of goodwill, primarily related to expected synergies from combining operations and the value of the existing workforce, none of which is expected to be deductible for tax purposes, and $6 million of intangible assets, primarily related to technology and customer relationships, with a weighted-average life of five years . We expect to complete the purchase price allocation process in the fourth quarter of 2017 when we receive final valuation results and complete our review. In February 2017, our Forcepoint business acquired the Skyfence cloud access security broker business for $39 million in cash, net of cash received, and exclusive of retention payments. Vista Equity Partners contributed 19.7% of the purchase price, which is reflected in contribution from noncontrolling interest in Forcepoint in our consolidated statements of cash flows. Skyfence solutions help companies to determine which cloud applications are in use by employees, analyze content in real-time to prevent malicious or unauthorized leakage and quickly identifies and blocks cyber-attacks. Skyfence was integrated into our Forcepoint business to expand and enhance Forcepoint’s strategy to deliver cybersecurity systems that help customers understand people’s behaviors and intent as they interact with data and intellectual property wherever it may reside, including in the fast-growing cloud. In connection with this acquisition, we recorded $35 million of goodwill, primarily related to expected synergies from combining operations and the value of the existing workforce, all of which is expected to be deductible for tax purposes, and $5 million of intangible assets, primarily related to technology, with a weighted-average life of six years . Pro forma financial information and revenue from the date of acquisition has not been provided for these acquisitions as they are not material either individually or in the aggregate. A rollforward of goodwill by segment was as follows: (In millions) Integrated Defense Systems Intelligence, Information and Services Missile Systems Space and Airborne Systems Forcepoint (1) Total Balance at December 31, 2016 $ 1,702 $ 2,966 $ 4,154 $ 4,106 $ 1,860 $ 14,788 Acquisitions — — — — 85 85 Effect of foreign exchange rates and other 3 1 — — 1 5 Balance at October 1, 2017 $ 1,705 $ 2,967 $ 4,154 $ 4,106 $ 1,946 $ 14,878 (1) At October 1, 2017 , Forcepoint's fair value is estimated to exceed its net book value by approximately $630 million . As discussed in "Note 8: Forcepoint Joint Venture," we are required to determine Forcepoint's fair value on a quarterly basis due to the accounting related to the redeemable noncontrolling interest.</t>
  </si>
  <si>
    <t>Forcepoint Joint Venture</t>
  </si>
  <si>
    <t>Forcepoint Joint Venture [Abstract]</t>
  </si>
  <si>
    <t>Forcepoint Joint Venture In May 2015, we created Forcepoint, a new cybersecurity joint venture company (with Vista Equity Partners), through a series of transactions by which we acquired Websense from Vista Equity Partners and combined it with Raytheon Cyber Products , formerly part of our Intelligence, Information and Services (IIS) segment. We then sold 19.7% of the equity interest in the combined company to Vista Equity Partners for $343 million .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which became exercisable on May 29, 2017. The put option allows Vista Equity Partners to require Raytheon to purchase all (but not less than all) of Vista Equity Partners’ interest in Forcepoint for cash at a price equal to fair value as determined under the joint venture agreement. Lastly, at any time on or after three years following the closing date, Raytheon has the option to purchase all (but not less than all) of Vista Equity Partners’ interest in Forcepoint at a price equal to fair value as determined under the joint venture agreement. The joint venture agreement provides for the process under which the parties would determine the fair value of the interest and could result in a payment by Raytheon shortly after the exercise of the put option; however, the ultimate timing will depend on the actions of the parties and other factors. The estimate of fair value for purposes of presenting the redeemable noncontrolling interest in our consolidated balance sheets could differ from the parties' determination of fair value for the put option under the joint venture agreement.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389 million at October 1, 2017 , or the carrying value, defined as the initial value adjusted for Vista Equity Partners' share of the cumulative impact of net income (loss), other changes in accumulated other comprehensive income (loss) and additional contributions, which was $315 million at October 1, 2017 . Vista Equity Partners' adjusted equity interest in the Forcepoint joint venture is 19.5% as of October 1, 2017 . Adjustments to the redemption value over the period from the date of acquisition to the redemption date are immediately recorded to retained earnings. A rollforward of redeemable noncontrolling interest was as follows: Nine Months Ended (In millions) Oct 1, 2017 Oct 2, 2016 Beginning balance $ 449 $ 355 Net income (loss) (17 ) (14 ) Other comprehensive income (loss), net of tax (1) — — Contribution from noncontrolling interest 8 11 Adjustment of noncontrolling interest to redemption value (51 ) 14 Ending balance $ 389 $ 366 (1) Other comprehensive income (loss), net of tax, was income of less than $1 million for the first nine months of 2017 and a loss of less than $1 million in the first nine months of 2016 .</t>
  </si>
  <si>
    <t>Derivative and Other Financial Instruments</t>
  </si>
  <si>
    <t>Summary of Derivative Instruments [Abstract]</t>
  </si>
  <si>
    <t>Derivatives and Other Financial Instruments Derivatives —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The fair value of asset derivatives included in other assets, net and liability derivatives included in other current liabilities in our consolidated balance sheets related to foreign currency contracts were $15 million and $2 million , respectively, at October 1, 2017 , and $53 million and $48 million , respectively, at December 31, 2016 . The fair values of these derivatives are Level 2 in the fair value hierarchy at October 1, 2017 and December 31, 2016 , because they are determined based on a market approach utilizing externally quoted forward rates for similar contracts. We use foreign currency forward contracts to fix the functional currency value of specific commitments, payments and receipts. The aggregate notional amount of the outstanding foreign currency forward contracts was $1,031 million and $1,277 million at October 1, 2017 and December 31, 2016 , respectively. The net notional exposure of these contracts was approximately $139 million and $342 million at October 1, 2017 and December 31, 2016 , respectively. Our foreign currency forward contracts contain offset or netting provisions to mitigate credit risk in the event of counterparty default, including payment default and cross default. At October 1, 2017 and December 31, 2016 , the fair value of our counterparty default exposure was less than $1 million and spread across numerous highly rated counterparties. There were no interest rate swaps outstanding at October 1, 2017 and December 31, 2016 . Other Financial Instru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December 31, 2016 , as their fair value is determined under a market approach using valuation models that utilize observable inputs, including maturity date, issue date, settlement date and current rates. At October 1, 2017 , we had no short-term investments. At December 31, 2016 , we had short-term investments of $100 million , consisting of highly rated bank certificates of deposit with a minimum long-term debt rating of A or A2 and a minimum short-term debt rating of A-1 and P-1 . The amortized cost of these securities closely approximated their fair value at December 31, 2016 . There were no securities deemed to have other than temporary declines in value in the third quarter of 2017 . In the third quarter and first nine months of 2017 , we recorded unrealized losses on short-term investments of less than $1 million , net of tax, in accumulated other comprehensive loss (AOCL). In the third quarter and first nine months of 2016 , we recorded unrealized losses on short-term investments of less than $1 million , net of tax, in AOCL, and unrealized gains on short-term investments of less than $1 million , net of tax, in AOCL, respectively. We did not have any sales of short-term investments in the third quarters and first nine months of 2017 and 2016 . For purposes of computing realized gains and losses on available-for-sale securities, we determine cost on a specific identification basis. In addition to the financial instruments discussed above, we hold other financial instruments, including cash and cash equivalents, notes receivable, commercial paper and long-term debt. The carrying amounts for cash and cash equivalents, notes receivable and commercial paper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 (In millions) Oct 1, 2017 Dec 31, 2016 Carrying value of long-term debt $ 4,749 $ 5,335 Fair value of long-term debt 5,293 5,848 In addition, we did not have any transfers of assets or liabilities between levels of the fair value hierarchy during the first nine months of 2017 . In first nine months of 2017 , we received net proceeds of $300 million from the issuance of short-term commercial paper. The commercial paper notes outstanding have original maturities of not more than 90 days from the date of issuance. At October 1, 2017 , short-term commercial paper borrowings outstanding were $300 million , which had a weighted-average interest rate and original maturity period of 1.282% and 24 days, respectively. At December 31, 2016 , there were no commercial paper borrowings outstanding. In the second quarter of 2017, we exercised our call rights to repurchase, at prices based on fixed spreads to the U.S. Treasury rates, $591 million of our long-term debt due March and December 2018 at a loss of $39 million pretax, $25 million after tax, which is included in other (income) expense, net in the first nine months of 2017 .</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prepaid expenses and other current assets, in our consolidated balance sheets. Our estimates regarding remediation costs to be incurred were as follows: (In millions, except percentages) Oct 1, 2017 Dec 31, 2016 Total remediation costs—undiscounted $ 205 $ 219 Weighted-average discount rate 5.2 % 5.2 % Total remediation costs—discounted $ 141 $ 147 Recoverable portion 92 92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Financing Arrangements and Other— We issue guarantees, and banks and surety companies issue, on our behalf, letters of credit and surety bonds to meet various bid, performance, warranty, retention and advance payment obligations for us or our affiliates. These instruments expire on various dates through 2025. Additional guarantees of project performance for which there is no stated value also remain outstanding. The stated values outstanding consisted of the following : (In millions) Oct 1, 2017 Dec 31, 2016 Guarantees $ 215 $ 190 Letters of credit 2,646 2,345 Surety bonds 166 127 Included in guarantees and letters of credit described above were $215 million and $47 million , respectively, at October 1, 2017 , and $180 million and $44 million , respectively, at December 31, 2016 , related to our joint venture in Thales-Raytheon Systems Air and Missile Defense Command and Control S.A.S. (TRS AMDC2). We provide these guarantees and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MDC2 and other affiliates failing to meet their obligations described above. At October 1, 2017 , we believe the risk that TRS AMDC2 and other affiliates will not be able to meet their obligations is minimal for the foreseeable future based on their current financial condition. All obligations were current at October 1, 2017 . We had an estimated liability of $2 million and $3 million at October 1, 2017 and December 31, 2016 , respectively, related to these guarantees and letters of credit. As discussed in "Note 8: Forcepoint Joint Venture," under the joint venture agreement between Raytheon Company and Vista Equity Partners, Raytheon may be required to purchase Vista Equity Partners' interest in Forcepoint. We have entered into industrial cooperation agreements, sometimes referred to as offset agreements, as a condition to obtaining orders for our products and services from certain customers in foreign countries. At October 1, 2017 , the aggregate amount of our offset agreements, both agreed to and anticipated to be agreed to, had an outstanding notional value of approximately $8.9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From time to time, these and other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or other incurred costs. We do not expect any insurance recovery to have a material impact on the financial exposure that could result from these matters.</t>
  </si>
  <si>
    <t>Stockholders' Equity</t>
  </si>
  <si>
    <t>Stockholders' Equity Note [Abstract]</t>
  </si>
  <si>
    <t>Stockholders’ Equity The changes in shares of our common stock outstanding were as follows: Nine Months Ended (In millions) Oct 1, 2017 Oct 2, 2016 Beginning balance 292.8 299.0 Stock plans activity 1.1 1.6 Share repurchases (4.9 ) (7.0 ) Ending balance 289.0 293.6 From time to time, our Board of Directors authorizes the repurchase of shares of our common stock. In November 2015, our Board authorized the repurchase of up to $2.0 billion of our outstanding common stock. At October 1, 2017 , we had approximately $0.9 billion available under the 2015 repurchase program. Share repurchases will take place from time to time at management’s discretion depending on market conditions. Share repurchases also include shares surrendered by employees to satisfy tax withholding obligations in connection with RSAs, RSUs and LTPP awards issued to employees. Our share repurchases were as follows: Nine Months Ended (In millions) Oct 1, 2017 Oct 2, 2016 $ Shares $ Shares Shares repurchased under our share repurchase programs $ 700 4.4 $ 801 6.2 Shares repurchased to satisfy tax withholding obligations 84 0.5 95 0.8 Total share repurchases $ 784 4.9 $ 896 7.0 In March 2017 , our Board of Directors authorized a n 8.9% increase to our annual dividend payout rate from $2.93 to $3.19 per share. Our Board of Directors also declared dividends of $2.3925 per share during the first nine months of 2017 , compared to dividends of $2.1975 per share during the first nine months of 2016 . Dividends are subject to quarterly approval by our Board of Directors. Stock-based Compensation Plans RSAs and RSUs— During the first nine months of 2017 , we granted 1.0 million combined RSAs and RSUs with a weighted-average grant-date fair value of $152.86 , calculated under the intrinsic value method. These awards generally vest in equal installments on each of the second, third and fourth anniversary dates of the award's grant date. LTPP— During the first nine months of 2017 , we granted RSUs subject to the 2017–2019 LTPP plan with an aggregate target award of 0.1 million units and a weighted-average grant-date fair value of $152.31 . The performance goals for the 2017–2019 LTPP award are independent of each other and based on three metrics, as defined in the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The grant-date fair value is based upon the value determined under the intrinsic value method for the CFCF and ROIC portions of the award and the Monte Carlo simulation method for the TSR portion of the award. Forcepoint Plans— In 2015, Forcepoint established long-term incentive plans that provide for awards of unit appreciation rights and profits interests in the joint venture to Forcepoint management and key employees. Awards are approved by the Board of Forcepoint. These awards vest over a specified period of time and settlement is subject to a liquidity event defined as either a change in control or an initial public offering of the joint venture. In certain limited circumstances other vesting conditions may apply and the expense attributable to these vesting conditions was $3 million and $4 million in the third quarter and first nine months of 2017 , respectively. At October 1, 2017 , there were 138 thousand combined units and/or profits interests authorized for award under these plans. Accumulated Other Comprehensive Income (Loss) Accumulated other comprehensive income (loss) includes gains and losses associated with pension and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6 $ (7,234 ) $ (175 ) $ — $ (2 ) $ (7,411 ) Before tax amount 396 71 11 — 478 Tax (expense) or benefit (138 ) — (4 ) — (142 ) Net of tax amount 258 71 7 — 336 Balance at October 1, 2017 $ (6,976 ) $ (104 ) $ 7 $ (2 ) $ (7,075 ) Balance at December 31, 2015 $ (7,088 ) $ (60 ) $ (16 ) $ (12 ) $ (7,176 ) Before tax amount 590 (78 ) 16 15 543 Tax (expense) or benefit (211 ) — (7 ) (5 ) (223 ) Net of tax amount 379 (78 ) 9 10 320 Balance at October 2, 2016 $ (6,709 ) $ (138 ) $ (7 ) $ (2 ) $ (6,856 ) (1) Pension and PRB plans, net, is shown net of tax benefits of $3,743 million and $3,881 million at October 1, 2017 and December 31, 2016 , respectively. (2) Cash flow hedges are shown net of tax expense of $3 million and tax benefit of $1 million at October 1, 2017 and December 31, 2016 , respectively. (3) Unrealized gains (losses) on investments and other, net are shown net of tax expense of $1 million at both October 1, 2017 and December 31, 2016 . Material amounts reclassified out of AOCL were related to amortization of net actuarial loss associated with our pension and PRB plans and were $890 million and $758 million before tax in the first nine months of 2017 and 2016 , respectively. This component of AOCL is included in the calculation of net periodic pension expense (income) (see "Note 12: Pension and Other Employee Benefits" for additional details). We expect $7 million of after tax net unrealized gains on our cash flow hedges at October 1, 2017 to be reclassified into earnings at then-current values over the next 12 months as the underlying hedged transactions occur.</t>
  </si>
  <si>
    <t>Pension and Other Employee Benefits</t>
  </si>
  <si>
    <t>Pension and Other Postretirement Benefits Cost (Reversal of Cost) [Abstract]</t>
  </si>
  <si>
    <t>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PRB plans.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 (In millions) Oct 1, 2017 Dec 31, 2016 Marketable securities held in trust $ 603 $ 550 Included in marketable securities held in trust in the table above was $386 million and $354 million at October 1, 2017 and December 31, 2016 , respectively, related to the nonqualified defined contribution plans. The liabilities related to the nonqualified defined contribution plans were $397 million and $360 million at October 1, 2017 and December 31, 2016 , respectively. The components of net periodic pension expense (income) were as follows: Three Months Ended Nine Months Ended (In millions) Oct 1, 2017 Oct 2, 2016 Oct 1, 2017 Oct 2, 2016 Service cost $ 122 $ 116 $ 355 $ 362 Interest cost 281 274 815 819 Expected return on plan assets (342 ) (373 ) (1,032 ) (1,132 ) Amounts reflected in net funded status 61 17 138 49 Amortization of prior service cost included in net periodic pension expense 2 1 4 3 Recognized net actuarial loss 324 265 883 755 Loss due to settlements — — — 3 Amounts reclassified during the period 326 266 887 761 Net periodic pension expense (income) $ 387 $ 283 $ 1,025 $ 810 Net periodic pension expense (income) includes expense of less than $1 million and income of $2 million from foreign Pension Benefits plans in the third quarters of 2017 and 2016 , respectively, and expense of $1 million and income of $4 million in the first nine months of 2017 and 2016 , respectively. Net periodic PRB expense was $7 million and $5 million in the third quarters of 2017 and 2016 , respectively, and $18 million and $12 million in the first nine months of 2017 and 2016 , respectively. Long-term pension and PRB liabilities consisted of the following: (In millions) Oct 1, 2017 Dec 31, 2016 Long-term pension liabilities $ 7,110 $ 7,074 Long-term PRB liabilities 362 358 Total long-term pension and PRB liabilities $ 7,472 $ 7,432 We made the following contributions to our pension and PRB plans: Nine Months Ended (In millions) Oct 1, 2017 Oct 2, 2016 Required pension contributions $ 574 $ 112 PRB contributions 17 16 We did not make any discretionary contributions to our pension plans during the first nine months of 2017 and 2016 ; however, we periodically evaluate whether to make discretionary contributions. On a periodic basis, generally planned annually in the third quarter, we update our actuarial estimate of the unfunded projected benefit obligation with final census and investment valuation data for the end of the prior year. As a result of this update, and related actuarial estimate changes in the third quarter of 2017 , we recorded an increase to the unfunded projected benefit obligation for our pension of $492 million and an increase to the unfunded projected benefit obligation for our PRB plans of $5 million , with a corresponding net after-tax increase of $324 million to AOCL.</t>
  </si>
  <si>
    <t>Income Taxes</t>
  </si>
  <si>
    <t>Income Taxes Paid, Net [Abstract]</t>
  </si>
  <si>
    <t>Income Taxes We are subject to income taxes in the U.S. and numerous foreign jurisdictions. We have participated in the IRS Compliance Assurance Process (CAP) program since 2011. All IRS examinations of our tax years prior to 2015 are closed. We continue to participate in the CAP program for the 2015, 2016 and 2017 tax years. We are also under audit by multiple state and foreign tax authorities. There has been no material change in our unrecognized tax benefit since December 31, 2016 .</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Segment total net sales and operating income include intersegment sales and profit generally recorded at cost-plus a specified fee, which may differ from what the selling entity would be able to obtain on sales to external customers. Eliminations includes intersegment sales and profit eliminations. Corporate operating income includes expenses that represent unallocated costs and certain other corporate costs not considered part of management’s evaluation of reportable segment operating performance. Acquisition Accounting Adjustments include the adjustments to record acquired deferred revenue at fair value as part of our purchase price allocation process and the amortization of acquired intangible assets related to historical acquisitions. As previously announced, effective January 1, 2017, we elected to early adopt the requirements of Topic 606 using the full retrospective method as discussed in "Note 2: Accounting Standards." The amounts and presentation of our business segments, including corporate and eliminations for intersegment activity, set forth in this Form 10-Q reflect these changes. Segment financial results were as follows: Three Months Ended Nine Months Ended Total Net Sales (in millions) Oct 1, 2017 Oct 2, 2016 Oct 1, 2017 Oct 2, 2016 Integrated Defense Systems $ 1,391 $ 1,334 $ 4,251 $ 4,069 Intelligence, Information and Services 1,543 1,534 4,605 4,653 Missile Systems 1,945 1,770 5,602 5,199 Space and Airborne Systems 1,597 1,590 4,760 4,582 Forcepoint 170 167 452 443 Eliminations (355 ) (364 ) (1,077 ) (1,037 ) Total business segment sales 6,291 6,031 18,593 17,909 Acquisition Accounting Adjustments (7 ) (17 ) (28 ) (64 ) Total $ 6,284 $ 6,014 $ 18,565 $ 17,845 Three Months Ended Nine Months Ended Intersegment Sales (in millions) Oct 1, 2017 Oct 2, 2016 Oct 1, 2017 Oct 2, 2016 Integrated Defense Systems $ 13 $ 19 $ 45 $ 52 Intelligence, Information and Services 159 169 509 501 Missile Systems 36 34 101 102 Space and Airborne Systems 140 133 406 367 Forcepoint 7 9 16 15 Total $ 355 $ 364 $ 1,077 $ 1,037 Three Months Ended Nine Months Ended Operating Income (in millions) Oct 1, 2017 Oct 2, 2016 Oct 1, 2017 Oct 2, 2016 Integrated Defense Systems $ 231 $ 211 $ 688 $ 733 Intelligence, Information and Services 112 123 338 347 Missile Systems 280 235 732 660 Space and Airborne Systems 212 215 620 587 Forcepoint 23 41 41 69 Eliminations (39 ) (42 ) (113 ) (109 ) Total business segment operating income 819 783 2,306 2,287 Acquisition Accounting Adjustments (39 ) (46 ) (123 ) (155 ) FAS/CAS Adjustment 78 104 295 318 Corporate — (11 ) (30 ) (35 ) Total $ 858 $ 830 $ 2,448 $ 2,415 Three Months Ended Nine Months Ended Intersegment Operating Income (in millions) Oct 1, 2017 Oct 2, 2016 Oct 1, 2017 Oct 2, 2016 Integrated Defense Systems $ 1 $ 1 $ 3 $ 2 Intelligence, Information and Services 15 17 49 49 Missile Systems 4 3 10 9 Space and Airborne Systems 14 12 40 34 Forcepoint 5 9 11 15 Total $ 39 $ 42 $ 113 $ 109 The FAS/CAS Adjustment, which is reported as a separate line in our segment results above, represents the difference between our pension and PRB expense or income under FAS in accordance with U.S. GAAP and our pension and PRB expense under U.S. government CAS. The results of each segment only include pension and PRB expense under CAS that we generally recover through the pricing of our products and services to the U.S. government. The components of the FAS/CAS Adjustment were as follows: Three Months Ended Nine Months Ended FAS/CAS Adjustment Income (Expense) (in millions) Oct 1, 2017 Oct 2, 2016 Oct 1, 2017 Oct 2, 2016 FAS/CAS Pension Adjustment $ 81 $ 105 $ 299 $ 318 FAS/CAS PRB Adjustment (3 ) (1 ) (4 ) — FAS/CAS Adjustment $ 78 $ 104 $ 295 $ 318 Total assets for each of our business segments were as follows: Total Assets (in millions) Oct 1, 2017 Dec 31, 2016 Integrated Defense Systems (1) $ 4,896 $ 4,573 Intelligence, Information and Services (1) 4,251 4,315 Missile Systems (1) 7,821 6,970 Space and Airborne Systems (1) 6,674 6,564 Forcepoint (1) 2,550 2,548 Corporate 4,086 5,268 Total $ 30,278 $ 30,238 (1) Total assets includes intangible assets. Related amortization expense is included in Acquisition Accounting Adjustments. 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October 1, 2017 Disaggregation of Total Net Sales (in millions) Integrated Defense Systems Intelligence, Information and Services Missile Systems Space and Airborne Systems Forcepoint Other Total United States Sales to the U.S. government (1) Fixed-price contracts $ 165 $ 278 $ 744 $ 562 $ 45 $ — $ 1,794 Cost-type contracts 366 903 485 638 4 — 2,396 Direct commercial sales and other U.S. sales Fixed-price contracts 3 32 — 7 51 — 93 Cost-type contracts — 1 — 1 — — 2 Asia/Pacific Foreign military sales through the U.S. government Fixed-price contracts 47 43 98 28 — — 216 Cost-type contracts 32 11 15 5 — — 63 Direct commercial sales and other foreign sales Fixed-price contracts 140 50 78 64 14 — 346 Cost-type contracts 31 — — — — — 31 Middle East and North Africa Foreign military sales through the U.S. government Fixed-price contracts 257 5 75 47 — — 384 Cost-type contracts 39 — 6 10 — — 55 Direct commercial sales and other foreign sales Fixed-price contracts 245 5 281 50 6 — 587 Cost-type contracts — — — — — — — All other (principally Europe) Foreign military sales through the U.S. government Fixed-price contracts 1 — 27 14 — — 42 Cost-type contracts 5 — 21 1 — — 27 Direct commercial sales and other foreign sales Fixed-price contracts 45 49 78 30 36 — 238 Cost-type contracts 2 7 1 — — — 10 Total net sales 1,378 1,384 1,909 1,457 156 — 6,284 Intersegment sales 13 159 36 140 7 (355 ) — Acquisition Accounting Adjustments — — — — 7 (7 ) — Reconciliation to business segment sales $ 1,391 $ 1,543 $ 1,945 $ 1,597 $ 170 $ (362 ) $ 6,284 (1) Excludes foreign military sales through the U.S. government. Three Months Ended October 1, 2017 Total Net Sales by Geographic Areas (in millions) Integrated Defense Systems Intelligence, Information and Services Missile Systems Space and Airborne Systems Forcepoint Total United States $ 534 $ 1,214 $ 1,229 $ 1,208 $ 100 $ 4,285 Asia/Pacific 250 104 191 97 14 656 Middle East and North Africa 541 10 362 107 6 1,026 All other (principally Europe) 53 56 127 45 36 317 Total net sales $ 1,378 $ 1,384 $ 1,909 $ 1,457 $ 156 $ 6,284 Three Months Ended October 1, 2017 Total Net Sales by Major Customers (in millions) Integrated Defense Systems Intelligence, Information and Services Missile Systems Space and Airborne Systems Forcepoint Total Sales to the U.S. government (1) $ 531 $ 1,181 $ 1,229 $ 1,200 $ 49 $ 4,190 U.S. direct commercial sales and other U.S. sales 3 33 — 8 51 95 Foreign military sales through the U.S. government 381 59 242 105 — 787 Foreign direct commercial sales and other foreign sales (1) 463 111 438 144 56 1,212 Total net sales $ 1,378 $ 1,384 $ 1,909 $ 1,457 $ 156 $ 6,284 (1) Excludes foreign military sales through the U.S. government. Three Months Ended October 1, 2017 Total Net Sales by Contract Type (in millions) Integrated Defense Systems Intelligence, Information and Services Missile Systems Space and Airborne Systems Forcepoint Total Fixed-price contracts $ 903 $ 462 $ 1,381 $ 802 $ 152 $ 3,700 Cost-type contracts 475 922 528 655 4 2,584 Total net sales $ 1,378 $ 1,384 $ 1,909 $ 1,457 $ 156 $ 6,284 Three Months Ended October 2, 2016 Disaggregation of Total Net Sales (in millions) Integrated Defense Systems Intelligence, Information and Services Missile Systems Space and Airborne Systems Forcepoint Other Total United States Sales to the U.S. government (1) Fixed-price contracts $ 188 $ 273 $ 639 $ 567 $ 35 $ — $ 1,702 Cost-type contracts 365 829 487 614 5 — 2,300 Direct commercial sales and other U.S. sales Fixed-price contracts 4 37 1 3 48 — 93 Cost-type contracts — 5 — 1 — — 6 Asia/Pacific Foreign military sales through the U.S. government Fixed-price contracts 42 54 90 27 — — 213 Cost-type contracts 30 33 14 1 — — 78 Direct commercial sales and other foreign sales Fixed-price contracts 104 47 72 77 13 — 313 Cost-type contracts 37 — — — — — 37 Middle East and North Africa Foreign military sales through the U.S. government Fixed-price contracts 203 17 106 36 — — 362 Cost-type contracts 31 1 3 1 — — 36 Direct commercial sales and other foreign sales Fixed-price contracts 266 13 183 90 5 — 557 Cost-type contracts 1 — — — — — 1 All other (principally Europe) Foreign military sales through the U.S. government Fixed-price contracts 1 — 23 12 — — 36 Cost-type contracts 6 — 31 1 — — 38 Direct commercial sales and other foreign sales Fixed-price contracts 34 50 86 27 35 — 232 Cost-type contracts 3 6 1 — — — 10 Total net sales 1,315 1,365 1,736 1,457 141 — 6,014 Intersegment sales 19 169 34 133 9 (364 ) — Acquisition Accounting Adjustments — — — — 17 (17 ) — Reconciliation to business segment sales $ 1,334 $ 1,534 $ 1,770 $ 1,590 $ 167 $ (381 ) $ 6,014 (1) Excludes foreign military sales through the U.S. government. Three Months Ended October 2, 2016 Total Net Sales by Geographic Areas (in millions) Integrated Defense Systems Intelligence, Information and Services Missile Systems Space and Airborne Systems Forcepoint Total United States $ 557 $ 1,144 $ 1,127 $ 1,185 $ 88 $ 4,101 Asia/Pacific 213 134 176 105 13 641 Middle East and North Africa 501 31 292 127 5 956 All other (principally Europe) 44 56 141 40 35 316 Total net sales $ 1,315 $ 1,365 $ 1,736 $ 1,457 $ 141 $ 6,014 Three Months Ended October 2, 2016 Total Net Sales by Major Customers (in millions) Integrated Defense Systems Intelligence, Information and Services Missile Systems Space and Airborne Systems Forcepoint Total Sales to the U.S. government (1) $ 553 $ 1,102 $ 1,126 $ 1,181 $ 40 $ 4,002 U.S. direct commercial sales and other U.S. sales 4 42 1 4 48 99 Foreign military sales through the U.S. government 313 105 267 78 — 763 Foreign direct commercial sales and other foreign sales (1) 445 116 342 194 53 1,150 Total net sales $ 1,315 $ 1,365 $ 1,736 $ 1,457 $ 141 $ 6,014 (1) Excludes foreign military sales through the U.S. government. Three Months Ended October 2, 2016 Total Net Sales by Contract Type (in millions) Integrated Defense Systems Intelligence, Information and Services Missile Systems Space and Airborne Systems Forcepoint Total Fixed-price contracts $ 842 $ 491 $ 1,200 $ 839 $ 136 $ 3,508 Cost-type contracts 473 874 536 618 5 2,506 Total net sales $ 1,315 $ 1,365 $ 1,736 $ 1,457 $ 141 $ 6,014 Nine Months Ended October 1, 2017 Disaggregation of Total Net Sales (in millions) Integrated Defense Systems Intelligence, Information and Services Missile Systems Space and Airborne Systems Forcepoint Other Total United States Sales to the U.S. government (1) Fixed-price contracts $ 567 $ 798 $ 2,004 $ 1,605 $ 91 $ — $ 5,065 Cost-type contracts 1,123 2,676 1,475 2,018 10 — 7,302 Direct commercial sales and other U.S. sales Fixed-price contracts 6 102 1 19 147 — 275 Cost-type contracts 1 5 — 2 — — 8 Asia/Pacific Foreign military sales through the U.S. government Fixed-price contracts 131 131 285 70 — — 617 Cost-type contracts 104 40 49 8 — — 201 Direct commercial sales and other foreign sales Fixed-price contracts 440 136 203 202 40 — 1,021 Cost-type contracts 112 — 1 — — — 113 Middle East and North Africa Foreign military sales through the U.S. government Fixed-price contracts 785 14 268 143 — — 1,210 Cost-type contracts 117 1 17 16 — — 151 Direct commercial sales and other foreign sales Fixed-price contracts 701 18 778 140 17 — 1,654 Cost-type contracts — — — — — — — All other (principally Europe) Foreign military sales through the U.S. government Fixed-price contracts 3 3 89 34 — — 129 Cost-type contracts 16 1 61 4 — — 82 Direct commercial sales and other foreign sales Fixed-price contracts 90 152 267 93 103 — 705 Cost-type contracts 10 19 3 — — — 32 Total net sales 4,206 4,096 5,501 4,354 408 — 18,565 Intersegment sales 45 509 101 406 16 (1,077 ) — Acquisition Accounting Adjustments — — — — 28 (28 ) — Reconciliation to business segment sales $ 4,251 $ 4,605 $ 5,602 $ 4,760 $ 452 $ (1,105 ) $ 18,565 (1) Excludes foreign military sales through the U.S. government. Nine Months Ended October 1, 2017 Total Net Sales by Geographic Areas (in millions) Integrated Defense Systems Intelligence, Information and Services Missile Systems Space and Airborne Systems Forcepoint Total United States $ 1,697 $ 3,581 $ 3,480 $ 3,644 $ 248 $ 12,650 Asia/Pacific 787 307 538 280 40 1,952 Middle East and North Africa 1,603 33 1,063 299 17 3,015 All other (principally Europe) 119 175 420 131 103 948 Total net sales $ 4,206 $ 4,096 $ 5,501 $ 4,354 $ 408 $ 18,565 Nine Months Ended October 1, 2017 Total Net Sales by Major Customers (in millions) Integrated Defense Systems Intelligence, Information and Services Missile Systems Space and Airborne Systems Forcepoint Total Sales to the U.S. government (1) $ 1,690 $ 3,474 $ 3,479 $ 3,623 $ 101 $ 12,367 U.S. direct commercial sales and other U.S. sales 7 107 1 21 147 283 Foreign military sales through the U.S. government 1,156 190 769 275 — 2,390 Foreign direct commercial sales and other foreign sales (1) 1,353 325 1,252 435 160 3,525 Total net sales $ 4,206 $ 4,096 $ 5,501 $ 4,354 $ 408 $ 18,565 (1) Excludes foreign military sales through the U.S. government. Nine Months Ended October 1, 2017 Total Net Sales by Contract Type (in millions) Integrated Defense Systems Intelligence, Information and Services Missile Systems Space and Airborne Systems Forcepoint Total Fixed-price contracts $ 2,723 $ 1,354 $ 3,895 $ 2,306 $ 398 $ 10,676 Cost-type contracts 1,483 2,742 1,606 2,048 10 7,889 Total net sales $ 4,206 $ 4,096 $ 5,501 $ 4,354 $ 408 $ 18,565 Nine Months Ended October 2, 2016 Disaggregation of Total Net Sales (in millions) Integrated Defense Systems Intelligence, Information and Services Missile Systems Space and Airborne Systems Forcepoint Other Total United States Sales to the U.S. government (1) Fixed-price contracts $ 565 $ 871 $ 1,887 $ 1,653 $ 72 $ — $ 5,048 Cost-type contracts 1,099 2,523 1,468 1,757 12 — 6,859 Direct commercial sales and other U.S. sales Fixed-price contracts 10 130 1 20 140 — 301 Cost-type contracts 4 18 — 2 — — 24 Asia/Pacific Foreign military sales through the U.S. government Fixed-price contracts 103 138 236 86 — — 563 Cost-type contracts 86 50 53 5 — — 194 Direct commercial sales and other foreign sales Fixed-price contracts 354 121 166 197 36 — 874 Cost-type contracts 128 — 1 — — — 129 Middle East and North Africa Foreign military sales through the U.S. government Fixed-price contracts 595 53 290 119 — — 1,057 Cost-type contracts 125 2 20 1 — — 148 Direct commercial sales and other foreign sales Fixed-price contracts 800 66 604 244 12 — 1,726 Cost-type contracts 1 — — — — — 1 All other (principally Europe) Foreign military sales through the U.S. government Fixed-price contracts 8 1 82 28 — — 119 Cost-type contracts 18 — 78 4 — — 100 Direct commercial sales and other foreign sales Fixed-price contracts 112 156 209 99 92 — 668 Cost-type contracts 9 23 2 — — — 34 Total net sales 4,017 4,152 5,097 4,215 364 — 17,845 Intersegment sales 52 501 102 367 15 (1,037 ) — Acquisition Accounting Adjustments — — — — 64 (64 ) — Reconciliation to business segment sales $ 4,069 $ 4,653 $ 5,199 $ 4,582 $ 443 $ (1,101 ) $ 17,845 (1) Excludes foreign military sales through the U.S. government. Nine Months Ended October 2, 2016 Total Net Sales by Geographic Areas (in millions) Integrated Defense Systems Intelligence, Information and Services Missile Systems Space and Airborne Systems Forcepoint Total United States $ 1,678 $ 3,542 $ 3,356 $ 3,432 $ 224 $ 12,232 Asia/Pacific 671 309 456 288 36 1,760 Middle East and North Africa 1,521 121 914 364 12 2,932 All other (principally Europe) 147 180 371 131 92 921 Total net sales $ 4,017 $ 4,152 $ 5,097 $ 4,215 $ 364 $ 17,845 Nine Months Ended October 2, 2016 Total Net Sales by Major Customers (in millions) Integrated Defense Systems Intelligence, Information and Services Missile Systems Space and Airborne Systems Forcepoint Total Sales to the U.S. government (1) $ 1,664 $ 3,394 $ 3,355 $ 3,410 $ 84 $ 11,907 U.S. direct commercial sales and other U.S. sales 14 148 1 22 140 325 Foreign military sales through the U.S. government 935 244 759 243 — 2,181 Foreign direct commercial sales and other foreign sales (1) 1,404 366 982 540 140 3,432 Total net sales $ 4,017 $ 4,152 $ 5,097 $ 4,215 $ 364 $ 17,845 (1) Excludes foreign military sales through the U.S. government. Nine Months Ended October 2, 2016 Total Net Sales by Contract Type (in millions) Integrated Defense Systems Intelligence, Information and Services Missile Systems Space and Airborne Systems Forcepoint Total Fixed-price contracts $ 2,547 $ 1,536 $ 3,475 $ 2,446 $ 352 $ 10,356 Cost-type contracts 1,470 2,616 1,622 1,769 12 7,489 Total net sales $ 4,017 $ 4,152 $ 5,097 $ 4,215 $ 364 $ 17,845</t>
  </si>
  <si>
    <t>Significant Accounting Policies Update (Policies)</t>
  </si>
  <si>
    <t>Revenue Recognition [Policy Text Block]</t>
  </si>
  <si>
    <t>Revenue Recognition —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up to 90% of the contract price based on quantifiable measures of performance or on the achievement of specified events or milestones. Progress payments are interim payments up to 80% of costs incurred as the work progresses. Because the customer retains a small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 We generally recognize revenue over time as we perform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recorded. Net EAC adjustments had the following impact on our operating results: Three Months Ended Nine Months Ended (In millions, except per share amounts) Oct 1, 2017 Oct 2, 2016 Oct 1, 2017 Oct 2, 2016 Operating income $ 149 $ 114 $ 315 $ 269 Income from continuing operations attributable to Raytheon Company 97 74 205 187 Diluted EPS from continuing operations attributable to Raytheon Company $ 0.33 $ 0.25 $ 0.70 $ 0.63 In addition, net revenue recognized from our performance obligations satisfied in previous periods was $184 million and $125 million in the third quarters of 2017 and 2016 , respectively, and $398 million and $317 million in the first nine months of 2017 and 2016 , respectively. This primarily relates to EAC adjustments that impacted revenue. We also sell security software through our Forcepoint™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t>
  </si>
  <si>
    <t>Receivables, Net [Policy Text Block]</t>
  </si>
  <si>
    <t>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t>
  </si>
  <si>
    <t>Contract Assets [Policy Text Block]</t>
  </si>
  <si>
    <t>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t>
  </si>
  <si>
    <t>Deferred Commissions [Policy Text Block]</t>
  </si>
  <si>
    <t>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October 1, 2017 and December 31, 2016 , we had $33 million and $32 million of deferred commissions , respectively. We had $7 million and $3 million of amortization expense related to deferred commissions in the third quarters of 2017 and 2016 , respectively, and $17 million and $8 million in the first nine months of 2017 and 2016 , respectively.</t>
  </si>
  <si>
    <t>Contract Liabilities [Policy Text Block]</t>
  </si>
  <si>
    <t>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Remaining Performance Obligations [Policy Text Block]</t>
  </si>
  <si>
    <t>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October 1, 2017 , the aggregate amount of the transaction price allocated to remaining performance obligations was $37 billion . The Company expects to recognize revenue on approximately half and three-quarters of the remaining performance obligations over the next 12 and 24 months, respectively, with the remainder recognized thereafter.</t>
  </si>
  <si>
    <t>Accounting Standards (Tables)</t>
  </si>
  <si>
    <t>ASU 2014-09 [Member]</t>
  </si>
  <si>
    <t>New Accounting Pronouncement, Early Adoption [Line Items]</t>
  </si>
  <si>
    <t>New Accounting Pronouncement, Early Adoption of ASU 2014-09</t>
  </si>
  <si>
    <t>Effective January 1, 2017, we elected to early adopt the requirements of Topic 606 using the full retrospective method. The impact to our fiscal quarters and year-ended 2016 and year-ended 2015 income from continuing operations after taxes, net income and basic and diluted earnings per share (EPS) was as follows: Three Months Ended Twelve Months Ended (In millions, except per share amounts) Dec 31, 2016 Oct 2, 2016 Jul 3, 2016 Apr 3, 2016 Dec 31, 2016 Dec 31, 2015 Income from continuing operations after taxes $ 12 $ 18 $ 9 $ — $ 39 $ 40 Net income 12 18 9 — 39 40 Basic EPS attributable to Raytheon Company common stockholders: Income from continuing operations after taxes $ 0.04 $ 0.05 $ 0.02 $ — $ 0.10 $ 0.12 Net income 0.04 0.05 0.02 — 0.11 0.11 Diluted EPS attributable to Raytheon Company common stockholders: Income from continuing operations after taxes $ 0.03 $ 0.05 $ 0.03 $ — $ 0.11 $ 0.12 Net income 0.04 0.05 0.03 — 0.11 0.11</t>
  </si>
  <si>
    <t>Accounting Standards Update 2016-18 [Member]</t>
  </si>
  <si>
    <t>New Accounting Pronouncement, Early Adoption of ASU 2016-18</t>
  </si>
  <si>
    <t>The following table provides a reconciliation of cash and cash equivalents, and restricted cash reported within the consolidated balance sheets that sum to the total of such amounts in the consolidated statements of cash flows: (In millions) Oct 1, 2017 Dec 31, 2016 Cash and cash equivalents $ 2,311 $ 3,303 Restricted cash 12 — Cash, cash equivalents and restricted cash shown in the consolidated statements of cash flows $ 2,323 $ 3,303</t>
  </si>
  <si>
    <t>Significant Accounting Policies Update (Tables)</t>
  </si>
  <si>
    <t>Net EAC Adjustments</t>
  </si>
  <si>
    <t>Net EAC adjustments had the following impact on our operating results: Three Months Ended Nine Months Ended (In millions, except per share amounts) Oct 1, 2017 Oct 2, 2016 Oct 1, 2017 Oct 2, 2016 Operating income $ 149 $ 114 $ 315 $ 269 Income from continuing operations attributable to Raytheon Company 97 74 205 187 Diluted EPS from continuing operations attributable to Raytheon Company $ 0.33 $ 0.25 $ 0.70 $ 0.63</t>
  </si>
  <si>
    <t>Earnings per Share (EPS) (Tables)</t>
  </si>
  <si>
    <t>EPS from Continuing Operations</t>
  </si>
  <si>
    <t>EPS from continuing operations attributable to Raytheon Company common stockholders and unvested stock-based payment awards was as follows: Three Months Ended Nine Months Ended Oct 1, 2017 Oct 2, 2016 Oct 1, 2017 Oct 2, 2016 Basic EPS attributable to Raytheon Company common stockholders: Distributed earnings $ 0.79 $ 0.73 $ 2.39 $ 2.19 Undistributed earnings 1.18 1.11 3.20 3.49 Total $ 1.97 $ 1.84 $ 5.59 $ 5.68 Diluted EPS attributable to Raytheon Company common stockholders: Distributed earnings $ 0.80 $ 0.73 $ 2.39 $ 2.19 Undistributed earnings 1.17 1.11 3.20 3.48 Total $ 1.97 $ 1.84 $ 5.59 $ 5.67</t>
  </si>
  <si>
    <t>Income Attributable to Participating Securities</t>
  </si>
  <si>
    <t>Income attributable to participating securities was as follows: Three Months Ended Nine Months Ended (In millions) Oct 1, 2017 Oct 2, 2016 Oct 1, 2017 Oct 2, 2016 Income from continuing operations attributable to participating securities $ 6 $ 7 $ 20 $ 23 Income (loss) from discontinued operations, net of tax attributable to participating securities (1) — — — — Net income attributable to participating securities $ 6 $ 7 $ 20 $ 23 (1) Income (loss) from discontinued operations, net of tax attributable to participating securities was a loss of less than $1 million and income of less than $1 million in the third quarters of 2017 and 2016 , respectively, and income of less than $1 million in the first nine months of 2017 and 2016 .</t>
  </si>
  <si>
    <t>Weighted-Average Shares Outstanding for Basic and Diluted EPS</t>
  </si>
  <si>
    <t>The weighted-average shares outstanding for basic and diluted EPS were as follows: Three Months Ended Nine Months Ended (In millions) Oct 1, 2017 Oct 2, 2016 Oct 1, 2017 Oct 2, 2016 Shares for basic EPS (1) 290.7 295.2 291.6 297.2 Effect of dilutive securities 0.3 0.3 0.3 0.3 Shares for diluted EPS 291.0 295.5 291.9 297.5 (1) Includes 3.2 million and 3.7 million participating securities in the third quarters of 2017 and 2016 , respectively, and 3.5 million and 4.1 million participating securities in the first nine months of 2017 and 2016 , respectively.</t>
  </si>
  <si>
    <t>Inventories (Tables)</t>
  </si>
  <si>
    <t>Schedule of Inventories</t>
  </si>
  <si>
    <t>Inventories consisted of the following : (In millions) Oct 1, 2017 Dec 31, 2016 Materials and purchased parts $ 70 $ 66 Work in process 608 532 Finished goods 15 10 Total $ 693 $ 608</t>
  </si>
  <si>
    <t>Contract Assets and Contract Liabilities (Tables)</t>
  </si>
  <si>
    <t>Net Contract Assets (Liabilities)</t>
  </si>
  <si>
    <t>Net contract assets (liabilities) consisted of the following: (In millions, except percentages) Oct 1, 2017 Dec 31, 2016 $ Change % Change Contract assets $ 5,892 $ 5,041 $ 851 17 % Contract liabilities—current (2,519 ) (2,646 ) 127 (5 )% Contract liabilities—noncurrent (117 ) (128 ) 11 (9 )% Net contract assets (liabilities) $ 3,256 $ 2,267 $ 989 44 %</t>
  </si>
  <si>
    <t>Acquisitions and Goodwill (Tables)</t>
  </si>
  <si>
    <t>Rollforward of Goodwill by Segment</t>
  </si>
  <si>
    <t xml:space="preserve">A rollforward of goodwill by segment was as follows: (In millions) Integrated Defense Systems Intelligence, Information and Services Missile Systems Space and Airborne Systems Forcepoint (1) Total Balance at December 31, 2016 $ 1,702 $ 2,966 $ 4,154 $ 4,106 $ 1,860 $ 14,788 Acquisitions — — — — 85 85 Effect of foreign exchange rates and other 3 1 — — 1 5 Balance at October 1, 2017 $ 1,705 $ 2,967 $ 4,154 $ 4,106 $ 1,946 $ 14,878 (1) At October 1, 2017 , Forcepoint's fair value is estimated to exceed its net book value by approximately $630 million . As discussed in "Note 8: Forcepoint Joint Venture," we are required to determine Forcepoint's fair value on a quarterly basis due to the accounting related to the redeemable noncontrolling interest. </t>
  </si>
  <si>
    <t>Forcepoint Joint Venture (Tables)</t>
  </si>
  <si>
    <t>Forcepoint</t>
  </si>
  <si>
    <t>Noncontrolling Interest [Line Items]</t>
  </si>
  <si>
    <t>Redeemable Noncontrolling Interest</t>
  </si>
  <si>
    <t>A rollforward of redeemable noncontrolling interest was as follows: Nine Months Ended (In millions) Oct 1, 2017 Oct 2, 2016 Beginning balance $ 449 $ 355 Net income (loss) (17 ) (14 ) Other comprehensive income (loss), net of tax (1) — — Contribution from noncontrolling interest 8 11 Adjustment of noncontrolling interest to redemption value (51 ) 14 Ending balance $ 389 $ 366 (1) Other comprehensive income (loss), net of tax, was income of less than $1 million for the first nine months of 2017 and a loss of less than $1 million in the first nine months of 2016 .</t>
  </si>
  <si>
    <t>Derivative and Other Financial Instruments (Tables)</t>
  </si>
  <si>
    <t>Schedule of Long-term Debt Details</t>
  </si>
  <si>
    <t>The carrying value and estimated fair value of long-term debt were as follows: (In millions) Oct 1, 2017 Dec 31, 2016 Carrying value of long-term debt $ 4,749 $ 5,335 Fair value of long-term debt 5,293 5,848</t>
  </si>
  <si>
    <t>Commitments and Contingencies (Tables)</t>
  </si>
  <si>
    <t>Remediation Cost Estimates</t>
  </si>
  <si>
    <t>Our estimates regarding remediation costs to be incurred were as follows: (In millions, except percentages) Oct 1, 2017 Dec 31, 2016 Total remediation costs—undiscounted $ 205 $ 219 Weighted-average discount rate 5.2 % 5.2 % Total remediation costs—discounted $ 141 $ 147 Recoverable portion 92 92</t>
  </si>
  <si>
    <t>Stated Values Outstanding of Guarantees, Letters of Credit, and Surety Bonds</t>
  </si>
  <si>
    <t xml:space="preserve"> The stated values outstanding consisted of the following : (In millions) Oct 1, 2017 Dec 31, 2016 Guarantees $ 215 $ 190 Letters of credit 2,646 2,345 Surety bonds 166 127</t>
  </si>
  <si>
    <t>Stockholders' Equity (Tables)</t>
  </si>
  <si>
    <t>Schedule of Changes in Shares of Common Stock Outstanding</t>
  </si>
  <si>
    <t>The changes in shares of our common stock outstanding were as follows: Nine Months Ended (In millions) Oct 1, 2017 Oct 2, 2016 Beginning balance 292.8 299.0 Stock plans activity 1.1 1.6 Share repurchases (4.9 ) (7.0 ) Ending balance 289.0 293.6</t>
  </si>
  <si>
    <t>Repurchases of Common Stock</t>
  </si>
  <si>
    <t>Our share repurchases were as follows: Nine Months Ended (In millions) Oct 1, 2017 Oct 2, 2016 $ Shares $ Shares Shares repurchased under our share repurchase programs $ 700 4.4 $ 801 6.2 Shares repurchased to satisfy tax withholding obligations 84 0.5 95 0.8 Total share repurchases $ 784 4.9 $ 896 7.0</t>
  </si>
  <si>
    <t>Schedule of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6 $ (7,234 ) $ (175 ) $ — $ (2 ) $ (7,411 ) Before tax amount 396 71 11 — 478 Tax (expense) or benefit (138 ) — (4 ) — (142 ) Net of tax amount 258 71 7 — 336 Balance at October 1, 2017 $ (6,976 ) $ (104 ) $ 7 $ (2 ) $ (7,075 ) Balance at December 31, 2015 $ (7,088 ) $ (60 ) $ (16 ) $ (12 ) $ (7,176 ) Before tax amount 590 (78 ) 16 15 543 Tax (expense) or benefit (211 ) — (7 ) (5 ) (223 ) Net of tax amount 379 (78 ) 9 10 320 Balance at October 2, 2016 $ (6,709 ) $ (138 ) $ (7 ) $ (2 ) $ (6,856 ) (1) Pension and PRB plans, net, is shown net of tax benefits of $3,743 million and $3,881 million at October 1, 2017 and December 31, 2016 , respectively. (2) Cash flow hedges are shown net of tax expense of $3 million and tax benefit of $1 million at October 1, 2017 and December 31, 2016 , respectively. (3) Unrealized gains (losses) on investments and other, net are shown net of tax expense of $1 million at both October 1, 2017 and December 31, 2016 .</t>
  </si>
  <si>
    <t>Pension and Other Employee Benefits (Tables)</t>
  </si>
  <si>
    <t>Defined Benefit Plans and Other Postretirement Benefit Plans Table [Line Items]</t>
  </si>
  <si>
    <t>Marketable Securities</t>
  </si>
  <si>
    <t>The fair value of marketable securities held in trust, which are considered Level 1 assets under the fair value hierarchy, consisted of the following : (In millions) Oct 1, 2017 Dec 31, 2016 Marketable securities held in trust $ 603 $ 550</t>
  </si>
  <si>
    <t>Schedule of Pension Liabilities</t>
  </si>
  <si>
    <t>Long-term pension and PRB liabilities consisted of the following: (In millions) Oct 1, 2017 Dec 31, 2016 Long-term pension liabilities $ 7,110 $ 7,074 Long-term PRB liabilities 362 358 Total long-term pension and PRB liabilities $ 7,472 $ 7,432</t>
  </si>
  <si>
    <t>Schedule of Pension Contributions</t>
  </si>
  <si>
    <t>We made the following contributions to our pension and PRB plans: Nine Months Ended (In millions) Oct 1, 2017 Oct 2, 2016 Required pension contributions $ 574 $ 112 PRB contributions 17 16</t>
  </si>
  <si>
    <t>Pension Plan, Defined Benefit [Member]</t>
  </si>
  <si>
    <t>Components of Net Periodic Pension Expense</t>
  </si>
  <si>
    <t>The components of net periodic pension expense (income) were as follows: Three Months Ended Nine Months Ended (In millions) Oct 1, 2017 Oct 2, 2016 Oct 1, 2017 Oct 2, 2016 Service cost $ 122 $ 116 $ 355 $ 362 Interest cost 281 274 815 819 Expected return on plan assets (342 ) (373 ) (1,032 ) (1,132 ) Amounts reflected in net funded status 61 17 138 49 Amortization of prior service cost included in net periodic pension expense 2 1 4 3 Recognized net actuarial loss 324 265 883 755 Loss due to settlements — — — 3 Amounts reclassified during the period 326 266 887 761 Net periodic pension expense (income) $ 387 $ 283 $ 1,025 $ 810</t>
  </si>
  <si>
    <t>Business Segment Reporting (Tables)</t>
  </si>
  <si>
    <t>Schedule of Operating Performance</t>
  </si>
  <si>
    <t>Segment financial results were as follows: Three Months Ended Nine Months Ended Total Net Sales (in millions) Oct 1, 2017 Oct 2, 2016 Oct 1, 2017 Oct 2, 2016 Integrated Defense Systems $ 1,391 $ 1,334 $ 4,251 $ 4,069 Intelligence, Information and Services 1,543 1,534 4,605 4,653 Missile Systems 1,945 1,770 5,602 5,199 Space and Airborne Systems 1,597 1,590 4,760 4,582 Forcepoint 170 167 452 443 Eliminations (355 ) (364 ) (1,077 ) (1,037 ) Total business segment sales 6,291 6,031 18,593 17,909 Acquisition Accounting Adjustments (7 ) (17 ) (28 ) (64 ) Total $ 6,284 $ 6,014 $ 18,565 $ 17,845 Three Months Ended Nine Months Ended Intersegment Sales (in millions) Oct 1, 2017 Oct 2, 2016 Oct 1, 2017 Oct 2, 2016 Integrated Defense Systems $ 13 $ 19 $ 45 $ 52 Intelligence, Information and Services 159 169 509 501 Missile Systems 36 34 101 102 Space and Airborne Systems 140 133 406 367 Forcepoint 7 9 16 15 Total $ 355 $ 364 $ 1,077 $ 1,037 Three Months Ended Nine Months Ended Operating Income (in millions) Oct 1, 2017 Oct 2, 2016 Oct 1, 2017 Oct 2, 2016 Integrated Defense Systems $ 231 $ 211 $ 688 $ 733 Intelligence, Information and Services 112 123 338 347 Missile Systems 280 235 732 660 Space and Airborne Systems 212 215 620 587 Forcepoint 23 41 41 69 Eliminations (39 ) (42 ) (113 ) (109 ) Total business segment operating income 819 783 2,306 2,287 Acquisition Accounting Adjustments (39 ) (46 ) (123 ) (155 ) FAS/CAS Adjustment 78 104 295 318 Corporate — (11 ) (30 ) (35 ) Total $ 858 $ 830 $ 2,448 $ 2,415 Three Months Ended Nine Months Ended Intersegment Operating Income (in millions) Oct 1, 2017 Oct 2, 2016 Oct 1, 2017 Oct 2, 2016 Integrated Defense Systems $ 1 $ 1 $ 3 $ 2 Intelligence, Information and Services 15 17 49 49 Missile Systems 4 3 10 9 Space and Airborne Systems 14 12 40 34 Forcepoint 5 9 11 15 Total $ 39 $ 42 $ 113 $ 109</t>
  </si>
  <si>
    <t>Components of FAS/CAS Adjustment</t>
  </si>
  <si>
    <t>The components of the FAS/CAS Adjustment were as follows: Three Months Ended Nine Months Ended FAS/CAS Adjustment Income (Expense) (in millions) Oct 1, 2017 Oct 2, 2016 Oct 1, 2017 Oct 2, 2016 FAS/CAS Pension Adjustment $ 81 $ 105 $ 299 $ 318 FAS/CAS PRB Adjustment (3 ) (1 ) (4 ) — FAS/CAS Adjustment $ 78 $ 104 $ 295 $ 318</t>
  </si>
  <si>
    <t>Total Assets</t>
  </si>
  <si>
    <t>Total assets for each of our business segments were as follows: Total Assets (in millions) Oct 1, 2017 Dec 31, 2016 Integrated Defense Systems (1) $ 4,896 $ 4,573 Intelligence, Information and Services (1) 4,251 4,315 Missile Systems (1) 7,821 6,970 Space and Airborne Systems (1) 6,674 6,564 Forcepoint (1) 2,550 2,548 Corporate 4,086 5,268 Total $ 30,278 $ 30,238 (1) Total assets includes intangible assets. Related amortization expense is included in Acquisition Accounting Adjustments.</t>
  </si>
  <si>
    <t>Disaggregation of Revenue</t>
  </si>
  <si>
    <t>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October 1, 2017 Disaggregation of Total Net Sales (in millions) Integrated Defense Systems Intelligence, Information and Services Missile Systems Space and Airborne Systems Forcepoint Other Total United States Sales to the U.S. government (1) Fixed-price contracts $ 165 $ 278 $ 744 $ 562 $ 45 $ — $ 1,794 Cost-type contracts 366 903 485 638 4 — 2,396 Direct commercial sales and other U.S. sales Fixed-price contracts 3 32 — 7 51 — 93 Cost-type contracts — 1 — 1 — — 2 Asia/Pacific Foreign military sales through the U.S. government Fixed-price contracts 47 43 98 28 — — 216 Cost-type contracts 32 11 15 5 — — 63 Direct commercial sales and other foreign sales Fixed-price contracts 140 50 78 64 14 — 346 Cost-type contracts 31 — — — — — 31 Middle East and North Africa Foreign military sales through the U.S. government Fixed-price contracts 257 5 75 47 — — 384 Cost-type contracts 39 — 6 10 — — 55 Direct commercial sales and other foreign sales Fixed-price contracts 245 5 281 50 6 — 587 Cost-type contracts — — — — — — — All other (principally Europe) Foreign military sales through the U.S. government Fixed-price contracts 1 — 27 14 — — 42 Cost-type contracts 5 — 21 1 — — 27 Direct commercial sales and other foreign sales Fixed-price contracts 45 49 78 30 36 — 238 Cost-type contracts 2 7 1 — — — 10 Total net sales 1,378 1,384 1,909 1,457 156 — 6,284 Intersegment sales 13 159 36 140 7 (355 ) — Acquisition Accounting Adjustments — — — — 7 (7 ) — Reconciliation to business segment sales $ 1,391 $ 1,543 $ 1,945 $ 1,597 $ 170 $ (362 ) $ 6,284 (1) Excludes foreign military sales through the U.S. government. Three Months Ended October 1, 2017 Total Net Sales by Geographic Areas (in millions) Integrated Defense Systems Intelligence, Information and Services Missile Systems Space and Airborne Systems Forcepoint Total United States $ 534 $ 1,214 $ 1,229 $ 1,208 $ 100 $ 4,285 Asia/Pacific 250 104 191 97 14 656 Middle East and North Africa 541 10 362 107 6 1,026 All other (principally Europe) 53 56 127 45 36 317 Total net sales $ 1,378 $ 1,384 $ 1,909 $ 1,457 $ 156 $ 6,284 Three Months Ended October 1, 2017 Total Net Sales by Major Customers (in millions) Integrated Defense Systems Intelligence, Information and Services Missile Systems Space and Airborne Systems Forcepoint Total Sales to the U.S. government (1) $ 531 $ 1,181 $ 1,229 $ 1,200 $ 49 $ 4,190 U.S. direct commercial sales and other U.S. sales 3 33 — 8 51 95 Foreign military sales through the U.S. government 381 59 242 105 — 787 Foreign direct commercial sales and other foreign sales (1) 463 111 438 144 56 1,212 Total net sales $ 1,378 $ 1,384 $ 1,909 $ 1,457 $ 156 $ 6,284 (1) Excludes foreign military sales through the U.S. government. Three Months Ended October 1, 2017 Total Net Sales by Contract Type (in millions) Integrated Defense Systems Intelligence, Information and Services Missile Systems Space and Airborne Systems Forcepoint Total Fixed-price contracts $ 903 $ 462 $ 1,381 $ 802 $ 152 $ 3,700 Cost-type contracts 475 922 528 655 4 2,584 Total net sales $ 1,378 $ 1,384 $ 1,909 $ 1,457 $ 156 $ 6,284 Three Months Ended October 2, 2016 Disaggregation of Total Net Sales (in millions) Integrated Defense Systems Intelligence, Information and Services Missile Systems Space and Airborne Systems Forcepoint Other Total United States Sales to the U.S. government (1) Fixed-price contracts $ 188 $ 273 $ 639 $ 567 $ 35 $ — $ 1,702 Cost-type contracts 365 829 487 614 5 — 2,300 Direct commercial sales and other U.S. sales Fixed-price contracts 4 37 1 3 48 — 93 Cost-type contracts — 5 — 1 — — 6 Asia/Pacific Foreign military sales through the U.S. government Fixed-price contracts 42 54 90 27 — — 213 Cost-type contracts 30 33 14 1 — — 78 Direct commercial sales and other foreign sales Fixed-price contracts 104 47 72 77 13 — 313 Cost-type contracts 37 — — — — — 37 Middle East and North Africa Foreign military sales through the U.S. government Fixed-price contracts 203 17 106 36 — — 362 Cost-type contracts 31 1 3 1 — — 36 Direct commercial sales and other foreign sales Fixed-price contracts 266 13 183 90 5 — 557 Cost-type contracts 1 — — — — — 1 All other (principally Europe) Foreign military sales through the U.S. government Fixed-price contracts 1 — 23 12 — — 36 Cost-type contracts 6 — 31 1 — — 38 Direct commercial sales and other foreign sales Fixed-price contracts 34 50 86 27 35 — 232 Cost-type contracts 3 6 1 — — — 10 Total net sales 1,315 1,365 1,736 1,457 141 — 6,014 Intersegment sales 19 169 34 133 9 (364 ) — Acquisition Accounting Adjustments — — — — 17 (17 ) — Reconciliation to business segment sales $ 1,334 $ 1,534 $ 1,770 $ 1,590 $ 167 $ (381 ) $ 6,014 (1) Excludes foreign military sales through the U.S. government. Three Months Ended October 2, 2016 Total Net Sales by Geographic Areas (in millions) Integrated Defense Systems Intelligence, Information and Services Missile Systems Space and Airborne Systems Forcepoint Total United States $ 557 $ 1,144 $ 1,127 $ 1,185 $ 88 $ 4,101 Asia/Pacific 213 134 176 105 13 641 Middle East and North Africa 501 31 292 127 5 956 All other (principally Europe) 44 56 141 40 35 316 Total net sales $ 1,315 $ 1,365 $ 1,736 $ 1,457 $ 141 $ 6,014 Three Months Ended October 2, 2016 Total Net Sales by Major Customers (in millions) Integrated Defense Systems Intelligence, Information and Services Missile Systems Space and Airborne Systems Forcepoint Total Sales to the U.S. government (1) $ 553 $ 1,102 $ 1,126 $ 1,181 $ 40 $ 4,002 U.S. direct commercial sales and other U.S. sales 4 42 1 4 48 99 Foreign military sales through the U.S. government 313 105 267 78 — 763 Foreign direct commercial sales and other foreign sales (1) 445 116 342 194 53 1,150 Total net sales $ 1,315 $ 1,365 $ 1,736 $ 1,457 $ 141 $ 6,014 (1) Excludes foreign military sales through the U.S. government. Three Months Ended October 2, 2016 Total Net Sales by Contract Type (in millions) Integrated Defense Systems Intelligence, Information and Services Missile Systems Space and Airborne Systems Forcepoint Total Fixed-price contracts $ 842 $ 491 $ 1,200 $ 839 $ 136 $ 3,508 Cost-type contracts 473 874 536 618 5 2,506 Total net sales $ 1,315 $ 1,365 $ 1,736 $ 1,457 $ 141 $ 6,014 Nine Months Ended October 1, 2017 Disaggregation of Total Net Sales (in millions) Integrated Defense Systems Intelligence, Information and Services Missile Systems Space and Airborne Systems Forcepoint Other Total United States Sales to the U.S. government (1) Fixed-price contracts $ 567 $ 798 $ 2,004 $ 1,605 $ 91 $ — $ 5,065 Cost-type contracts 1,123 2,676 1,475 2,018 10 — 7,302 Direct commercial sales and other U.S. sales Fixed-price contracts 6 102 1 19 147 — 275 Cost-type contracts 1 5 — 2 — — 8 Asia/Pacific Foreign military sales through the U.S. government Fixed-price contracts 131 131 285 70 — — 617 Cost-type contracts 104 40 49 8 — — 201 Direct commercial sales and other foreign sales Fixed-price contracts 440 136 203 202 40 — 1,021 Cost-type contracts 112 — 1 — — — 113 Middle East and North Africa Foreign military sales through the U.S. government Fixed-price contracts 785 14 268 143 — — 1,210 Cost-type contracts 117 1 17 16 — — 151 Direct commercial sales and other foreign sales Fixed-price contracts 701 18 778 140 17 — 1,654 Cost-type contracts — — — — — — — All other (principally Europe) Foreign military sales through the U.S. government Fixed-price contracts 3 3 89 34 — — 129 Cost-type contracts 16 1 61 4 — — 82 Direct commercial sales and other foreign sales Fixed-price contracts 90 152 267 93 103 — 705 Cost-type contracts 10 19 3 — — — 32 Total net sales 4,206 4,096 5,501 4,354 408 — 18,565 Intersegment sales 45 509 101 406 16 (1,077 ) — Acquisition Accounting Adjustments — — — — 28 (28 ) — Reconciliation to business segment sales $ 4,251 $ 4,605 $ 5,602 $ 4,760 $ 452 $ (1,105 ) $ 18,565 (1) Excludes foreign military sales through the U.S. government. Nine Months Ended October 1, 2017 Total Net Sales by Geographic Areas (in millions) Integrated Defense Systems Intelligence, Information and Services Missile Systems Space and Airborne Systems Forcepoint Total United States $ 1,697 $ 3,581 $ 3,480 $ 3,644 $ 248 $ 12,650 Asia/Pacific 787 307 538 280 40 1,952 Middle East and North Africa 1,603 33 1,063 299 17 3,015 All other (principally Europe) 119 175 420 131 103 948 Total net sales $ 4,206 $ 4,096 $ 5,501 $ 4,354 $ 408 $ 18,565 Nine Months Ended October 1, 2017 Total Net Sales by Major Customers (in millions) Integrated Defense Systems Intelligence, Information and Services Missile Systems Space and Airborne Systems Forcepoint Total Sales to the U.S. government (1) $ 1,690 $ 3,474 $ 3,479 $ 3,623 $ 101 $ 12,367 U.S. direct commercial sales and other U.S. sales 7 107 1 21 147 283 Foreign military sales through the U.S. government 1,156 190 769 275 — 2,390 Foreign direct commercial sales and other foreign sales (1) 1,353 325 1,252 435 160 3,525 Total net sales $ 4,206 $ 4,096 $ 5,501 $ 4,354 $ 408 $ 18,565 (1) Excludes foreign military sales through the U.S. government. Nine Months Ended October 1, 2017 Total Net Sales by Contract Type (in millions) Integrated Defense Systems Intelligence, Information and Services Missile Systems Space and Airborne Systems Forcepoint Total Fixed-price contracts $ 2,723 $ 1,354 $ 3,895 $ 2,306 $ 398 $ 10,676 Cost-type contracts 1,483 2,742 1,606 2,048 10 7,889 Total net sales $ 4,206 $ 4,096 $ 5,501 $ 4,354 $ 408 $ 18,565 Nine Months Ended October 2, 2016 Disaggregation of Total Net Sales (in millions) Integrated Defense Systems Intelligence, Information and Services Missile Systems Space and Airborne Systems Forcepoint Other Total United States Sales to the U.S. government (1) Fixed-price contracts $ 565 $ 871 $ 1,887 $ 1,653 $ 72 $ — $ 5,048 Cost-type contracts 1,099 2,523 1,468 1,757 12 — 6,859 Direct commercial sales and other U.S. sales Fixed-price contracts 10 130 1 20 140 — 301 Cost-type contracts 4 18 — 2 — — 24 Asia/Pacific Foreign military sales through the U.S. government Fixed-price contracts 103 138 236 86 — — 563 Cost-type contracts 86 50 53 5 — — 194 Direct commercial sales and other foreign sales Fixed-price contracts 354 121 166 197 36 — 874 Cost-type contracts 128 — 1 — — — 129 Middle East and North Africa Foreign military sales through the U.S. government Fixed-price contracts 595 53 290 119 — — 1,057 Cost-type contracts 125 2 20 1 — — 148 Direct commercial sales and other foreign sales Fixed-price contracts 800 66 604 244 12 — 1,726 Cost-type contracts 1 — — — — — 1 All other (principally Europe) Foreign military sales through the U.S. government Fixed-price contracts 8 1 82 28 — — 119 Cost-type contracts 18 — 78 4 — — 100 Direct commercial sales and other foreign sales Fixed-price contracts 112 156 209 99 92 — 668 Cost-type contracts 9 23 2 — — — 34 Total net sales 4,017 4,152 5,097 4,215 364 — 17,845 Intersegment sales 52 501 102 367 15 (1,037 ) — Acquisition Accounting Adjustments — — — — 64 (64 ) — Reconciliation to business segment sales $ 4,069 $ 4,653 $ 5,199 $ 4,582 $ 443 $ (1,101 ) $ 17,845 (1) Excludes foreign military sales through the U.S. government. Nine Months Ended October 2, 2016 Total Net Sales by Geographic Areas (in millions) Integrated Defense Systems Intelligence, Information and Services Missile Systems Space and Airborne Systems Forcepoint Total United States $ 1,678 $ 3,542 $ 3,356 $ 3,432 $ 224 $ 12,232 Asia/Pacific 671 309 456 288 36 1,760 Middle East and North Africa 1,521 121 914 364 12 2,932 All other (principally Europe) 147 180 371 131 92 921 Total net sales $ 4,017 $ 4,152 $ 5,097 $ 4,215 $ 364 $ 17,845 Nine Months Ended October 2, 2016 Total Net Sales by Major Customers (in millions) Integrated Defense Systems Intelligence, Information and Services Missile Systems Space and Airborne Systems Forcepoint Total Sales to the U.S. government (1) $ 1,664 $ 3,394 $ 3,355 $ 3,410 $ 84 $ 11,907 U.S. direct commercial sales and other U.S. sales 14 148 1 22 140 325 Foreign military sales through the U.S. government 935 244 759 243 — 2,181 Foreign direct commercial sales and other foreign sales (1) 1,404 366 982 540 140 3,432 Total net sales $ 4,017 $ 4,152 $ 5,097 $ 4,215 $ 364 $ 17,845 (1) Excludes foreign military sales through the U.S. government. Nine Months Ended October 2, 2016 Total Net Sales by Contract Type (in millions) Integrated Defense Systems Intelligence, Information and Services Missile Systems Space and Airborne Systems Forcepoint Total Fixed-price contracts $ 2,547 $ 1,536 $ 3,475 $ 2,446 $ 352 $ 10,356 Cost-type contracts 1,470 2,616 1,622 1,769 12 7,489 Total net sales $ 4,017 $ 4,152 $ 5,097 $ 4,215 $ 364 $ 17,845</t>
  </si>
  <si>
    <t>Accounting Standards (Narrative) (Details) - USD ($)</t>
  </si>
  <si>
    <t>12 Months Ended</t>
  </si>
  <si>
    <t>Dec. 31, 2017</t>
  </si>
  <si>
    <t>Dec. 31, 2015</t>
  </si>
  <si>
    <t>New Accounting Pronouncements or Change in Accounting Principle [Line Items]</t>
  </si>
  <si>
    <t>New Accounting Pronouncement or Change in Accounting Principle, Cumulative Effect of Change on Equity or Net Assets as of the Beginning of the Earliest Period Presented</t>
  </si>
  <si>
    <t>ASU 2016-02 [Member] | Assets, Total [Member]</t>
  </si>
  <si>
    <t>New Accounting Pronouncement or Change in Accounting Principle, Effect of Adoption, Quantification</t>
  </si>
  <si>
    <t>ASU 2016-02 [Member] | Liabilities, Total [Member]</t>
  </si>
  <si>
    <t>ASU 2017-07 [Member] | Operating Income (Loss) [Member]</t>
  </si>
  <si>
    <t>ASU 2017-07 [Member] | Operating Income (Loss) [Member] | Scenario, Forecast [Member]</t>
  </si>
  <si>
    <t>ASU 2017-07 [Member] | Nonoperating Income (Expense) [Member]</t>
  </si>
  <si>
    <t>ASU 2017-07 [Member] | Nonoperating Income (Expense) [Member] | Scenario, Forecast [Member]</t>
  </si>
  <si>
    <t>ASU 2017-07 [Member] | Net Income [Member]</t>
  </si>
  <si>
    <t>ASU 2017-07 [Member] | Net Income [Member] | Scenario, Forecast [Member]</t>
  </si>
  <si>
    <t>Accounting Standards (New Accounting Pronouncement, Early Adoption of ASU 2014-09) (Details) - ASU 2014-09 [Member] - USD ($) $ / shares in Units, $ in Millions</t>
  </si>
  <si>
    <t>Jul. 03, 2016</t>
  </si>
  <si>
    <t>Apr. 03, 2016</t>
  </si>
  <si>
    <t>Basic EPS attributable to Raytheon Company common stockholders:</t>
  </si>
  <si>
    <t>Net income - basic EPS</t>
  </si>
  <si>
    <t>Diluted EPS attributable to Raytheon Company common stockholders:</t>
  </si>
  <si>
    <t>Net income - diluted EPS</t>
  </si>
  <si>
    <t>Continuing Operations [Member]</t>
  </si>
  <si>
    <t>Accounting Standards (New Accounting Pronouncement, Early Adoption ASU 2016-18) (Details) - USD ($) $ in Millions</t>
  </si>
  <si>
    <t>Restricted cash</t>
  </si>
  <si>
    <t>Cash, cash equivalents and restricted cash shown in the consolidated statements of cash flows</t>
  </si>
  <si>
    <t>Restricted Cash, Current, Balance Sheet Location [Extensible List]</t>
  </si>
  <si>
    <t>us-gaap:PrepaidExpenseAndOtherAssetsCurrent</t>
  </si>
  <si>
    <t>Significant Accounting Policies Update (Narrative) (Details) - USD ($) $ in Millions</t>
  </si>
  <si>
    <t>Performance Obligation Satisfied in Previous Period</t>
  </si>
  <si>
    <t>Deferred Sales Commission</t>
  </si>
  <si>
    <t>Amortization of Deferred Sales Commissions</t>
  </si>
  <si>
    <t>Remaining Performance Obligation</t>
  </si>
  <si>
    <t>Remaining Performance Obligation, Expected Timing of Satisfaction, Explanation</t>
  </si>
  <si>
    <t>The Company expects to recognize revenue on approximately half and three-quarters of the remaining performance obligations over the next 12 and 24 months, respectively, with the remainder recognized thereafter.</t>
  </si>
  <si>
    <t>Significant Accounting Policies Update (Net EAC adjustments) (Details) - USD ($) $ / shares in Units, $ in Millions</t>
  </si>
  <si>
    <t>Change in Accounting Estimate [Line Items]</t>
  </si>
  <si>
    <t>Income from continuing operations attributable to Raytheon Company</t>
  </si>
  <si>
    <t>Diluted EPS from continuing operations attributable to Raytheon Company</t>
  </si>
  <si>
    <t>Contracts Accounted for under Percentage of Completion [Member]</t>
  </si>
  <si>
    <t>Earnings per Share (EPS) (Narrative) (Details) - $ / shares</t>
  </si>
  <si>
    <t>Earnings Per Share</t>
  </si>
  <si>
    <t>Basic EPS from discontinued operations</t>
  </si>
  <si>
    <t>Diluted EPS from discontinued operations</t>
  </si>
  <si>
    <t>Maximum [Member]</t>
  </si>
  <si>
    <t>Earnings per Share (EPS) (EPS from Continuing Operations) (Details) - $ / shares</t>
  </si>
  <si>
    <t>Distributed earnings</t>
  </si>
  <si>
    <t>Undistributed earnings</t>
  </si>
  <si>
    <t>Earnings per Share (EPS) (Income from participating securities) (Details) - USD ($) $ in Millions</t>
  </si>
  <si>
    <t>Net income (loss) attributable to participating securities</t>
  </si>
  <si>
    <t>Discontinued Operations [Member]</t>
  </si>
  <si>
    <t>Discontinued Operations [Member] | Maximum [Member]</t>
  </si>
  <si>
    <t>Earnings per Share (EPS) (Weighted-Average Shares) (Details) - shares shares in Millions</t>
  </si>
  <si>
    <t>Shares for basic EPS(1)</t>
  </si>
  <si>
    <t>Effect of dilutive securities</t>
  </si>
  <si>
    <t>Shares for diluted EPS</t>
  </si>
  <si>
    <t>Shares for basic EPS, Participating Securities</t>
  </si>
  <si>
    <t>Inventories (Narrative) (Details) - USD ($) $ in Millions</t>
  </si>
  <si>
    <t>Deferred precontract costs, work in process inventories</t>
  </si>
  <si>
    <t>Inventories (Schedule of Inventories) (Details) - USD ($) $ in Millions</t>
  </si>
  <si>
    <t>Materials and purchased parts</t>
  </si>
  <si>
    <t>Work in process</t>
  </si>
  <si>
    <t>Finished goods</t>
  </si>
  <si>
    <t>Contract Assets and Contract Liabilities (Narrative) (Details) - USD ($) $ in Millions</t>
  </si>
  <si>
    <t>Change in net contract assets (liabilities)</t>
  </si>
  <si>
    <t>Change in contract assets</t>
  </si>
  <si>
    <t>Revenue recognized on contract liabilities</t>
  </si>
  <si>
    <t>Contract Assets and Liabilities (Net Contract Assets (Liabilities)) (Details) - USD ($) $ in Millions</t>
  </si>
  <si>
    <t>Percent change in contract assets</t>
  </si>
  <si>
    <t>17.00%</t>
  </si>
  <si>
    <t>Contract liabilities—current</t>
  </si>
  <si>
    <t>Change in contract liabilities, current</t>
  </si>
  <si>
    <t>Percent change in contract liabilities, current</t>
  </si>
  <si>
    <t>(5.00%)</t>
  </si>
  <si>
    <t>Contract liabilities—noncurrent</t>
  </si>
  <si>
    <t>Change in contract liabilities, noncurrent</t>
  </si>
  <si>
    <t>Percent change in contract liabilities, noncurrent</t>
  </si>
  <si>
    <t>(9.00%)</t>
  </si>
  <si>
    <t>Net contract assets (liabilities)</t>
  </si>
  <si>
    <t>Percent change in net contract assets (liabilities)</t>
  </si>
  <si>
    <t>44.00%</t>
  </si>
  <si>
    <t>Acquisitions and Goodwill (Narrative) (Details) - USD ($) $ in Millions</t>
  </si>
  <si>
    <t>1 Months Ended</t>
  </si>
  <si>
    <t>Aug. 31, 2017</t>
  </si>
  <si>
    <t>Feb. 28, 2017</t>
  </si>
  <si>
    <t>Business Acquisition [Line Items]</t>
  </si>
  <si>
    <t>Red Owl [Member]</t>
  </si>
  <si>
    <t>Intangibles assets acquired</t>
  </si>
  <si>
    <t>Acquired Finite-lived Intangible Assets, Weighted Average Useful Life</t>
  </si>
  <si>
    <t>5 years</t>
  </si>
  <si>
    <t>Skyfence [Member]</t>
  </si>
  <si>
    <t>Vista Equity Partners contribution percentage</t>
  </si>
  <si>
    <t>19.70%</t>
  </si>
  <si>
    <t>6 years</t>
  </si>
  <si>
    <t>Acquisitions and Goodwill (Rollforward of Goodwill by Segments) (Details)</t>
  </si>
  <si>
    <t>Oct. 01, 2017USD ($)</t>
  </si>
  <si>
    <t>Goodwill [Roll Forward]</t>
  </si>
  <si>
    <t>Beginning balance</t>
  </si>
  <si>
    <t>Acquisitions</t>
  </si>
  <si>
    <t>Effect of foreign exchange rates and other</t>
  </si>
  <si>
    <t>Ending balance</t>
  </si>
  <si>
    <t>Integrated Defense Systems</t>
  </si>
  <si>
    <t>Intelligence, Information and Services</t>
  </si>
  <si>
    <t>Missile Systems</t>
  </si>
  <si>
    <t>Space and Airborne Systems</t>
  </si>
  <si>
    <t>Estimated fair value in excess of book value</t>
  </si>
  <si>
    <t>Forcepoint Joint Venture (Narrative) (Details) - USD ($) $ in Millions</t>
  </si>
  <si>
    <t>May 29, 2015</t>
  </si>
  <si>
    <t>Estimated Redemption Value</t>
  </si>
  <si>
    <t>Carrying Value</t>
  </si>
  <si>
    <t>Vista Equity Partners [Member]</t>
  </si>
  <si>
    <t>Noncontrolling Interest, Ownership Percentage by Noncontrolling Owners</t>
  </si>
  <si>
    <t>19.50%</t>
  </si>
  <si>
    <t>Payments to Acquire Interest in Joint Venture</t>
  </si>
  <si>
    <t>Forcepoint Joint Venture (Redeemable Noncontrolling Interest Rollforward) (Details) - USD ($) $ in Millions</t>
  </si>
  <si>
    <t>Net income (loss)</t>
  </si>
  <si>
    <t>Other comprehensive income (loss), net of tax(1)</t>
  </si>
  <si>
    <t>Contribution from noncontrolling interest</t>
  </si>
  <si>
    <t>Adjustment of noncontrolling interest to redemption value</t>
  </si>
  <si>
    <t>Derivative and Other Financial Instruments (Narrative) (Details)</t>
  </si>
  <si>
    <t>Oct. 01, 2017USD ($)Swap</t>
  </si>
  <si>
    <t>Jul. 02, 2017USD ($)</t>
  </si>
  <si>
    <t>Oct. 02, 2016USD ($)</t>
  </si>
  <si>
    <t>Dec. 31, 2016USD ($)Swap</t>
  </si>
  <si>
    <t>Other Comprehensive Income (Loss), Unrealized Holding Gain (Loss) on Securities Arising During Period, Net of Tax</t>
  </si>
  <si>
    <t>Sales of short-term investments</t>
  </si>
  <si>
    <t>Commercial paper, maximum original maturity period</t>
  </si>
  <si>
    <t>90 days</t>
  </si>
  <si>
    <t>Commercial paper, weighted-average interest rate</t>
  </si>
  <si>
    <t>1.282%</t>
  </si>
  <si>
    <t>Commercial paper, weighted-average original maturity period</t>
  </si>
  <si>
    <t>24 days</t>
  </si>
  <si>
    <t>Repayments of Debt</t>
  </si>
  <si>
    <t>Loss on repayment of long-term debt, before tax</t>
  </si>
  <si>
    <t>Loss on repayment of long-term debt, net of tax</t>
  </si>
  <si>
    <t>Foreign currency forward contracts, off-set or netting provisions, fair value of counterparty default exposure</t>
  </si>
  <si>
    <t>Interest Rate Swap [Member]</t>
  </si>
  <si>
    <t>Interest rate swaps outstanding | Swap</t>
  </si>
  <si>
    <t>Foreign Exchange Forward [Member]</t>
  </si>
  <si>
    <t>Notional Amount on foreign currency contracts</t>
  </si>
  <si>
    <t>Foreign Currency Forward Contracts Net Notional Exposure</t>
  </si>
  <si>
    <t>Fair Value, Inputs, Level 2 [Member]</t>
  </si>
  <si>
    <t>Fair Value, Inputs, Level 2 [Member] | Foreign Exchange Forward [Member]</t>
  </si>
  <si>
    <t>Derivative Asset</t>
  </si>
  <si>
    <t>Derivative Liability</t>
  </si>
  <si>
    <t>Derivative and Other Financial Instruments (Schedule of Long Term Debt Details) (Details) - USD ($) $ in Millions</t>
  </si>
  <si>
    <t>Debt Disclosure [Abstract]</t>
  </si>
  <si>
    <t>Carrying value of long-term debt</t>
  </si>
  <si>
    <t>Fair value of long-term debt</t>
  </si>
  <si>
    <t>Commitments and Contingencies (Narrative) (Details) - USD ($) $ in Millions</t>
  </si>
  <si>
    <t>Commitments and Contingencies [Line Items]</t>
  </si>
  <si>
    <t>Guarantees</t>
  </si>
  <si>
    <t>Letters of credit, amount outstanding</t>
  </si>
  <si>
    <t>Notional value of offset agreements with certain customers in foreign countries</t>
  </si>
  <si>
    <t>Thales- Raytheon Systems Air and Missile Defense Command and Control S.A.S. (TRS AMDC2) [Member]</t>
  </si>
  <si>
    <t>Estimated liability related to guarantees and letters of credit</t>
  </si>
  <si>
    <t>Commitments and Contingencies (Remediation Cost Estimates) (Details) - USD ($) $ in Millions</t>
  </si>
  <si>
    <t>Environmental Remediation Obligations [Abstract]</t>
  </si>
  <si>
    <t>Total remediation costs—undiscounted</t>
  </si>
  <si>
    <t>Weighted-average discount rate</t>
  </si>
  <si>
    <t>5.20%</t>
  </si>
  <si>
    <t>Total remediation costs—discounted</t>
  </si>
  <si>
    <t>Recoverable portion</t>
  </si>
  <si>
    <t>Commitments and Contingencies (Stated Values Outstanding) (Details) - USD ($) $ in Millions</t>
  </si>
  <si>
    <t>Letters of credit</t>
  </si>
  <si>
    <t>Surety bonds</t>
  </si>
  <si>
    <t>Stockholders' Equity (Narrative) (Details) - USD ($) $ / shares in Units, shares in Thousands, $ in Millions</t>
  </si>
  <si>
    <t>36 Months Ended</t>
  </si>
  <si>
    <t>Mar. 31, 2017</t>
  </si>
  <si>
    <t>Dec. 31, 2019</t>
  </si>
  <si>
    <t>Nov. 30, 2015</t>
  </si>
  <si>
    <t>Stock repurchase program, outstanding common stock available</t>
  </si>
  <si>
    <t>Increase in annual dividend payout rate</t>
  </si>
  <si>
    <t>8.90%</t>
  </si>
  <si>
    <t>Other Comprehensive Income (Loss), Defined Benefit Plan, Gain (Loss), Reclassification Adjustment from AOCI, before Tax</t>
  </si>
  <si>
    <t>Cash Flow Hedge Gain to be Reclassified into earnings within Twelve Months</t>
  </si>
  <si>
    <t>November Two Thousand Fifteen Board of Directors Authorization [Member]</t>
  </si>
  <si>
    <t>Stock repurchase program, authorized amount</t>
  </si>
  <si>
    <t>Scenario, Forecast [Member]</t>
  </si>
  <si>
    <t>Restricted Stock [Member]</t>
  </si>
  <si>
    <t>Units granted in period</t>
  </si>
  <si>
    <t>Weighted Average Grant Date Fair Value</t>
  </si>
  <si>
    <t>Long-Term Performance Plan [Member]</t>
  </si>
  <si>
    <t>Long-Term Performance Plan [Member] | Scenario, Forecast [Member]</t>
  </si>
  <si>
    <t>Performance goals, return on invested capital, weighted</t>
  </si>
  <si>
    <t>50.00%</t>
  </si>
  <si>
    <t>Performance goals, total shareholder return, weighted</t>
  </si>
  <si>
    <t>25.00%</t>
  </si>
  <si>
    <t>Performance goals, cumulative free cash flow, weighted</t>
  </si>
  <si>
    <t>Long-Term Performance Plan [Member] | Scenario, Forecast [Member] | Upper Limit</t>
  </si>
  <si>
    <t>Target award</t>
  </si>
  <si>
    <t>200.00%</t>
  </si>
  <si>
    <t>Long-Term Performance Plan [Member] | Scenario, Forecast [Member] | Lower Limit</t>
  </si>
  <si>
    <t>0.00%</t>
  </si>
  <si>
    <t>Expense attributable to vesting conditions</t>
  </si>
  <si>
    <t>Long-term incentive plan awards authorized</t>
  </si>
  <si>
    <t>Stockholders' Equity (Changes in Shares of Common Stock Outstanding) (Details) - shares shares in Millions</t>
  </si>
  <si>
    <t>Common Stock Outstanding [Roll Forward]</t>
  </si>
  <si>
    <t>Stock plans activity</t>
  </si>
  <si>
    <t>Stockholders' Equity (Repurchases of Common Stock) (Details) - USD ($) shares in Millions, $ in Millions</t>
  </si>
  <si>
    <t>Total shares repurchased</t>
  </si>
  <si>
    <t>Stockholders' Equity (Accumulated Other Comprehensive Income) (Details) - USD ($) $ in Millions</t>
  </si>
  <si>
    <t>Accumulated Other Comprehensive Income (Loss), Pension and PRB plans, net, beginning balance</t>
  </si>
  <si>
    <t>Pension and PRB plans, net, Before tax amount</t>
  </si>
  <si>
    <t>Pension and PRB plans, net, Tax (expense) or benefit</t>
  </si>
  <si>
    <t>Pension and PRB plans, net, Net of tax amount</t>
  </si>
  <si>
    <t>Accumulated Other Comprehensive Income (Loss), Pension and PRB plans, net, ending balance</t>
  </si>
  <si>
    <t>Accumulated Other Comprehensive Income (Loss), Foreign exchange translation, beginning balance</t>
  </si>
  <si>
    <t>Foreign exchange translation, Before tax amount</t>
  </si>
  <si>
    <t>Foreign exchange translation, Tax (expense) or benefit</t>
  </si>
  <si>
    <t>Foreign exchange translation, Net of tax amount</t>
  </si>
  <si>
    <t>Accumulated Other Comprehensive Income (Loss), Foreign exchange translation, ending balance</t>
  </si>
  <si>
    <t>Accumulated Other Comprehensive Income (Loss), Cash flow hedges, beginning balance</t>
  </si>
  <si>
    <t>Cash flow hedges, Before tax amount</t>
  </si>
  <si>
    <t>Cash flow hedges, Tax (expense) or benefit</t>
  </si>
  <si>
    <t>Cash flow hedges, Net of tax amount</t>
  </si>
  <si>
    <t>Accumulated Other Comprehensive Income (Loss), Cash flow hedges, ending balance</t>
  </si>
  <si>
    <t>Accumulated Other Comprehensive Income (Loss), Unrealized gains (losses) on investments, and other, net, beginning balance</t>
  </si>
  <si>
    <t>Unrealized gains (losses) on investments and other, net, Before tax amount</t>
  </si>
  <si>
    <t>Unrealized gains (losses) on investments and other, net, Tax (expense) or benefit</t>
  </si>
  <si>
    <t>Unrealized gains (losses) on investments and other, net, Net of tax amount</t>
  </si>
  <si>
    <t>Accumulated Other Comprehensive Income (Loss), Unrealized gains (losses) on investments, and other, net, ending balance</t>
  </si>
  <si>
    <t>Accumulated Other Comprehensive Income (Loss), Net of Tax, beginning balance</t>
  </si>
  <si>
    <t>Other comprehensive income (Loss), tax (expense) or benefit</t>
  </si>
  <si>
    <t>Accumulated Other Comprehensive Income (Loss), Net of Tax, ending balance</t>
  </si>
  <si>
    <t>Pension and PRB plans tax benefit</t>
  </si>
  <si>
    <t>Cash flow hedges tax benefit (expense)</t>
  </si>
  <si>
    <t>Unrealized gains (loss) on investments and other tax (expense) benefit</t>
  </si>
  <si>
    <t>Pension and Other Employee Benefits (Narrative) (Details) - USD ($)</t>
  </si>
  <si>
    <t>Pension and Other Postretirement Benefit [Line Items]</t>
  </si>
  <si>
    <t>Discretionary Pension Contributions</t>
  </si>
  <si>
    <t>Increase (Decrease) in Obligation, Pension Benefits</t>
  </si>
  <si>
    <t>Increase (Decrease) in Obligation, Other Postretirement Benefits</t>
  </si>
  <si>
    <t>Other Comprehensive (Income) Loss, Defined Benefit Plan, after Reclassification Adjustment, after Tax</t>
  </si>
  <si>
    <t>Net periodic pension expense (income)</t>
  </si>
  <si>
    <t>PRB Plan [Member]</t>
  </si>
  <si>
    <t>Fair Value, Inputs, Level 1 [Member] | Marketable Securities in Trust [Member]</t>
  </si>
  <si>
    <t>Marketable securities held in trust</t>
  </si>
  <si>
    <t>Foreign Plan [Member]</t>
  </si>
  <si>
    <t>Maximum [Member] | Foreign Plan [Member]</t>
  </si>
  <si>
    <t>Nonqualified Plan, Defined Contribution [Member]</t>
  </si>
  <si>
    <t>Liabilities related to nonqualified defined contribution plan</t>
  </si>
  <si>
    <t>Nonqualified Plan, Defined Contribution [Member] | Fair Value, Inputs, Level 1 [Member] | Marketable Securities in Trust [Member]</t>
  </si>
  <si>
    <t>Pension and Other Employee Benefits (Schedule of Marketable Securities) (Details) - USD ($) $ in Millions</t>
  </si>
  <si>
    <t>Marketable Securities [Line Items]</t>
  </si>
  <si>
    <t>Pension and Other Employee Benefits (Schedule of Components of Net Periodic Benefit Cost) (Details) - Pension Plan, Defined Benefit [Member] - USD ($)</t>
  </si>
  <si>
    <t>Pension and Other Postretirement Benefit Expense [Line Items]</t>
  </si>
  <si>
    <t>Service cost</t>
  </si>
  <si>
    <t>Interest cost</t>
  </si>
  <si>
    <t>Expected return on plan assets</t>
  </si>
  <si>
    <t>Amounts reflected in net funded status</t>
  </si>
  <si>
    <t>Amortization of prior service cost included in net periodic pension expense</t>
  </si>
  <si>
    <t>Recognized net actuarial loss</t>
  </si>
  <si>
    <t>Amounts reclassified during the period</t>
  </si>
  <si>
    <t>Pension and Other Employee Benefits (Schedule of Liabilities) (Details) - USD ($) $ in Millions</t>
  </si>
  <si>
    <t>Defined Benefit Plan, Long-term Liabilities</t>
  </si>
  <si>
    <t>PRB Plan, Defined Benefit [Member]</t>
  </si>
  <si>
    <t>Pension and Other Employee Benefits (Schedule of Contributions) (Details) - USD ($) $ in Millions</t>
  </si>
  <si>
    <t>Payment for Pension and Other Postretirement Benefits [Abstract]</t>
  </si>
  <si>
    <t>Required pension contributions</t>
  </si>
  <si>
    <t>PRB contributions</t>
  </si>
  <si>
    <t>Business Segment Reporting (Segment Results) (Details) - USD ($)</t>
  </si>
  <si>
    <t>Segment Reporting Information [Line Items]</t>
  </si>
  <si>
    <t>Sales, Net</t>
  </si>
  <si>
    <t>Operating Segments [Member]</t>
  </si>
  <si>
    <t>Intersegment Eliminations [Member]</t>
  </si>
  <si>
    <t>Segment Reconciling Items [Member]</t>
  </si>
  <si>
    <t>Corporate [Member]</t>
  </si>
  <si>
    <t>Integrated Defense Systems | Operating Segments [Member]</t>
  </si>
  <si>
    <t>Integrated Defense Systems | Intersegment Eliminations [Member]</t>
  </si>
  <si>
    <t>Integrated Defense Systems | Segment Reconciling Items [Member]</t>
  </si>
  <si>
    <t>Intelligence, Information and Services | Operating Segments [Member]</t>
  </si>
  <si>
    <t>Intelligence, Information and Services | Intersegment Eliminations [Member]</t>
  </si>
  <si>
    <t>Intelligence, Information and Services | Segment Reconciling Items [Member]</t>
  </si>
  <si>
    <t>Missile Systems | Operating Segments [Member]</t>
  </si>
  <si>
    <t>Missile Systems | Intersegment Eliminations [Member]</t>
  </si>
  <si>
    <t>Missile Systems | Segment Reconciling Items [Member]</t>
  </si>
  <si>
    <t>Space and Airborne Systems | Operating Segments [Member]</t>
  </si>
  <si>
    <t>Space and Airborne Systems | Intersegment Eliminations [Member]</t>
  </si>
  <si>
    <t>Space and Airborne Systems | Segment Reconciling Items [Member]</t>
  </si>
  <si>
    <t>Forcepoint | Operating Segments [Member]</t>
  </si>
  <si>
    <t>Forcepoint | Intersegment Eliminations [Member]</t>
  </si>
  <si>
    <t>Forcepoint | Segment Reconciling Items [Member]</t>
  </si>
  <si>
    <t>Acquisition Accounting Adjustments</t>
  </si>
  <si>
    <t>Acquisition Accounting Adjustments | Segment Reconciling Items [Member]</t>
  </si>
  <si>
    <t>FAS CAS Adjustment [Member] | Segment Reconciling Items [Member]</t>
  </si>
  <si>
    <t>Business Segment Reporting (Components of FAS/CAS Adjustment) (Details) - USD ($) $ in Millions</t>
  </si>
  <si>
    <t>FAS/CAS Pension Adjustment [Member]</t>
  </si>
  <si>
    <t>FAS/CAS PRB Adjustment [Member]</t>
  </si>
  <si>
    <t>Business Segment Reporting (Total Assets) (Details) - USD ($) $ in Millions</t>
  </si>
  <si>
    <t>Business Segment Reporting (Disaggregation of Revenue) (Details) - USD ($)</t>
  </si>
  <si>
    <t>Disaggregation of Revenue [Line Items]</t>
  </si>
  <si>
    <t>Fixed-price [Member]</t>
  </si>
  <si>
    <t>Cost-type [Member]</t>
  </si>
  <si>
    <t>US Government Sales Excluding Foreign Military Sales [Member]</t>
  </si>
  <si>
    <t>U.S. Direct Commercial Sales and Other [Member]</t>
  </si>
  <si>
    <t>Foreign Military Sales through U.S. Government [Member]</t>
  </si>
  <si>
    <t>Foreign direct commercial sales, excluding Foreign Military Sales through U.S. Gov [Member]</t>
  </si>
  <si>
    <t>United States [Member]</t>
  </si>
  <si>
    <t>United States [Member] | US Government Sales Excluding Foreign Military Sales [Member] | Fixed-price [Member]</t>
  </si>
  <si>
    <t>United States [Member] | US Government Sales Excluding Foreign Military Sales [Member] | Cost-type [Member]</t>
  </si>
  <si>
    <t>United States [Member] | U.S. Direct Commercial Sales and Other [Member] | Fixed-price [Member]</t>
  </si>
  <si>
    <t>United States [Member] | U.S. Direct Commercial Sales and Other [Member] | Cost-type [Member]</t>
  </si>
  <si>
    <t>Asia Pacific [Member]</t>
  </si>
  <si>
    <t>Asia Pacific [Member] | Foreign Military Sales through U.S. Government [Member] | Fixed-price [Member]</t>
  </si>
  <si>
    <t>Asia Pacific [Member] | Foreign Military Sales through U.S. Government [Member] | Cost-type [Member]</t>
  </si>
  <si>
    <t>Asia Pacific [Member] | Foreign direct commercial sales, excluding Foreign Military Sales through U.S. Gov [Member] | Fixed-price [Member]</t>
  </si>
  <si>
    <t>Asia Pacific [Member] | Foreign direct commercial sales, excluding Foreign Military Sales through U.S. Gov [Member] | Cost-type [Member]</t>
  </si>
  <si>
    <t>Middle East And North Africa [Member]</t>
  </si>
  <si>
    <t>Middle East And North Africa [Member] | Foreign Military Sales through U.S. Government [Member] | Fixed-price [Member]</t>
  </si>
  <si>
    <t>Middle East And North Africa [Member] | Foreign Military Sales through U.S. Government [Member] | Cost-type [Member]</t>
  </si>
  <si>
    <t>Middle East And North Africa [Member] | Foreign direct commercial sales, excluding Foreign Military Sales through U.S. Gov [Member] | Fixed-price [Member]</t>
  </si>
  <si>
    <t>Middle East And North Africa [Member] | Foreign direct commercial sales, excluding Foreign Military Sales through U.S. Gov [Member] | Cost-type [Member]</t>
  </si>
  <si>
    <t>All Other Principally Europe [Member]</t>
  </si>
  <si>
    <t>All Other Principally Europe [Member] | Foreign Military Sales through U.S. Government [Member] | Fixed-price [Member]</t>
  </si>
  <si>
    <t>All Other Principally Europe [Member] | Foreign Military Sales through U.S. Government [Member] | Cost-type [Member]</t>
  </si>
  <si>
    <t>All Other Principally Europe [Member] | Foreign direct commercial sales, excluding Foreign Military Sales through U.S. Gov [Member] | Fixed-price [Member]</t>
  </si>
  <si>
    <t>All Other Principally Europe [Member] | Foreign direct commercial sales, excluding Foreign Military Sales through U.S. Gov [Member] | Cost-type [Member]</t>
  </si>
  <si>
    <t>Integrated Defense Systems | Fixed-price [Member]</t>
  </si>
  <si>
    <t>Integrated Defense Systems | Cost-type [Member]</t>
  </si>
  <si>
    <t>Integrated Defense Systems | US Government Sales Excluding Foreign Military Sales [Member]</t>
  </si>
  <si>
    <t>Integrated Defense Systems | U.S. Direct Commercial Sales and Other [Member]</t>
  </si>
  <si>
    <t>Integrated Defense Systems | Foreign Military Sales through U.S. Government [Member]</t>
  </si>
  <si>
    <t>Integrated Defense Systems | Foreign direct commercial sales, excluding Foreign Military Sales through U.S. Gov [Member]</t>
  </si>
  <si>
    <t>Integrated Defense Systems | United States [Member]</t>
  </si>
  <si>
    <t>Integrated Defense Systems | United States [Member] | US Government Sales Excluding Foreign Military Sales [Member] | Fixed-price [Member]</t>
  </si>
  <si>
    <t>Integrated Defense Systems | United States [Member] | US Government Sales Excluding Foreign Military Sales [Member] | Cost-type [Member]</t>
  </si>
  <si>
    <t>Integrated Defense Systems | United States [Member] | U.S. Direct Commercial Sales and Other [Member] | Fixed-price [Member]</t>
  </si>
  <si>
    <t>Integrated Defense Systems | United States [Member] | U.S. Direct Commercial Sales and Other [Member] | Cost-type [Member]</t>
  </si>
  <si>
    <t>Integrated Defense Systems | Asia Pacific [Member]</t>
  </si>
  <si>
    <t>Integrated Defense Systems | Asia Pacific [Member] | Foreign Military Sales through U.S. Government [Member] | Fixed-price [Member]</t>
  </si>
  <si>
    <t>Integrated Defense Systems | Asia Pacific [Member] | Foreign Military Sales through U.S. Government [Member] | Cost-type [Member]</t>
  </si>
  <si>
    <t>Integrated Defense Systems | Asia Pacific [Member] | Foreign direct commercial sales, excluding Foreign Military Sales through U.S. Gov [Member] | Fixed-price [Member]</t>
  </si>
  <si>
    <t>Integrated Defense Systems | Asia Pacific [Member] | Foreign direct commercial sales, excluding Foreign Military Sales through U.S. Gov [Member] | Cost-type [Member]</t>
  </si>
  <si>
    <t>Integrated Defense Systems | Middle East And North Africa [Member]</t>
  </si>
  <si>
    <t>Integrated Defense Systems | Middle East And North Africa [Member] | Foreign Military Sales through U.S. Government [Member] | Fixed-price [Member]</t>
  </si>
  <si>
    <t>Integrated Defense Systems | Middle East And North Africa [Member] | Foreign Military Sales through U.S. Government [Member] | Cost-type [Member]</t>
  </si>
  <si>
    <t>Integrated Defense Systems | Middle East And North Africa [Member] | Foreign direct commercial sales, excluding Foreign Military Sales through U.S. Gov [Member] | Fixed-price [Member]</t>
  </si>
  <si>
    <t>Integrated Defense Systems | Middle East And North Africa [Member] | Foreign direct commercial sales, excluding Foreign Military Sales through U.S. Gov [Member] | Cost-type [Member]</t>
  </si>
  <si>
    <t>Integrated Defense Systems | All Other Principally Europe [Member]</t>
  </si>
  <si>
    <t>Integrated Defense Systems | All Other Principally Europe [Member] | Foreign Military Sales through U.S. Government [Member] | Fixed-price [Member]</t>
  </si>
  <si>
    <t>Integrated Defense Systems | All Other Principally Europe [Member] | Foreign Military Sales through U.S. Government [Member] | Cost-type [Member]</t>
  </si>
  <si>
    <t>Integrated Defense Systems | All Other Principally Europe [Member] | Foreign direct commercial sales, excluding Foreign Military Sales through U.S. Gov [Member] | Fixed-price [Member]</t>
  </si>
  <si>
    <t>Integrated Defense Systems | All Other Principally Europe [Member] | Foreign direct commercial sales, excluding Foreign Military Sales through U.S. Gov [Member] | Cost-type [Member]</t>
  </si>
  <si>
    <t>Intelligence, Information and Services | Fixed-price [Member]</t>
  </si>
  <si>
    <t>Intelligence, Information and Services | Cost-type [Member]</t>
  </si>
  <si>
    <t>Intelligence, Information and Services | US Government Sales Excluding Foreign Military Sales [Member]</t>
  </si>
  <si>
    <t>Intelligence, Information and Services | U.S. Direct Commercial Sales and Other [Member]</t>
  </si>
  <si>
    <t>Intelligence, Information and Services | Foreign Military Sales through U.S. Government [Member]</t>
  </si>
  <si>
    <t>Intelligence, Information and Services | Foreign direct commercial sales, excluding Foreign Military Sales through U.S. Gov [Member]</t>
  </si>
  <si>
    <t>Intelligence, Information and Services | United States [Member]</t>
  </si>
  <si>
    <t>Intelligence, Information and Services | United States [Member] | US Government Sales Excluding Foreign Military Sales [Member] | Fixed-price [Member]</t>
  </si>
  <si>
    <t>Intelligence, Information and Services | United States [Member] | US Government Sales Excluding Foreign Military Sales [Member] | Cost-type [Member]</t>
  </si>
  <si>
    <t>Intelligence, Information and Services | United States [Member] | U.S. Direct Commercial Sales and Other [Member] | Fixed-price [Member]</t>
  </si>
  <si>
    <t>Intelligence, Information and Services | United States [Member] | U.S. Direct Commercial Sales and Other [Member] | Cost-type [Member]</t>
  </si>
  <si>
    <t>Intelligence, Information and Services | Asia Pacific [Member]</t>
  </si>
  <si>
    <t>Intelligence, Information and Services | Asia Pacific [Member] | Foreign Military Sales through U.S. Government [Member] | Fixed-price [Member]</t>
  </si>
  <si>
    <t>Intelligence, Information and Services | Asia Pacific [Member] | Foreign Military Sales through U.S. Government [Member] | Cost-type [Member]</t>
  </si>
  <si>
    <t>Intelligence, Information and Services | Asia Pacific [Member] | Foreign direct commercial sales, excluding Foreign Military Sales through U.S. Gov [Member] | Fixed-price [Member]</t>
  </si>
  <si>
    <t>Intelligence, Information and Services | Asia Pacific [Member] | Foreign direct commercial sales, excluding Foreign Military Sales through U.S. Gov [Member] | Cost-type [Member]</t>
  </si>
  <si>
    <t>Intelligence, Information and Services | Middle East And North Africa [Member]</t>
  </si>
  <si>
    <t>Intelligence, Information and Services | Middle East And North Africa [Member] | Foreign Military Sales through U.S. Government [Member] | Fixed-price [Member]</t>
  </si>
  <si>
    <t>Intelligence, Information and Services | Middle East And North Africa [Member] | Foreign Military Sales through U.S. Government [Member] | Cost-type [Member]</t>
  </si>
  <si>
    <t>Intelligence, Information and Services | Middle East And North Africa [Member] | Foreign direct commercial sales, excluding Foreign Military Sales through U.S. Gov [Member] | Fixed-price [Member]</t>
  </si>
  <si>
    <t>Intelligence, Information and Services | Middle East And North Africa [Member] | Foreign direct commercial sales, excluding Foreign Military Sales through U.S. Gov [Member] | Cost-type [Member]</t>
  </si>
  <si>
    <t>Intelligence, Information and Services | All Other Principally Europe [Member]</t>
  </si>
  <si>
    <t>Intelligence, Information and Services | All Other Principally Europe [Member] | Foreign Military Sales through U.S. Government [Member] | Fixed-price [Member]</t>
  </si>
  <si>
    <t>Intelligence, Information and Services | All Other Principally Europe [Member] | Foreign Military Sales through U.S. Government [Member] | Cost-type [Member]</t>
  </si>
  <si>
    <t>Intelligence, Information and Services | All Other Principally Europe [Member] | Foreign direct commercial sales, excluding Foreign Military Sales through U.S. Gov [Member] | Fixed-price [Member]</t>
  </si>
  <si>
    <t>Intelligence, Information and Services | All Other Principally Europe [Member] | Foreign direct commercial sales, excluding Foreign Military Sales through U.S. Gov [Member] | Cost-type [Member]</t>
  </si>
  <si>
    <t>Missile Systems | Fixed-price [Member]</t>
  </si>
  <si>
    <t>Missile Systems | Cost-type [Member]</t>
  </si>
  <si>
    <t>Missile Systems | US Government Sales Excluding Foreign Military Sales [Member]</t>
  </si>
  <si>
    <t>Missile Systems | U.S. Direct Commercial Sales and Other [Member]</t>
  </si>
  <si>
    <t>Missile Systems | Foreign Military Sales through U.S. Government [Member]</t>
  </si>
  <si>
    <t>Missile Systems | Foreign direct commercial sales, excluding Foreign Military Sales through U.S. Gov [Member]</t>
  </si>
  <si>
    <t>Missile Systems | United States [Member]</t>
  </si>
  <si>
    <t>Missile Systems | United States [Member] | US Government Sales Excluding Foreign Military Sales [Member] | Fixed-price [Member]</t>
  </si>
  <si>
    <t>Missile Systems | United States [Member] | US Government Sales Excluding Foreign Military Sales [Member] | Cost-type [Member]</t>
  </si>
  <si>
    <t>Missile Systems | United States [Member] | U.S. Direct Commercial Sales and Other [Member] | Fixed-price [Member]</t>
  </si>
  <si>
    <t>Missile Systems | United States [Member] | U.S. Direct Commercial Sales and Other [Member] | Cost-type [Member]</t>
  </si>
  <si>
    <t>Missile Systems | Asia Pacific [Member]</t>
  </si>
  <si>
    <t>Missile Systems | Asia Pacific [Member] | Foreign Military Sales through U.S. Government [Member] | Fixed-price [Member]</t>
  </si>
  <si>
    <t>Missile Systems | Asia Pacific [Member] | Foreign Military Sales through U.S. Government [Member] | Cost-type [Member]</t>
  </si>
  <si>
    <t>Missile Systems | Asia Pacific [Member] | Foreign direct commercial sales, excluding Foreign Military Sales through U.S. Gov [Member] | Fixed-price [Member]</t>
  </si>
  <si>
    <t>Missile Systems | Asia Pacific [Member] | Foreign direct commercial sales, excluding Foreign Military Sales through U.S. Gov [Member] | Cost-type [Member]</t>
  </si>
  <si>
    <t>Missile Systems | Middle East And North Africa [Member]</t>
  </si>
  <si>
    <t>Missile Systems | Middle East And North Africa [Member] | Foreign Military Sales through U.S. Government [Member] | Fixed-price [Member]</t>
  </si>
  <si>
    <t>Missile Systems | Middle East And North Africa [Member] | Foreign Military Sales through U.S. Government [Member] | Cost-type [Member]</t>
  </si>
  <si>
    <t>Missile Systems | Middle East And North Africa [Member] | Foreign direct commercial sales, excluding Foreign Military Sales through U.S. Gov [Member] | Fixed-price [Member]</t>
  </si>
  <si>
    <t>Missile Systems | Middle East And North Africa [Member] | Foreign direct commercial sales, excluding Foreign Military Sales through U.S. Gov [Member] | Cost-type [Member]</t>
  </si>
  <si>
    <t>Missile Systems | All Other Principally Europe [Member]</t>
  </si>
  <si>
    <t>Missile Systems | All Other Principally Europe [Member] | Foreign Military Sales through U.S. Government [Member] | Fixed-price [Member]</t>
  </si>
  <si>
    <t>Missile Systems | All Other Principally Europe [Member] | Foreign Military Sales through U.S. Government [Member] | Cost-type [Member]</t>
  </si>
  <si>
    <t>Missile Systems | All Other Principally Europe [Member] | Foreign direct commercial sales, excluding Foreign Military Sales through U.S. Gov [Member] | Fixed-price [Member]</t>
  </si>
  <si>
    <t>Missile Systems | All Other Principally Europe [Member] | Foreign direct commercial sales, excluding Foreign Military Sales through U.S. Gov [Member] | Cost-type [Member]</t>
  </si>
  <si>
    <t>Space and Airborne Systems | Fixed-price [Member]</t>
  </si>
  <si>
    <t>Space and Airborne Systems | Cost-type [Member]</t>
  </si>
  <si>
    <t>Space and Airborne Systems | US Government Sales Excluding Foreign Military Sales [Member]</t>
  </si>
  <si>
    <t>Space and Airborne Systems | U.S. Direct Commercial Sales and Other [Member]</t>
  </si>
  <si>
    <t>Space and Airborne Systems | Foreign Military Sales through U.S. Government [Member]</t>
  </si>
  <si>
    <t>Space and Airborne Systems | Foreign direct commercial sales, excluding Foreign Military Sales through U.S. Gov [Member]</t>
  </si>
  <si>
    <t>Space and Airborne Systems | United States [Member]</t>
  </si>
  <si>
    <t>Space and Airborne Systems | United States [Member] | US Government Sales Excluding Foreign Military Sales [Member] | Fixed-price [Member]</t>
  </si>
  <si>
    <t>Space and Airborne Systems | United States [Member] | US Government Sales Excluding Foreign Military Sales [Member] | Cost-type [Member]</t>
  </si>
  <si>
    <t>Space and Airborne Systems | United States [Member] | U.S. Direct Commercial Sales and Other [Member] | Fixed-price [Member]</t>
  </si>
  <si>
    <t>Space and Airborne Systems | United States [Member] | U.S. Direct Commercial Sales and Other [Member] | Cost-type [Member]</t>
  </si>
  <si>
    <t>Space and Airborne Systems | Asia Pacific [Member]</t>
  </si>
  <si>
    <t>Space and Airborne Systems | Asia Pacific [Member] | Foreign Military Sales through U.S. Government [Member] | Fixed-price [Member]</t>
  </si>
  <si>
    <t>Space and Airborne Systems | Asia Pacific [Member] | Foreign Military Sales through U.S. Government [Member] | Cost-type [Member]</t>
  </si>
  <si>
    <t>Space and Airborne Systems | Asia Pacific [Member] | Foreign direct commercial sales, excluding Foreign Military Sales through U.S. Gov [Member] | Fixed-price [Member]</t>
  </si>
  <si>
    <t>Space and Airborne Systems | Asia Pacific [Member] | Foreign direct commercial sales, excluding Foreign Military Sales through U.S. Gov [Member] | Cost-type [Member]</t>
  </si>
  <si>
    <t>Space and Airborne Systems | Middle East And North Africa [Member]</t>
  </si>
  <si>
    <t>Space and Airborne Systems | Middle East And North Africa [Member] | Foreign Military Sales through U.S. Government [Member] | Fixed-price [Member]</t>
  </si>
  <si>
    <t>Space and Airborne Systems | Middle East And North Africa [Member] | Foreign Military Sales through U.S. Government [Member] | Cost-type [Member]</t>
  </si>
  <si>
    <t>Space and Airborne Systems | Middle East And North Africa [Member] | Foreign direct commercial sales, excluding Foreign Military Sales through U.S. Gov [Member] | Fixed-price [Member]</t>
  </si>
  <si>
    <t>Space and Airborne Systems | Middle East And North Africa [Member] | Foreign direct commercial sales, excluding Foreign Military Sales through U.S. Gov [Member] | Cost-type [Member]</t>
  </si>
  <si>
    <t>Space and Airborne Systems | All Other Principally Europe [Member]</t>
  </si>
  <si>
    <t>Space and Airborne Systems | All Other Principally Europe [Member] | Foreign Military Sales through U.S. Government [Member] | Fixed-price [Member]</t>
  </si>
  <si>
    <t>Space and Airborne Systems | All Other Principally Europe [Member] | Foreign Military Sales through U.S. Government [Member] | Cost-type [Member]</t>
  </si>
  <si>
    <t>Space and Airborne Systems | All Other Principally Europe [Member] | Foreign direct commercial sales, excluding Foreign Military Sales through U.S. Gov [Member] | Fixed-price [Member]</t>
  </si>
  <si>
    <t>Space and Airborne Systems | All Other Principally Europe [Member] | Foreign direct commercial sales, excluding Foreign Military Sales through U.S. Gov [Member] | Cost-type [Member]</t>
  </si>
  <si>
    <t>Forcepoint | Fixed-price [Member]</t>
  </si>
  <si>
    <t>Forcepoint | Cost-type [Member]</t>
  </si>
  <si>
    <t>Forcepoint | US Government Sales Excluding Foreign Military Sales [Member]</t>
  </si>
  <si>
    <t>Forcepoint | U.S. Direct Commercial Sales and Other [Member]</t>
  </si>
  <si>
    <t>Forcepoint | Foreign Military Sales through U.S. Government [Member]</t>
  </si>
  <si>
    <t>Forcepoint | Foreign direct commercial sales, excluding Foreign Military Sales through U.S. Gov [Member]</t>
  </si>
  <si>
    <t>Forcepoint | United States [Member]</t>
  </si>
  <si>
    <t>Forcepoint | United States [Member] | US Government Sales Excluding Foreign Military Sales [Member] | Fixed-price [Member]</t>
  </si>
  <si>
    <t>Forcepoint | United States [Member] | US Government Sales Excluding Foreign Military Sales [Member] | Cost-type [Member]</t>
  </si>
  <si>
    <t>Forcepoint | United States [Member] | U.S. Direct Commercial Sales and Other [Member] | Fixed-price [Member]</t>
  </si>
  <si>
    <t>Forcepoint | United States [Member] | U.S. Direct Commercial Sales and Other [Member] | Cost-type [Member]</t>
  </si>
  <si>
    <t>Forcepoint | Asia Pacific [Member]</t>
  </si>
  <si>
    <t>Forcepoint | Asia Pacific [Member] | Foreign Military Sales through U.S. Government [Member] | Fixed-price [Member]</t>
  </si>
  <si>
    <t>Forcepoint | Asia Pacific [Member] | Foreign Military Sales through U.S. Government [Member] | Cost-type [Member]</t>
  </si>
  <si>
    <t>Forcepoint | Asia Pacific [Member] | Foreign direct commercial sales, excluding Foreign Military Sales through U.S. Gov [Member] | Fixed-price [Member]</t>
  </si>
  <si>
    <t>Forcepoint | Asia Pacific [Member] | Foreign direct commercial sales, excluding Foreign Military Sales through U.S. Gov [Member] | Cost-type [Member]</t>
  </si>
  <si>
    <t>Forcepoint | Middle East And North Africa [Member]</t>
  </si>
  <si>
    <t>Forcepoint | Middle East And North Africa [Member] | Foreign Military Sales through U.S. Government [Member] | Fixed-price [Member]</t>
  </si>
  <si>
    <t>Forcepoint | Middle East And North Africa [Member] | Foreign Military Sales through U.S. Government [Member] | Cost-type [Member]</t>
  </si>
  <si>
    <t>Forcepoint | Middle East And North Africa [Member] | Foreign direct commercial sales, excluding Foreign Military Sales through U.S. Gov [Member] | Fixed-price [Member]</t>
  </si>
  <si>
    <t>Forcepoint | Middle East And North Africa [Member] | Foreign direct commercial sales, excluding Foreign Military Sales through U.S. Gov [Member] | Cost-type [Member]</t>
  </si>
  <si>
    <t>Forcepoint | All Other Principally Europe [Member]</t>
  </si>
  <si>
    <t>Forcepoint | All Other Principally Europe [Member] | Foreign Military Sales through U.S. Government [Member] | Fixed-price [Member]</t>
  </si>
  <si>
    <t>Forcepoint | All Other Principally Europe [Member] | Foreign Military Sales through U.S. Government [Member] | Cost-type [Member]</t>
  </si>
  <si>
    <t>Forcepoint | All Other Principally Europe [Member] | Foreign direct commercial sales, excluding Foreign Military Sales through U.S. Gov [Member] | Fixed-price [Member]</t>
  </si>
  <si>
    <t>Forcepoint | All Other Principally Europe [Member] | Foreign direct commercial sales, excluding Foreign Military Sales through U.S. Gov [Member] | Cost-type [Member]</t>
  </si>
  <si>
    <t>Operating Segments [Member] | Intersegment Eliminations [Member]</t>
  </si>
  <si>
    <t>Corporate [Member] | United States [Member] | US Government Sales Excluding Foreign Military Sales [Member] | Fixed-price [Member]</t>
  </si>
  <si>
    <t>Corporate [Member] | United States [Member] | US Government Sales Excluding Foreign Military Sales [Member] | Cost-type [Member]</t>
  </si>
  <si>
    <t>Corporate [Member] | United States [Member] | U.S. Direct Commercial Sales and Other [Member] | Fixed-price [Member]</t>
  </si>
  <si>
    <t>Corporate [Member] | United States [Member] | U.S. Direct Commercial Sales and Other [Member] | Cost-type [Member]</t>
  </si>
  <si>
    <t>Corporate [Member] | Asia Pacific [Member] | Foreign Military Sales through U.S. Government [Member] | Fixed-price [Member]</t>
  </si>
  <si>
    <t>Corporate [Member] | Asia Pacific [Member] | Foreign Military Sales through U.S. Government [Member] | Cost-type [Member]</t>
  </si>
  <si>
    <t>Corporate [Member] | Asia Pacific [Member] | Foreign direct commercial sales, excluding Foreign Military Sales through U.S. Gov [Member] | Fixed-price [Member]</t>
  </si>
  <si>
    <t>Corporate [Member] | Asia Pacific [Member] | Foreign direct commercial sales, excluding Foreign Military Sales through U.S. Gov [Member] | Cost-type [Member]</t>
  </si>
  <si>
    <t>Corporate [Member] | Middle East And North Africa [Member] | Foreign Military Sales through U.S. Government [Member] | Fixed-price [Member]</t>
  </si>
  <si>
    <t>Corporate [Member] | Middle East And North Africa [Member] | Foreign Military Sales through U.S. Government [Member] | Cost-type [Member]</t>
  </si>
  <si>
    <t>Corporate [Member] | Middle East And North Africa [Member] | Foreign direct commercial sales, excluding Foreign Military Sales through U.S. Gov [Member] | Fixed-price [Member]</t>
  </si>
  <si>
    <t>Corporate [Member] | Middle East And North Africa [Member] | Foreign direct commercial sales, excluding Foreign Military Sales through U.S. Gov [Member] | Cost-type [Member]</t>
  </si>
  <si>
    <t>Corporate [Member] | All Other Principally Europe [Member] | Foreign Military Sales through U.S. Government [Member] | Fixed-price [Member]</t>
  </si>
  <si>
    <t>Corporate [Member] | All Other Principally Europe [Member] | Foreign Military Sales through U.S. Government [Member] | Cost-type [Member]</t>
  </si>
  <si>
    <t>Corporate [Member] | All Other Principally Europe [Member] | Foreign direct commercial sales, excluding Foreign Military Sales through U.S. Gov [Member] | Fixed-price [Member]</t>
  </si>
  <si>
    <t>Corporate [Member] | All Other Principally Europe [Member] | Foreign direct commercial sales, excluding Foreign Military Sales through U.S. Gov [Member] | Cost-typ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89087000</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2</v>
      </c>
    </row>
    <row r="4" spans="1:2">
      <c r="A4" s="4" t="s">
        <v>33</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v>
      </c>
      <c r="B1" s="2" t="s">
        <v>2</v>
      </c>
      <c r="C1" s="2" t="s">
        <v>27</v>
      </c>
    </row>
    <row r="2" spans="1:3">
      <c r="A2" s="3" t="s">
        <v>28</v>
      </c>
    </row>
    <row r="3" spans="1:3">
      <c r="A3" s="4" t="s">
        <v>29</v>
      </c>
      <c r="B3" s="7" t="n">
        <v>2311000000</v>
      </c>
      <c r="C3" s="7" t="n">
        <v>3303000000</v>
      </c>
    </row>
    <row r="4" spans="1:3">
      <c r="A4" s="4" t="s">
        <v>30</v>
      </c>
      <c r="B4" s="5" t="n">
        <v>0</v>
      </c>
      <c r="C4" s="5" t="n">
        <v>100000000</v>
      </c>
    </row>
    <row r="5" spans="1:3">
      <c r="A5" s="4" t="s">
        <v>31</v>
      </c>
      <c r="B5" s="5" t="n">
        <v>1393000000</v>
      </c>
      <c r="C5" s="5" t="n">
        <v>1163000000</v>
      </c>
    </row>
    <row r="6" spans="1:3">
      <c r="A6" s="4" t="s">
        <v>32</v>
      </c>
      <c r="B6" s="5" t="n">
        <v>5892000000</v>
      </c>
      <c r="C6" s="5" t="n">
        <v>5041000000</v>
      </c>
    </row>
    <row r="7" spans="1:3">
      <c r="A7" s="4" t="s">
        <v>33</v>
      </c>
      <c r="B7" s="5" t="n">
        <v>693000000</v>
      </c>
      <c r="C7" s="5" t="n">
        <v>608000000</v>
      </c>
    </row>
    <row r="8" spans="1:3">
      <c r="A8" s="4" t="s">
        <v>34</v>
      </c>
      <c r="B8" s="5" t="n">
        <v>489000000</v>
      </c>
      <c r="C8" s="5" t="n">
        <v>670000000</v>
      </c>
    </row>
    <row r="9" spans="1:3">
      <c r="A9" s="4" t="s">
        <v>35</v>
      </c>
      <c r="B9" s="5" t="n">
        <v>10778000000</v>
      </c>
      <c r="C9" s="5" t="n">
        <v>10885000000</v>
      </c>
    </row>
    <row r="10" spans="1:3">
      <c r="A10" s="4" t="s">
        <v>36</v>
      </c>
      <c r="B10" s="5" t="n">
        <v>2248000000</v>
      </c>
      <c r="C10" s="5" t="n">
        <v>2166000000</v>
      </c>
    </row>
    <row r="11" spans="1:3">
      <c r="A11" s="4" t="s">
        <v>37</v>
      </c>
      <c r="B11" s="5" t="n">
        <v>14878000000</v>
      </c>
      <c r="C11" s="5" t="n">
        <v>14788000000</v>
      </c>
    </row>
    <row r="12" spans="1:3">
      <c r="A12" s="4" t="s">
        <v>38</v>
      </c>
      <c r="B12" s="5" t="n">
        <v>2374000000</v>
      </c>
      <c r="C12" s="5" t="n">
        <v>2399000000</v>
      </c>
    </row>
    <row r="13" spans="1:3">
      <c r="A13" s="4" t="s">
        <v>39</v>
      </c>
      <c r="B13" s="5" t="n">
        <v>30278000000</v>
      </c>
      <c r="C13" s="5" t="n">
        <v>30238000000</v>
      </c>
    </row>
    <row r="14" spans="1:3">
      <c r="A14" s="3" t="s">
        <v>40</v>
      </c>
    </row>
    <row r="15" spans="1:3">
      <c r="A15" s="4" t="s">
        <v>41</v>
      </c>
      <c r="B15" s="5" t="n">
        <v>300000000</v>
      </c>
      <c r="C15" s="5" t="n">
        <v>0</v>
      </c>
    </row>
    <row r="16" spans="1:3">
      <c r="A16" s="4" t="s">
        <v>42</v>
      </c>
      <c r="B16" s="5" t="n">
        <v>2519000000</v>
      </c>
      <c r="C16" s="5" t="n">
        <v>2646000000</v>
      </c>
    </row>
    <row r="17" spans="1:3">
      <c r="A17" s="4" t="s">
        <v>43</v>
      </c>
      <c r="B17" s="5" t="n">
        <v>1347000000</v>
      </c>
      <c r="C17" s="5" t="n">
        <v>1520000000</v>
      </c>
    </row>
    <row r="18" spans="1:3">
      <c r="A18" s="4" t="s">
        <v>44</v>
      </c>
      <c r="B18" s="5" t="n">
        <v>1165000000</v>
      </c>
      <c r="C18" s="5" t="n">
        <v>1234000000</v>
      </c>
    </row>
    <row r="19" spans="1:3">
      <c r="A19" s="4" t="s">
        <v>45</v>
      </c>
      <c r="B19" s="5" t="n">
        <v>1161000000</v>
      </c>
      <c r="C19" s="5" t="n">
        <v>1139000000</v>
      </c>
    </row>
    <row r="20" spans="1:3">
      <c r="A20" s="4" t="s">
        <v>46</v>
      </c>
      <c r="B20" s="5" t="n">
        <v>6492000000</v>
      </c>
      <c r="C20" s="5" t="n">
        <v>6539000000</v>
      </c>
    </row>
    <row r="21" spans="1:3">
      <c r="A21" s="4" t="s">
        <v>47</v>
      </c>
      <c r="B21" s="5" t="n">
        <v>7791000000</v>
      </c>
      <c r="C21" s="5" t="n">
        <v>7758000000</v>
      </c>
    </row>
    <row r="22" spans="1:3">
      <c r="A22" s="4" t="s">
        <v>48</v>
      </c>
      <c r="B22" s="5" t="n">
        <v>4749000000</v>
      </c>
      <c r="C22" s="5" t="n">
        <v>5335000000</v>
      </c>
    </row>
    <row r="23" spans="1:3">
      <c r="A23" s="4" t="s">
        <v>49</v>
      </c>
      <c r="B23" s="4" t="s">
        <v>50</v>
      </c>
      <c r="C23" s="4" t="s">
        <v>50</v>
      </c>
    </row>
    <row r="24" spans="1:3">
      <c r="A24" s="4" t="s">
        <v>51</v>
      </c>
      <c r="B24" s="5" t="n">
        <v>389000000</v>
      </c>
      <c r="C24" s="5" t="n">
        <v>449000000</v>
      </c>
    </row>
    <row r="25" spans="1:3">
      <c r="A25" s="3" t="s">
        <v>52</v>
      </c>
    </row>
    <row r="26" spans="1:3">
      <c r="A26" s="4" t="s">
        <v>53</v>
      </c>
      <c r="B26" s="5" t="n">
        <v>3000000</v>
      </c>
      <c r="C26" s="5" t="n">
        <v>3000000</v>
      </c>
    </row>
    <row r="27" spans="1:3">
      <c r="A27" s="4" t="s">
        <v>54</v>
      </c>
      <c r="B27" s="5" t="n">
        <v>0</v>
      </c>
      <c r="C27" s="5" t="n">
        <v>0</v>
      </c>
    </row>
    <row r="28" spans="1:3">
      <c r="A28" s="4" t="s">
        <v>55</v>
      </c>
      <c r="B28" s="5" t="n">
        <v>-7075000000</v>
      </c>
      <c r="C28" s="5" t="n">
        <v>-7411000000</v>
      </c>
    </row>
    <row r="29" spans="1:3">
      <c r="A29" s="4" t="s">
        <v>56</v>
      </c>
      <c r="B29" s="5" t="n">
        <v>17929000000</v>
      </c>
      <c r="C29" s="5" t="n">
        <v>17565000000</v>
      </c>
    </row>
    <row r="30" spans="1:3">
      <c r="A30" s="4" t="s">
        <v>57</v>
      </c>
      <c r="B30" s="5" t="n">
        <v>10857000000</v>
      </c>
      <c r="C30" s="5" t="n">
        <v>10157000000</v>
      </c>
    </row>
    <row r="31" spans="1:3">
      <c r="A31" s="4" t="s">
        <v>58</v>
      </c>
      <c r="B31" s="5" t="n">
        <v>0</v>
      </c>
      <c r="C31" s="5" t="n">
        <v>0</v>
      </c>
    </row>
    <row r="32" spans="1:3">
      <c r="A32" s="4" t="s">
        <v>59</v>
      </c>
      <c r="B32" s="5" t="n">
        <v>10857000000</v>
      </c>
      <c r="C32" s="5" t="n">
        <v>10157000000</v>
      </c>
    </row>
    <row r="33" spans="1:3">
      <c r="A33" s="4" t="s">
        <v>60</v>
      </c>
      <c r="B33" s="7" t="n">
        <v>30278000000</v>
      </c>
      <c r="C33" s="7" t="n">
        <v>30238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30</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4" t="s">
        <v>62</v>
      </c>
      <c r="B2" s="8" t="n">
        <v>0.01</v>
      </c>
      <c r="C2" s="8" t="n">
        <v>0.01</v>
      </c>
    </row>
    <row r="3" spans="1:3">
      <c r="A3" s="4" t="s">
        <v>63</v>
      </c>
      <c r="B3" s="5" t="n">
        <v>1450</v>
      </c>
      <c r="C3" s="5" t="n">
        <v>1450</v>
      </c>
    </row>
    <row r="4" spans="1:3">
      <c r="A4" s="4" t="s">
        <v>64</v>
      </c>
      <c r="B4" s="5" t="n">
        <v>289</v>
      </c>
      <c r="C4" s="9" t="n">
        <v>2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row>
    <row r="8" spans="1:2">
      <c r="A8" s="3" t="s">
        <v>272</v>
      </c>
    </row>
    <row r="9" spans="1:2">
      <c r="A9" s="4" t="s">
        <v>280</v>
      </c>
      <c r="B9"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1</v>
      </c>
      <c r="B1" s="2" t="s">
        <v>1</v>
      </c>
      <c r="C1" s="2" t="s">
        <v>292</v>
      </c>
    </row>
    <row r="2" spans="1:5">
      <c r="B2" s="2" t="s">
        <v>2</v>
      </c>
      <c r="C2" s="2" t="s">
        <v>293</v>
      </c>
      <c r="D2" s="2" t="s">
        <v>27</v>
      </c>
      <c r="E2" s="2" t="s">
        <v>294</v>
      </c>
    </row>
    <row r="3" spans="1:5">
      <c r="A3" s="4" t="s">
        <v>225</v>
      </c>
    </row>
    <row r="4" spans="1:5">
      <c r="A4" s="3" t="s">
        <v>295</v>
      </c>
    </row>
    <row r="5" spans="1:5">
      <c r="A5" s="4" t="s">
        <v>296</v>
      </c>
      <c r="E5" s="7" t="n">
        <v>13000000</v>
      </c>
    </row>
    <row r="6" spans="1:5">
      <c r="A6" s="4" t="s">
        <v>297</v>
      </c>
    </row>
    <row r="7" spans="1:5">
      <c r="A7" s="3" t="s">
        <v>295</v>
      </c>
    </row>
    <row r="8" spans="1:5">
      <c r="A8" s="4" t="s">
        <v>298</v>
      </c>
      <c r="B8" s="7" t="n">
        <v>-1000000000</v>
      </c>
    </row>
    <row r="9" spans="1:5">
      <c r="A9" s="4" t="s">
        <v>299</v>
      </c>
    </row>
    <row r="10" spans="1:5">
      <c r="A10" s="3" t="s">
        <v>295</v>
      </c>
    </row>
    <row r="11" spans="1:5">
      <c r="A11" s="4" t="s">
        <v>298</v>
      </c>
      <c r="B11" s="7" t="n">
        <v>1000000000</v>
      </c>
    </row>
    <row r="12" spans="1:5">
      <c r="A12" s="4" t="s">
        <v>300</v>
      </c>
    </row>
    <row r="13" spans="1:5">
      <c r="A13" s="3" t="s">
        <v>295</v>
      </c>
    </row>
    <row r="14" spans="1:5">
      <c r="A14" s="4" t="s">
        <v>298</v>
      </c>
      <c r="D14" s="7" t="n">
        <v>601000000</v>
      </c>
    </row>
    <row r="15" spans="1:5">
      <c r="A15" s="4" t="s">
        <v>301</v>
      </c>
    </row>
    <row r="16" spans="1:5">
      <c r="A16" s="3" t="s">
        <v>295</v>
      </c>
    </row>
    <row r="17" spans="1:5">
      <c r="A17" s="4" t="s">
        <v>298</v>
      </c>
      <c r="C17" s="7" t="n">
        <v>900000000</v>
      </c>
    </row>
    <row r="18" spans="1:5">
      <c r="A18" s="4" t="s">
        <v>302</v>
      </c>
    </row>
    <row r="19" spans="1:5">
      <c r="A19" s="3" t="s">
        <v>295</v>
      </c>
    </row>
    <row r="20" spans="1:5">
      <c r="A20" s="4" t="s">
        <v>298</v>
      </c>
      <c r="D20" s="5" t="n">
        <v>-601000000</v>
      </c>
    </row>
    <row r="21" spans="1:5">
      <c r="A21" s="4" t="s">
        <v>303</v>
      </c>
    </row>
    <row r="22" spans="1:5">
      <c r="A22" s="3" t="s">
        <v>295</v>
      </c>
    </row>
    <row r="23" spans="1:5">
      <c r="A23" s="4" t="s">
        <v>298</v>
      </c>
      <c r="C23" s="5" t="n">
        <v>-900000000</v>
      </c>
    </row>
    <row r="24" spans="1:5">
      <c r="A24" s="4" t="s">
        <v>304</v>
      </c>
    </row>
    <row r="25" spans="1:5">
      <c r="A25" s="3" t="s">
        <v>295</v>
      </c>
    </row>
    <row r="26" spans="1:5">
      <c r="A26" s="4" t="s">
        <v>298</v>
      </c>
      <c r="D26" s="7" t="n">
        <v>0</v>
      </c>
    </row>
    <row r="27" spans="1:5">
      <c r="A27" s="4" t="s">
        <v>305</v>
      </c>
    </row>
    <row r="28" spans="1:5">
      <c r="A28" s="3" t="s">
        <v>295</v>
      </c>
    </row>
    <row r="29" spans="1:5">
      <c r="A29" s="4" t="s">
        <v>298</v>
      </c>
      <c r="C29"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06</v>
      </c>
      <c r="B1" s="2" t="s">
        <v>66</v>
      </c>
      <c r="F1" s="2" t="s">
        <v>292</v>
      </c>
    </row>
    <row r="2" spans="1:7">
      <c r="B2" s="2" t="s">
        <v>27</v>
      </c>
      <c r="C2" s="2" t="s">
        <v>67</v>
      </c>
      <c r="D2" s="2" t="s">
        <v>307</v>
      </c>
      <c r="E2" s="2" t="s">
        <v>308</v>
      </c>
      <c r="F2" s="2" t="s">
        <v>27</v>
      </c>
      <c r="G2" s="2" t="s">
        <v>294</v>
      </c>
    </row>
    <row r="3" spans="1:7">
      <c r="A3" s="3" t="s">
        <v>226</v>
      </c>
    </row>
    <row r="4" spans="1:7">
      <c r="A4" s="4" t="s">
        <v>87</v>
      </c>
      <c r="B4" s="7" t="n">
        <v>12</v>
      </c>
      <c r="C4" s="7" t="n">
        <v>18</v>
      </c>
      <c r="D4" s="7" t="n">
        <v>9</v>
      </c>
      <c r="E4" s="7" t="n">
        <v>0</v>
      </c>
      <c r="F4" s="7" t="n">
        <v>39</v>
      </c>
      <c r="G4" s="7" t="n">
        <v>40</v>
      </c>
    </row>
    <row r="5" spans="1:7">
      <c r="A5" s="3" t="s">
        <v>309</v>
      </c>
    </row>
    <row r="6" spans="1:7">
      <c r="A6" s="4" t="s">
        <v>310</v>
      </c>
      <c r="B6" s="8" t="n">
        <v>0.04</v>
      </c>
      <c r="C6" s="8" t="n">
        <v>0.05</v>
      </c>
      <c r="D6" s="8" t="n">
        <v>0.02</v>
      </c>
      <c r="E6" s="7" t="n">
        <v>0</v>
      </c>
      <c r="F6" s="8" t="n">
        <v>0.11</v>
      </c>
      <c r="G6" s="8" t="n">
        <v>0.11</v>
      </c>
    </row>
    <row r="7" spans="1:7">
      <c r="A7" s="3" t="s">
        <v>311</v>
      </c>
    </row>
    <row r="8" spans="1:7">
      <c r="A8" s="4" t="s">
        <v>312</v>
      </c>
      <c r="B8" s="8" t="n">
        <v>0.04</v>
      </c>
      <c r="C8" s="8" t="n">
        <v>0.05</v>
      </c>
      <c r="D8" s="8" t="n">
        <v>0.03</v>
      </c>
      <c r="E8" s="7" t="n">
        <v>0</v>
      </c>
      <c r="F8" s="8" t="n">
        <v>0.11</v>
      </c>
      <c r="G8" s="8" t="n">
        <v>0.11</v>
      </c>
    </row>
    <row r="9" spans="1:7">
      <c r="A9" s="4" t="s">
        <v>313</v>
      </c>
    </row>
    <row r="10" spans="1:7">
      <c r="A10" s="3" t="s">
        <v>226</v>
      </c>
    </row>
    <row r="11" spans="1:7">
      <c r="A11" s="4" t="s">
        <v>87</v>
      </c>
      <c r="B11" s="7" t="n">
        <v>12</v>
      </c>
      <c r="C11" s="7" t="n">
        <v>18</v>
      </c>
      <c r="D11" s="7" t="n">
        <v>9</v>
      </c>
      <c r="E11" s="7" t="n">
        <v>0</v>
      </c>
      <c r="F11" s="7" t="n">
        <v>39</v>
      </c>
      <c r="G11" s="7" t="n">
        <v>40</v>
      </c>
    </row>
    <row r="12" spans="1:7">
      <c r="A12" s="3" t="s">
        <v>309</v>
      </c>
    </row>
    <row r="13" spans="1:7">
      <c r="A13" s="4" t="s">
        <v>310</v>
      </c>
      <c r="B13" s="8" t="n">
        <v>0.04</v>
      </c>
      <c r="C13" s="8" t="n">
        <v>0.05</v>
      </c>
      <c r="D13" s="8" t="n">
        <v>0.02</v>
      </c>
      <c r="E13" s="7" t="n">
        <v>0</v>
      </c>
      <c r="F13" s="8" t="n">
        <v>0.1</v>
      </c>
      <c r="G13" s="8" t="n">
        <v>0.12</v>
      </c>
    </row>
    <row r="14" spans="1:7">
      <c r="A14" s="3" t="s">
        <v>311</v>
      </c>
    </row>
    <row r="15" spans="1:7">
      <c r="A15" s="4" t="s">
        <v>312</v>
      </c>
      <c r="B15" s="8" t="n">
        <v>0.03</v>
      </c>
      <c r="C15" s="8" t="n">
        <v>0.05</v>
      </c>
      <c r="D15" s="8" t="n">
        <v>0.03</v>
      </c>
      <c r="E15" s="7" t="n">
        <v>0</v>
      </c>
      <c r="F15" s="8" t="n">
        <v>0.11</v>
      </c>
      <c r="G15" s="8" t="n">
        <v>0.12</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314</v>
      </c>
      <c r="B1" s="2" t="s">
        <v>2</v>
      </c>
      <c r="C1" s="2" t="s">
        <v>27</v>
      </c>
      <c r="D1" s="2" t="s">
        <v>67</v>
      </c>
      <c r="E1" s="2" t="s">
        <v>294</v>
      </c>
    </row>
    <row r="2" spans="1:5">
      <c r="A2" s="3" t="s">
        <v>226</v>
      </c>
    </row>
    <row r="3" spans="1:5">
      <c r="A3" s="4" t="s">
        <v>29</v>
      </c>
      <c r="B3" s="7" t="n">
        <v>2311</v>
      </c>
      <c r="C3" s="7" t="n">
        <v>3303</v>
      </c>
    </row>
    <row r="4" spans="1:5">
      <c r="A4" s="4" t="s">
        <v>315</v>
      </c>
      <c r="B4" s="5" t="n">
        <v>12</v>
      </c>
      <c r="C4" s="5" t="n">
        <v>0</v>
      </c>
    </row>
    <row r="5" spans="1:5">
      <c r="A5" s="4" t="s">
        <v>316</v>
      </c>
      <c r="B5" s="7" t="n">
        <v>2323</v>
      </c>
      <c r="C5" s="7" t="n">
        <v>3303</v>
      </c>
      <c r="D5" s="7" t="n">
        <v>2342</v>
      </c>
      <c r="E5" s="7" t="n">
        <v>2328</v>
      </c>
    </row>
    <row r="6" spans="1:5">
      <c r="A6" s="4" t="s">
        <v>317</v>
      </c>
      <c r="B6"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19</v>
      </c>
      <c r="B1" s="2" t="s">
        <v>66</v>
      </c>
      <c r="D1" s="2" t="s">
        <v>1</v>
      </c>
    </row>
    <row r="2" spans="1:6">
      <c r="B2" s="2" t="s">
        <v>2</v>
      </c>
      <c r="C2" s="2" t="s">
        <v>67</v>
      </c>
      <c r="D2" s="2" t="s">
        <v>2</v>
      </c>
      <c r="E2" s="2" t="s">
        <v>67</v>
      </c>
      <c r="F2" s="2" t="s">
        <v>27</v>
      </c>
    </row>
    <row r="3" spans="1:6">
      <c r="A3" s="3" t="s">
        <v>177</v>
      </c>
    </row>
    <row r="4" spans="1:6">
      <c r="A4" s="4" t="s">
        <v>320</v>
      </c>
      <c r="B4" s="7" t="n">
        <v>184</v>
      </c>
      <c r="C4" s="7" t="n">
        <v>125</v>
      </c>
      <c r="D4" s="7" t="n">
        <v>398</v>
      </c>
      <c r="E4" s="7" t="n">
        <v>317</v>
      </c>
    </row>
    <row r="5" spans="1:6">
      <c r="A5" s="4" t="s">
        <v>321</v>
      </c>
      <c r="B5" s="5" t="n">
        <v>33</v>
      </c>
      <c r="D5" s="5" t="n">
        <v>33</v>
      </c>
      <c r="F5" s="7" t="n">
        <v>32</v>
      </c>
    </row>
    <row r="6" spans="1:6">
      <c r="A6" s="4" t="s">
        <v>322</v>
      </c>
      <c r="B6" s="5" t="n">
        <v>7</v>
      </c>
      <c r="C6" s="7" t="n">
        <v>3</v>
      </c>
      <c r="D6" s="5" t="n">
        <v>17</v>
      </c>
      <c r="E6" s="7" t="n">
        <v>8</v>
      </c>
    </row>
    <row r="7" spans="1:6">
      <c r="A7" s="4" t="s">
        <v>323</v>
      </c>
      <c r="B7" s="7" t="n">
        <v>37000</v>
      </c>
      <c r="D7" s="7" t="n">
        <v>37000</v>
      </c>
    </row>
    <row r="8" spans="1:6">
      <c r="A8" s="4" t="s">
        <v>324</v>
      </c>
      <c r="D8"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6</v>
      </c>
      <c r="D1" s="2" t="s">
        <v>1</v>
      </c>
    </row>
    <row r="2" spans="1:5">
      <c r="B2" s="2" t="s">
        <v>2</v>
      </c>
      <c r="C2" s="2" t="s">
        <v>67</v>
      </c>
      <c r="D2" s="2" t="s">
        <v>2</v>
      </c>
      <c r="E2" s="2" t="s">
        <v>67</v>
      </c>
    </row>
    <row r="3" spans="1:5">
      <c r="A3" s="3" t="s">
        <v>327</v>
      </c>
    </row>
    <row r="4" spans="1:5">
      <c r="A4" s="4" t="s">
        <v>77</v>
      </c>
      <c r="B4" s="7" t="n">
        <v>858</v>
      </c>
      <c r="C4" s="7" t="n">
        <v>830</v>
      </c>
      <c r="D4" s="7" t="n">
        <v>2448</v>
      </c>
      <c r="E4" s="7" t="n">
        <v>2415</v>
      </c>
    </row>
    <row r="5" spans="1:5">
      <c r="A5" s="4" t="s">
        <v>328</v>
      </c>
      <c r="B5" s="7" t="n">
        <v>573</v>
      </c>
      <c r="C5" s="7" t="n">
        <v>543</v>
      </c>
      <c r="D5" s="7" t="n">
        <v>1629</v>
      </c>
      <c r="E5" s="7" t="n">
        <v>1688</v>
      </c>
    </row>
    <row r="6" spans="1:5">
      <c r="A6" s="4" t="s">
        <v>329</v>
      </c>
      <c r="B6" s="8" t="n">
        <v>1.97</v>
      </c>
      <c r="C6" s="8" t="n">
        <v>1.84</v>
      </c>
      <c r="D6" s="8" t="n">
        <v>5.59</v>
      </c>
      <c r="E6" s="8" t="n">
        <v>5.67</v>
      </c>
    </row>
    <row r="7" spans="1:5">
      <c r="A7" s="4" t="s">
        <v>330</v>
      </c>
    </row>
    <row r="8" spans="1:5">
      <c r="A8" s="3" t="s">
        <v>327</v>
      </c>
    </row>
    <row r="9" spans="1:5">
      <c r="A9" s="4" t="s">
        <v>77</v>
      </c>
      <c r="B9" s="7" t="n">
        <v>149</v>
      </c>
      <c r="C9" s="7" t="n">
        <v>114</v>
      </c>
      <c r="D9" s="7" t="n">
        <v>315</v>
      </c>
      <c r="E9" s="7" t="n">
        <v>269</v>
      </c>
    </row>
    <row r="10" spans="1:5">
      <c r="A10" s="4" t="s">
        <v>328</v>
      </c>
      <c r="B10" s="7" t="n">
        <v>97</v>
      </c>
      <c r="C10" s="7" t="n">
        <v>74</v>
      </c>
      <c r="D10" s="7" t="n">
        <v>205</v>
      </c>
      <c r="E10" s="7" t="n">
        <v>187</v>
      </c>
    </row>
    <row r="11" spans="1:5">
      <c r="A11" s="4" t="s">
        <v>329</v>
      </c>
      <c r="B11" s="8" t="n">
        <v>0.33</v>
      </c>
      <c r="C11" s="8" t="n">
        <v>0.25</v>
      </c>
      <c r="D11" s="8" t="n">
        <v>0.7</v>
      </c>
      <c r="E11" s="8" t="n">
        <v>0.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305</v>
      </c>
      <c r="C4" s="7" t="n">
        <v>5061</v>
      </c>
      <c r="D4" s="7" t="n">
        <v>15656</v>
      </c>
      <c r="E4" s="7" t="n">
        <v>14990</v>
      </c>
    </row>
    <row r="5" spans="1:5">
      <c r="A5" s="4" t="s">
        <v>70</v>
      </c>
      <c r="B5" s="5" t="n">
        <v>979</v>
      </c>
      <c r="C5" s="5" t="n">
        <v>953</v>
      </c>
      <c r="D5" s="5" t="n">
        <v>2909</v>
      </c>
      <c r="E5" s="5" t="n">
        <v>2855</v>
      </c>
    </row>
    <row r="6" spans="1:5">
      <c r="A6" s="4" t="s">
        <v>71</v>
      </c>
      <c r="B6" s="5" t="n">
        <v>6284</v>
      </c>
      <c r="C6" s="5" t="n">
        <v>6014</v>
      </c>
      <c r="D6" s="5" t="n">
        <v>18565</v>
      </c>
      <c r="E6" s="5" t="n">
        <v>17845</v>
      </c>
    </row>
    <row r="7" spans="1:5">
      <c r="A7" s="3" t="s">
        <v>72</v>
      </c>
    </row>
    <row r="8" spans="1:5">
      <c r="A8" s="4" t="s">
        <v>73</v>
      </c>
      <c r="B8" s="5" t="n">
        <v>3872</v>
      </c>
      <c r="C8" s="5" t="n">
        <v>3705</v>
      </c>
      <c r="D8" s="5" t="n">
        <v>11531</v>
      </c>
      <c r="E8" s="5" t="n">
        <v>10948</v>
      </c>
    </row>
    <row r="9" spans="1:5">
      <c r="A9" s="4" t="s">
        <v>74</v>
      </c>
      <c r="B9" s="5" t="n">
        <v>818</v>
      </c>
      <c r="C9" s="5" t="n">
        <v>769</v>
      </c>
      <c r="D9" s="5" t="n">
        <v>2374</v>
      </c>
      <c r="E9" s="5" t="n">
        <v>2329</v>
      </c>
    </row>
    <row r="10" spans="1:5">
      <c r="A10" s="4" t="s">
        <v>75</v>
      </c>
      <c r="B10" s="5" t="n">
        <v>736</v>
      </c>
      <c r="C10" s="5" t="n">
        <v>710</v>
      </c>
      <c r="D10" s="5" t="n">
        <v>2212</v>
      </c>
      <c r="E10" s="5" t="n">
        <v>2153</v>
      </c>
    </row>
    <row r="11" spans="1:5">
      <c r="A11" s="4" t="s">
        <v>76</v>
      </c>
      <c r="B11" s="5" t="n">
        <v>5426</v>
      </c>
      <c r="C11" s="5" t="n">
        <v>5184</v>
      </c>
      <c r="D11" s="5" t="n">
        <v>16117</v>
      </c>
      <c r="E11" s="5" t="n">
        <v>15430</v>
      </c>
    </row>
    <row r="12" spans="1:5">
      <c r="A12" s="4" t="s">
        <v>77</v>
      </c>
      <c r="B12" s="5" t="n">
        <v>858</v>
      </c>
      <c r="C12" s="5" t="n">
        <v>830</v>
      </c>
      <c r="D12" s="5" t="n">
        <v>2448</v>
      </c>
      <c r="E12" s="5" t="n">
        <v>2415</v>
      </c>
    </row>
    <row r="13" spans="1:5">
      <c r="A13" s="3" t="s">
        <v>78</v>
      </c>
    </row>
    <row r="14" spans="1:5">
      <c r="A14" s="4" t="s">
        <v>79</v>
      </c>
      <c r="B14" s="5" t="n">
        <v>48</v>
      </c>
      <c r="C14" s="5" t="n">
        <v>58</v>
      </c>
      <c r="D14" s="5" t="n">
        <v>157</v>
      </c>
      <c r="E14" s="5" t="n">
        <v>174</v>
      </c>
    </row>
    <row r="15" spans="1:5">
      <c r="A15" s="4" t="s">
        <v>80</v>
      </c>
      <c r="B15" s="5" t="n">
        <v>-4</v>
      </c>
      <c r="C15" s="5" t="n">
        <v>-4</v>
      </c>
      <c r="D15" s="5" t="n">
        <v>-14</v>
      </c>
      <c r="E15" s="5" t="n">
        <v>-12</v>
      </c>
    </row>
    <row r="16" spans="1:5">
      <c r="A16" s="4" t="s">
        <v>81</v>
      </c>
      <c r="B16" s="5" t="n">
        <v>-2</v>
      </c>
      <c r="C16" s="5" t="n">
        <v>-4</v>
      </c>
      <c r="D16" s="5" t="n">
        <v>26</v>
      </c>
      <c r="E16" s="5" t="n">
        <v>-7</v>
      </c>
    </row>
    <row r="17" spans="1:5">
      <c r="A17" s="4" t="s">
        <v>82</v>
      </c>
      <c r="B17" s="5" t="n">
        <v>42</v>
      </c>
      <c r="C17" s="5" t="n">
        <v>50</v>
      </c>
      <c r="D17" s="5" t="n">
        <v>169</v>
      </c>
      <c r="E17" s="5" t="n">
        <v>155</v>
      </c>
    </row>
    <row r="18" spans="1:5">
      <c r="A18" s="4" t="s">
        <v>83</v>
      </c>
      <c r="B18" s="5" t="n">
        <v>816</v>
      </c>
      <c r="C18" s="5" t="n">
        <v>780</v>
      </c>
      <c r="D18" s="5" t="n">
        <v>2279</v>
      </c>
      <c r="E18" s="5" t="n">
        <v>2260</v>
      </c>
    </row>
    <row r="19" spans="1:5">
      <c r="A19" s="4" t="s">
        <v>84</v>
      </c>
      <c r="B19" s="5" t="n">
        <v>248</v>
      </c>
      <c r="C19" s="5" t="n">
        <v>239</v>
      </c>
      <c r="D19" s="5" t="n">
        <v>667</v>
      </c>
      <c r="E19" s="5" t="n">
        <v>601</v>
      </c>
    </row>
    <row r="20" spans="1:5">
      <c r="A20" s="4" t="s">
        <v>85</v>
      </c>
      <c r="B20" s="5" t="n">
        <v>568</v>
      </c>
      <c r="C20" s="5" t="n">
        <v>541</v>
      </c>
      <c r="D20" s="5" t="n">
        <v>1612</v>
      </c>
      <c r="E20" s="5" t="n">
        <v>1659</v>
      </c>
    </row>
    <row r="21" spans="1:5">
      <c r="A21" s="4" t="s">
        <v>86</v>
      </c>
      <c r="B21" s="5" t="n">
        <v>-1</v>
      </c>
      <c r="C21" s="5" t="n">
        <v>1</v>
      </c>
      <c r="D21" s="5" t="n">
        <v>2</v>
      </c>
      <c r="E21" s="5" t="n">
        <v>1</v>
      </c>
    </row>
    <row r="22" spans="1:5">
      <c r="A22" s="4" t="s">
        <v>87</v>
      </c>
      <c r="B22" s="5" t="n">
        <v>567</v>
      </c>
      <c r="C22" s="5" t="n">
        <v>542</v>
      </c>
      <c r="D22" s="5" t="n">
        <v>1614</v>
      </c>
      <c r="E22" s="5" t="n">
        <v>1660</v>
      </c>
    </row>
    <row r="23" spans="1:5">
      <c r="A23" s="4" t="s">
        <v>88</v>
      </c>
      <c r="B23" s="5" t="n">
        <v>-5</v>
      </c>
      <c r="C23" s="5" t="n">
        <v>-2</v>
      </c>
      <c r="D23" s="5" t="n">
        <v>-17</v>
      </c>
      <c r="E23" s="5" t="n">
        <v>-29</v>
      </c>
    </row>
    <row r="24" spans="1:5">
      <c r="A24" s="4" t="s">
        <v>89</v>
      </c>
      <c r="B24" s="7" t="n">
        <v>572</v>
      </c>
      <c r="C24" s="7" t="n">
        <v>544</v>
      </c>
      <c r="D24" s="7" t="n">
        <v>1631</v>
      </c>
      <c r="E24" s="7" t="n">
        <v>1689</v>
      </c>
    </row>
    <row r="25" spans="1:5">
      <c r="A25" s="3" t="s">
        <v>90</v>
      </c>
    </row>
    <row r="26" spans="1:5">
      <c r="A26" s="4" t="s">
        <v>85</v>
      </c>
      <c r="B26" s="8" t="n">
        <v>1.97</v>
      </c>
      <c r="C26" s="8" t="n">
        <v>1.84</v>
      </c>
      <c r="D26" s="8" t="n">
        <v>5.59</v>
      </c>
      <c r="E26" s="8" t="n">
        <v>5.68</v>
      </c>
    </row>
    <row r="27" spans="1:5">
      <c r="A27" s="4" t="s">
        <v>86</v>
      </c>
      <c r="B27" s="5" t="n">
        <v>0</v>
      </c>
      <c r="C27" s="5" t="n">
        <v>0</v>
      </c>
      <c r="D27" s="10" t="n">
        <v>0.01</v>
      </c>
      <c r="E27" s="5" t="n">
        <v>0</v>
      </c>
    </row>
    <row r="28" spans="1:5">
      <c r="A28" s="4" t="s">
        <v>87</v>
      </c>
      <c r="B28" s="10" t="n">
        <v>1.97</v>
      </c>
      <c r="C28" s="10" t="n">
        <v>1.84</v>
      </c>
      <c r="D28" s="10" t="n">
        <v>5.6</v>
      </c>
      <c r="E28" s="10" t="n">
        <v>5.68</v>
      </c>
    </row>
    <row r="29" spans="1:5">
      <c r="A29" s="3" t="s">
        <v>91</v>
      </c>
    </row>
    <row r="30" spans="1:5">
      <c r="A30" s="4" t="s">
        <v>85</v>
      </c>
      <c r="B30" s="10" t="n">
        <v>1.97</v>
      </c>
      <c r="C30" s="10" t="n">
        <v>1.84</v>
      </c>
      <c r="D30" s="10" t="n">
        <v>5.59</v>
      </c>
      <c r="E30" s="10" t="n">
        <v>5.67</v>
      </c>
    </row>
    <row r="31" spans="1:5">
      <c r="A31" s="4" t="s">
        <v>86</v>
      </c>
      <c r="B31" s="5" t="n">
        <v>0</v>
      </c>
      <c r="C31" s="5" t="n">
        <v>0</v>
      </c>
      <c r="D31" s="10" t="n">
        <v>0.01</v>
      </c>
      <c r="E31" s="5" t="n">
        <v>0</v>
      </c>
    </row>
    <row r="32" spans="1:5">
      <c r="A32" s="4" t="s">
        <v>87</v>
      </c>
      <c r="B32" s="8" t="n">
        <v>1.97</v>
      </c>
      <c r="C32" s="8" t="n">
        <v>1.84</v>
      </c>
      <c r="D32" s="8" t="n">
        <v>5.6</v>
      </c>
      <c r="E32" s="8" t="n">
        <v>5.68</v>
      </c>
    </row>
    <row r="33" spans="1:5">
      <c r="A33" s="3" t="s">
        <v>92</v>
      </c>
    </row>
    <row r="34" spans="1:5">
      <c r="A34" s="4" t="s">
        <v>85</v>
      </c>
      <c r="B34" s="7" t="n">
        <v>573</v>
      </c>
      <c r="C34" s="7" t="n">
        <v>543</v>
      </c>
      <c r="D34" s="7" t="n">
        <v>1629</v>
      </c>
      <c r="E34" s="7" t="n">
        <v>1688</v>
      </c>
    </row>
    <row r="35" spans="1:5">
      <c r="A35" s="4" t="s">
        <v>86</v>
      </c>
      <c r="B35" s="5" t="n">
        <v>-1</v>
      </c>
      <c r="C35" s="5" t="n">
        <v>1</v>
      </c>
      <c r="D35" s="5" t="n">
        <v>2</v>
      </c>
      <c r="E35" s="5" t="n">
        <v>1</v>
      </c>
    </row>
    <row r="36" spans="1:5">
      <c r="A36" s="4" t="s">
        <v>89</v>
      </c>
      <c r="B36" s="7" t="n">
        <v>572</v>
      </c>
      <c r="C36" s="7" t="n">
        <v>544</v>
      </c>
      <c r="D36" s="7" t="n">
        <v>1631</v>
      </c>
      <c r="E36" s="7" t="n">
        <v>1689</v>
      </c>
    </row>
    <row r="37" spans="1:5">
      <c r="A37" s="4" t="s">
        <v>93</v>
      </c>
      <c r="B37" s="11" t="n">
        <v>0.7975</v>
      </c>
      <c r="C37" s="11" t="n">
        <v>0.7325</v>
      </c>
      <c r="D37" s="11" t="n">
        <v>2.3925</v>
      </c>
      <c r="E37" s="11" t="n">
        <v>2.1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332</v>
      </c>
    </row>
    <row r="4" spans="1:5">
      <c r="A4" s="4" t="s">
        <v>333</v>
      </c>
      <c r="B4" s="7" t="n">
        <v>0</v>
      </c>
      <c r="C4" s="7" t="n">
        <v>0</v>
      </c>
      <c r="D4" s="8" t="n">
        <v>0.01</v>
      </c>
      <c r="E4" s="7" t="n">
        <v>0</v>
      </c>
    </row>
    <row r="5" spans="1:5">
      <c r="A5" s="4" t="s">
        <v>334</v>
      </c>
      <c r="B5" s="5" t="n">
        <v>0</v>
      </c>
      <c r="C5" s="5" t="n">
        <v>0</v>
      </c>
      <c r="D5" s="8" t="n">
        <v>0.01</v>
      </c>
      <c r="E5" s="5" t="n">
        <v>0</v>
      </c>
    </row>
    <row r="6" spans="1:5">
      <c r="A6" s="4" t="s">
        <v>335</v>
      </c>
    </row>
    <row r="7" spans="1:5">
      <c r="A7" s="3" t="s">
        <v>332</v>
      </c>
    </row>
    <row r="8" spans="1:5">
      <c r="A8" s="4" t="s">
        <v>333</v>
      </c>
      <c r="B8" s="10" t="n">
        <v>-0.01</v>
      </c>
      <c r="C8" s="10" t="n">
        <v>0.01</v>
      </c>
      <c r="E8" s="10" t="n">
        <v>0.01</v>
      </c>
    </row>
    <row r="9" spans="1:5">
      <c r="A9" s="4" t="s">
        <v>334</v>
      </c>
      <c r="B9" s="8" t="n">
        <v>-0.01</v>
      </c>
      <c r="C9" s="8" t="n">
        <v>0.01</v>
      </c>
      <c r="E9" s="8" t="n">
        <v>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v>
      </c>
      <c r="C2" s="2" t="s">
        <v>67</v>
      </c>
      <c r="D2" s="2" t="s">
        <v>2</v>
      </c>
      <c r="E2" s="2" t="s">
        <v>67</v>
      </c>
    </row>
    <row r="3" spans="1:5">
      <c r="A3" s="3" t="s">
        <v>309</v>
      </c>
    </row>
    <row r="4" spans="1:5">
      <c r="A4" s="4" t="s">
        <v>337</v>
      </c>
      <c r="B4" s="8" t="n">
        <v>0.79</v>
      </c>
      <c r="C4" s="8" t="n">
        <v>0.73</v>
      </c>
      <c r="D4" s="8" t="n">
        <v>2.39</v>
      </c>
      <c r="E4" s="8" t="n">
        <v>2.19</v>
      </c>
    </row>
    <row r="5" spans="1:5">
      <c r="A5" s="4" t="s">
        <v>338</v>
      </c>
      <c r="B5" s="10" t="n">
        <v>1.18</v>
      </c>
      <c r="C5" s="10" t="n">
        <v>1.11</v>
      </c>
      <c r="D5" s="10" t="n">
        <v>3.2</v>
      </c>
      <c r="E5" s="10" t="n">
        <v>3.49</v>
      </c>
    </row>
    <row r="6" spans="1:5">
      <c r="A6" s="4" t="s">
        <v>111</v>
      </c>
      <c r="B6" s="10" t="n">
        <v>1.97</v>
      </c>
      <c r="C6" s="10" t="n">
        <v>1.84</v>
      </c>
      <c r="D6" s="10" t="n">
        <v>5.59</v>
      </c>
      <c r="E6" s="10" t="n">
        <v>5.68</v>
      </c>
    </row>
    <row r="7" spans="1:5">
      <c r="A7" s="3" t="s">
        <v>311</v>
      </c>
    </row>
    <row r="8" spans="1:5">
      <c r="A8" s="4" t="s">
        <v>337</v>
      </c>
      <c r="B8" s="10" t="n">
        <v>0.8</v>
      </c>
      <c r="C8" s="10" t="n">
        <v>0.73</v>
      </c>
      <c r="D8" s="10" t="n">
        <v>2.39</v>
      </c>
      <c r="E8" s="10" t="n">
        <v>2.19</v>
      </c>
    </row>
    <row r="9" spans="1:5">
      <c r="A9" s="4" t="s">
        <v>338</v>
      </c>
      <c r="B9" s="10" t="n">
        <v>1.17</v>
      </c>
      <c r="C9" s="10" t="n">
        <v>1.11</v>
      </c>
      <c r="D9" s="10" t="n">
        <v>3.2</v>
      </c>
      <c r="E9" s="10" t="n">
        <v>3.48</v>
      </c>
    </row>
    <row r="10" spans="1:5">
      <c r="A10" s="4" t="s">
        <v>111</v>
      </c>
      <c r="B10" s="8" t="n">
        <v>1.97</v>
      </c>
      <c r="C10" s="8" t="n">
        <v>1.84</v>
      </c>
      <c r="D10" s="8" t="n">
        <v>5.59</v>
      </c>
      <c r="E10" s="8" t="n">
        <v>5.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6</v>
      </c>
      <c r="D1" s="2" t="s">
        <v>1</v>
      </c>
    </row>
    <row r="2" spans="1:5">
      <c r="B2" s="2" t="s">
        <v>2</v>
      </c>
      <c r="C2" s="2" t="s">
        <v>67</v>
      </c>
      <c r="D2" s="2" t="s">
        <v>2</v>
      </c>
      <c r="E2" s="2" t="s">
        <v>67</v>
      </c>
    </row>
    <row r="3" spans="1:5">
      <c r="A3" s="3" t="s">
        <v>332</v>
      </c>
    </row>
    <row r="4" spans="1:5">
      <c r="A4" s="4" t="s">
        <v>340</v>
      </c>
      <c r="B4" s="7" t="n">
        <v>6</v>
      </c>
      <c r="C4" s="7" t="n">
        <v>7</v>
      </c>
      <c r="D4" s="7" t="n">
        <v>20</v>
      </c>
      <c r="E4" s="7" t="n">
        <v>23</v>
      </c>
    </row>
    <row r="5" spans="1:5">
      <c r="A5" s="4" t="s">
        <v>313</v>
      </c>
    </row>
    <row r="6" spans="1:5">
      <c r="A6" s="3" t="s">
        <v>332</v>
      </c>
    </row>
    <row r="7" spans="1:5">
      <c r="A7" s="4" t="s">
        <v>340</v>
      </c>
      <c r="B7" s="5" t="n">
        <v>6</v>
      </c>
      <c r="C7" s="5" t="n">
        <v>7</v>
      </c>
      <c r="D7" s="5" t="n">
        <v>20</v>
      </c>
      <c r="E7" s="5" t="n">
        <v>23</v>
      </c>
    </row>
    <row r="8" spans="1:5">
      <c r="A8" s="4" t="s">
        <v>341</v>
      </c>
    </row>
    <row r="9" spans="1:5">
      <c r="A9" s="3" t="s">
        <v>332</v>
      </c>
    </row>
    <row r="10" spans="1:5">
      <c r="A10" s="4" t="s">
        <v>340</v>
      </c>
      <c r="B10" s="5" t="n">
        <v>0</v>
      </c>
      <c r="C10" s="5" t="n">
        <v>0</v>
      </c>
      <c r="D10" s="5" t="n">
        <v>0</v>
      </c>
      <c r="E10" s="5" t="n">
        <v>0</v>
      </c>
    </row>
    <row r="11" spans="1:5">
      <c r="A11" s="4" t="s">
        <v>342</v>
      </c>
    </row>
    <row r="12" spans="1:5">
      <c r="A12" s="3" t="s">
        <v>332</v>
      </c>
    </row>
    <row r="13" spans="1:5">
      <c r="A13" s="4" t="s">
        <v>340</v>
      </c>
      <c r="B13" s="7" t="n">
        <v>-1</v>
      </c>
      <c r="C13" s="7" t="n">
        <v>1</v>
      </c>
      <c r="D13" s="7" t="n">
        <v>1</v>
      </c>
      <c r="E13"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6</v>
      </c>
      <c r="D1" s="2" t="s">
        <v>1</v>
      </c>
    </row>
    <row r="2" spans="1:5">
      <c r="B2" s="2" t="s">
        <v>2</v>
      </c>
      <c r="C2" s="2" t="s">
        <v>67</v>
      </c>
      <c r="D2" s="2" t="s">
        <v>2</v>
      </c>
      <c r="E2" s="2" t="s">
        <v>67</v>
      </c>
    </row>
    <row r="3" spans="1:5">
      <c r="A3" s="3" t="s">
        <v>180</v>
      </c>
    </row>
    <row r="4" spans="1:5">
      <c r="A4" s="4" t="s">
        <v>344</v>
      </c>
      <c r="B4" s="9" t="n">
        <v>290.7</v>
      </c>
      <c r="C4" s="9" t="n">
        <v>295.2</v>
      </c>
      <c r="D4" s="9" t="n">
        <v>291.6</v>
      </c>
      <c r="E4" s="9" t="n">
        <v>297.2</v>
      </c>
    </row>
    <row r="5" spans="1:5">
      <c r="A5" s="4" t="s">
        <v>345</v>
      </c>
      <c r="B5" s="9" t="n">
        <v>0.3</v>
      </c>
      <c r="C5" s="9" t="n">
        <v>0.3</v>
      </c>
      <c r="D5" s="9" t="n">
        <v>0.3</v>
      </c>
      <c r="E5" s="9" t="n">
        <v>0.3</v>
      </c>
    </row>
    <row r="6" spans="1:5">
      <c r="A6" s="4" t="s">
        <v>346</v>
      </c>
      <c r="B6" s="5" t="n">
        <v>291</v>
      </c>
      <c r="C6" s="9" t="n">
        <v>295.5</v>
      </c>
      <c r="D6" s="9" t="n">
        <v>291.9</v>
      </c>
      <c r="E6" s="9" t="n">
        <v>297.5</v>
      </c>
    </row>
    <row r="7" spans="1:5">
      <c r="A7" s="4" t="s">
        <v>347</v>
      </c>
      <c r="B7" s="9" t="n">
        <v>3.2</v>
      </c>
      <c r="C7" s="9" t="n">
        <v>3.7</v>
      </c>
      <c r="D7" s="9" t="n">
        <v>3.5</v>
      </c>
      <c r="E7" s="9" t="n">
        <v>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27</v>
      </c>
    </row>
    <row r="2" spans="1:3">
      <c r="A2" s="3" t="s">
        <v>182</v>
      </c>
    </row>
    <row r="3" spans="1:3">
      <c r="A3" s="4" t="s">
        <v>349</v>
      </c>
      <c r="B3" s="7" t="n">
        <v>200</v>
      </c>
      <c r="C3" s="7" t="n">
        <v>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27</v>
      </c>
    </row>
    <row r="2" spans="1:3">
      <c r="A2" s="3" t="s">
        <v>182</v>
      </c>
    </row>
    <row r="3" spans="1:3">
      <c r="A3" s="4" t="s">
        <v>351</v>
      </c>
      <c r="B3" s="7" t="n">
        <v>70</v>
      </c>
      <c r="C3" s="7" t="n">
        <v>66</v>
      </c>
    </row>
    <row r="4" spans="1:3">
      <c r="A4" s="4" t="s">
        <v>352</v>
      </c>
      <c r="B4" s="5" t="n">
        <v>608</v>
      </c>
      <c r="C4" s="5" t="n">
        <v>532</v>
      </c>
    </row>
    <row r="5" spans="1:3">
      <c r="A5" s="4" t="s">
        <v>353</v>
      </c>
      <c r="B5" s="5" t="n">
        <v>15</v>
      </c>
      <c r="C5" s="5" t="n">
        <v>10</v>
      </c>
    </row>
    <row r="6" spans="1:3">
      <c r="A6" s="4" t="s">
        <v>111</v>
      </c>
      <c r="B6" s="7" t="n">
        <v>693</v>
      </c>
      <c r="C6" s="7" t="n">
        <v>6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6</v>
      </c>
      <c r="D1" s="2" t="s">
        <v>1</v>
      </c>
    </row>
    <row r="2" spans="1:5">
      <c r="B2" s="2" t="s">
        <v>2</v>
      </c>
      <c r="C2" s="2" t="s">
        <v>67</v>
      </c>
      <c r="D2" s="2" t="s">
        <v>2</v>
      </c>
      <c r="E2" s="2" t="s">
        <v>67</v>
      </c>
    </row>
    <row r="3" spans="1:5">
      <c r="A3" s="3" t="s">
        <v>185</v>
      </c>
    </row>
    <row r="4" spans="1:5">
      <c r="A4" s="4" t="s">
        <v>355</v>
      </c>
      <c r="D4" s="7" t="n">
        <v>989</v>
      </c>
    </row>
    <row r="5" spans="1:5">
      <c r="A5" s="4" t="s">
        <v>356</v>
      </c>
      <c r="D5" s="5" t="n">
        <v>851</v>
      </c>
    </row>
    <row r="6" spans="1:5">
      <c r="A6" s="4" t="s">
        <v>357</v>
      </c>
      <c r="B6" s="7" t="n">
        <v>247</v>
      </c>
      <c r="C6" s="7" t="n">
        <v>294</v>
      </c>
      <c r="D6" s="7" t="n">
        <v>1199</v>
      </c>
      <c r="E6" s="7" t="n">
        <v>12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7</v>
      </c>
    </row>
    <row r="3" spans="1:3">
      <c r="A3" s="3" t="s">
        <v>185</v>
      </c>
    </row>
    <row r="4" spans="1:3">
      <c r="A4" s="4" t="s">
        <v>32</v>
      </c>
      <c r="B4" s="7" t="n">
        <v>5892</v>
      </c>
      <c r="C4" s="7" t="n">
        <v>5041</v>
      </c>
    </row>
    <row r="5" spans="1:3">
      <c r="A5" s="4" t="s">
        <v>356</v>
      </c>
      <c r="B5" s="7" t="n">
        <v>851</v>
      </c>
    </row>
    <row r="6" spans="1:3">
      <c r="A6" s="4" t="s">
        <v>359</v>
      </c>
      <c r="B6" s="4" t="s">
        <v>360</v>
      </c>
    </row>
    <row r="7" spans="1:3">
      <c r="A7" s="4" t="s">
        <v>361</v>
      </c>
      <c r="B7" s="7" t="n">
        <v>-2519</v>
      </c>
      <c r="C7" s="5" t="n">
        <v>-2646</v>
      </c>
    </row>
    <row r="8" spans="1:3">
      <c r="A8" s="4" t="s">
        <v>362</v>
      </c>
      <c r="B8" s="7" t="n">
        <v>127</v>
      </c>
    </row>
    <row r="9" spans="1:3">
      <c r="A9" s="4" t="s">
        <v>363</v>
      </c>
      <c r="B9" s="4" t="s">
        <v>364</v>
      </c>
    </row>
    <row r="10" spans="1:3">
      <c r="A10" s="4" t="s">
        <v>365</v>
      </c>
      <c r="B10" s="7" t="n">
        <v>-117</v>
      </c>
      <c r="C10" s="5" t="n">
        <v>-128</v>
      </c>
    </row>
    <row r="11" spans="1:3">
      <c r="A11" s="4" t="s">
        <v>366</v>
      </c>
      <c r="B11" s="7" t="n">
        <v>11</v>
      </c>
    </row>
    <row r="12" spans="1:3">
      <c r="A12" s="4" t="s">
        <v>367</v>
      </c>
      <c r="B12" s="4" t="s">
        <v>368</v>
      </c>
    </row>
    <row r="13" spans="1:3">
      <c r="A13" s="4" t="s">
        <v>369</v>
      </c>
      <c r="B13" s="7" t="n">
        <v>3256</v>
      </c>
      <c r="C13" s="7" t="n">
        <v>2267</v>
      </c>
    </row>
    <row r="14" spans="1:3">
      <c r="A14" s="4" t="s">
        <v>355</v>
      </c>
      <c r="B14" s="7" t="n">
        <v>989</v>
      </c>
    </row>
    <row r="15" spans="1:3">
      <c r="A15" s="4" t="s">
        <v>370</v>
      </c>
      <c r="B1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72</v>
      </c>
      <c r="B1" s="2" t="s">
        <v>373</v>
      </c>
      <c r="D1" s="2" t="s">
        <v>1</v>
      </c>
    </row>
    <row r="2" spans="1:6">
      <c r="B2" s="2" t="s">
        <v>374</v>
      </c>
      <c r="C2" s="2" t="s">
        <v>375</v>
      </c>
      <c r="D2" s="2" t="s">
        <v>2</v>
      </c>
      <c r="E2" s="2" t="s">
        <v>67</v>
      </c>
      <c r="F2" s="2" t="s">
        <v>27</v>
      </c>
    </row>
    <row r="3" spans="1:6">
      <c r="A3" s="3" t="s">
        <v>376</v>
      </c>
    </row>
    <row r="4" spans="1:6">
      <c r="A4" s="4" t="s">
        <v>154</v>
      </c>
      <c r="D4" s="7" t="n">
        <v>93</v>
      </c>
      <c r="E4" s="7" t="n">
        <v>57</v>
      </c>
    </row>
    <row r="5" spans="1:6">
      <c r="A5" s="4" t="s">
        <v>37</v>
      </c>
      <c r="D5" s="5" t="n">
        <v>14878</v>
      </c>
      <c r="F5" s="7" t="n">
        <v>14788</v>
      </c>
    </row>
    <row r="6" spans="1:6">
      <c r="A6" s="4" t="s">
        <v>377</v>
      </c>
    </row>
    <row r="7" spans="1:6">
      <c r="A7" s="3" t="s">
        <v>376</v>
      </c>
    </row>
    <row r="8" spans="1:6">
      <c r="A8" s="4" t="s">
        <v>154</v>
      </c>
      <c r="B8" s="7" t="n">
        <v>54</v>
      </c>
    </row>
    <row r="9" spans="1:6">
      <c r="A9" s="4" t="s">
        <v>37</v>
      </c>
      <c r="D9" s="5" t="n">
        <v>50</v>
      </c>
    </row>
    <row r="10" spans="1:6">
      <c r="A10" s="4" t="s">
        <v>378</v>
      </c>
      <c r="D10" s="7" t="n">
        <v>6</v>
      </c>
    </row>
    <row r="11" spans="1:6">
      <c r="A11" s="4" t="s">
        <v>379</v>
      </c>
      <c r="D11" s="4" t="s">
        <v>380</v>
      </c>
    </row>
    <row r="12" spans="1:6">
      <c r="A12" s="4" t="s">
        <v>381</v>
      </c>
    </row>
    <row r="13" spans="1:6">
      <c r="A13" s="3" t="s">
        <v>376</v>
      </c>
    </row>
    <row r="14" spans="1:6">
      <c r="A14" s="4" t="s">
        <v>154</v>
      </c>
      <c r="C14" s="7" t="n">
        <v>39</v>
      </c>
    </row>
    <row r="15" spans="1:6">
      <c r="A15" s="4" t="s">
        <v>382</v>
      </c>
      <c r="C15" s="4" t="s">
        <v>383</v>
      </c>
    </row>
    <row r="16" spans="1:6">
      <c r="A16" s="4" t="s">
        <v>37</v>
      </c>
      <c r="D16" s="7" t="n">
        <v>35</v>
      </c>
    </row>
    <row r="17" spans="1:6">
      <c r="A17" s="4" t="s">
        <v>378</v>
      </c>
      <c r="D17" s="7" t="n">
        <v>5</v>
      </c>
    </row>
    <row r="18" spans="1:6">
      <c r="A18" s="4" t="s">
        <v>379</v>
      </c>
      <c r="D18" s="4" t="s">
        <v>3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385</v>
      </c>
      <c r="B1" s="2" t="s">
        <v>1</v>
      </c>
    </row>
    <row r="2" spans="1:2">
      <c r="B2" s="2" t="s">
        <v>386</v>
      </c>
    </row>
    <row r="3" spans="1:2">
      <c r="A3" s="3" t="s">
        <v>387</v>
      </c>
    </row>
    <row r="4" spans="1:2">
      <c r="A4" s="4" t="s">
        <v>388</v>
      </c>
      <c r="B4" s="7" t="n">
        <v>14788000000</v>
      </c>
    </row>
    <row r="5" spans="1:2">
      <c r="A5" s="4" t="s">
        <v>389</v>
      </c>
      <c r="B5" s="5" t="n">
        <v>85000000</v>
      </c>
    </row>
    <row r="6" spans="1:2">
      <c r="A6" s="4" t="s">
        <v>390</v>
      </c>
      <c r="B6" s="5" t="n">
        <v>5000000</v>
      </c>
    </row>
    <row r="7" spans="1:2">
      <c r="A7" s="4" t="s">
        <v>391</v>
      </c>
      <c r="B7" s="5" t="n">
        <v>14878000000</v>
      </c>
    </row>
    <row r="8" spans="1:2">
      <c r="A8" s="4" t="s">
        <v>392</v>
      </c>
    </row>
    <row r="9" spans="1:2">
      <c r="A9" s="3" t="s">
        <v>387</v>
      </c>
    </row>
    <row r="10" spans="1:2">
      <c r="A10" s="4" t="s">
        <v>388</v>
      </c>
      <c r="B10" s="5" t="n">
        <v>1702000000</v>
      </c>
    </row>
    <row r="11" spans="1:2">
      <c r="A11" s="4" t="s">
        <v>389</v>
      </c>
      <c r="B11" s="5" t="n">
        <v>0</v>
      </c>
    </row>
    <row r="12" spans="1:2">
      <c r="A12" s="4" t="s">
        <v>390</v>
      </c>
      <c r="B12" s="5" t="n">
        <v>3000000</v>
      </c>
    </row>
    <row r="13" spans="1:2">
      <c r="A13" s="4" t="s">
        <v>391</v>
      </c>
      <c r="B13" s="5" t="n">
        <v>1705000000</v>
      </c>
    </row>
    <row r="14" spans="1:2">
      <c r="A14" s="4" t="s">
        <v>393</v>
      </c>
    </row>
    <row r="15" spans="1:2">
      <c r="A15" s="3" t="s">
        <v>387</v>
      </c>
    </row>
    <row r="16" spans="1:2">
      <c r="A16" s="4" t="s">
        <v>388</v>
      </c>
      <c r="B16" s="5" t="n">
        <v>2966000000</v>
      </c>
    </row>
    <row r="17" spans="1:2">
      <c r="A17" s="4" t="s">
        <v>389</v>
      </c>
      <c r="B17" s="5" t="n">
        <v>0</v>
      </c>
    </row>
    <row r="18" spans="1:2">
      <c r="A18" s="4" t="s">
        <v>390</v>
      </c>
      <c r="B18" s="5" t="n">
        <v>1000000</v>
      </c>
    </row>
    <row r="19" spans="1:2">
      <c r="A19" s="4" t="s">
        <v>391</v>
      </c>
      <c r="B19" s="5" t="n">
        <v>2967000000</v>
      </c>
    </row>
    <row r="20" spans="1:2">
      <c r="A20" s="4" t="s">
        <v>394</v>
      </c>
    </row>
    <row r="21" spans="1:2">
      <c r="A21" s="3" t="s">
        <v>387</v>
      </c>
    </row>
    <row r="22" spans="1:2">
      <c r="A22" s="4" t="s">
        <v>388</v>
      </c>
      <c r="B22" s="5" t="n">
        <v>4154000000</v>
      </c>
    </row>
    <row r="23" spans="1:2">
      <c r="A23" s="4" t="s">
        <v>389</v>
      </c>
      <c r="B23" s="5" t="n">
        <v>0</v>
      </c>
    </row>
    <row r="24" spans="1:2">
      <c r="A24" s="4" t="s">
        <v>390</v>
      </c>
      <c r="B24" s="5" t="n">
        <v>0</v>
      </c>
    </row>
    <row r="25" spans="1:2">
      <c r="A25" s="4" t="s">
        <v>391</v>
      </c>
      <c r="B25" s="5" t="n">
        <v>4154000000</v>
      </c>
    </row>
    <row r="26" spans="1:2">
      <c r="A26" s="4" t="s">
        <v>395</v>
      </c>
    </row>
    <row r="27" spans="1:2">
      <c r="A27" s="3" t="s">
        <v>387</v>
      </c>
    </row>
    <row r="28" spans="1:2">
      <c r="A28" s="4" t="s">
        <v>388</v>
      </c>
      <c r="B28" s="5" t="n">
        <v>4106000000</v>
      </c>
    </row>
    <row r="29" spans="1:2">
      <c r="A29" s="4" t="s">
        <v>389</v>
      </c>
      <c r="B29" s="5" t="n">
        <v>0</v>
      </c>
    </row>
    <row r="30" spans="1:2">
      <c r="A30" s="4" t="s">
        <v>390</v>
      </c>
      <c r="B30" s="5" t="n">
        <v>0</v>
      </c>
    </row>
    <row r="31" spans="1:2">
      <c r="A31" s="4" t="s">
        <v>391</v>
      </c>
      <c r="B31" s="5" t="n">
        <v>4106000000</v>
      </c>
    </row>
    <row r="32" spans="1:2">
      <c r="A32" s="4" t="s">
        <v>252</v>
      </c>
    </row>
    <row r="33" spans="1:2">
      <c r="A33" s="3" t="s">
        <v>387</v>
      </c>
    </row>
    <row r="34" spans="1:2">
      <c r="A34" s="4" t="s">
        <v>388</v>
      </c>
      <c r="B34" s="5" t="n">
        <v>1860000000</v>
      </c>
    </row>
    <row r="35" spans="1:2">
      <c r="A35" s="4" t="s">
        <v>389</v>
      </c>
      <c r="B35" s="5" t="n">
        <v>85000000</v>
      </c>
    </row>
    <row r="36" spans="1:2">
      <c r="A36" s="4" t="s">
        <v>390</v>
      </c>
      <c r="B36" s="5" t="n">
        <v>1000000</v>
      </c>
    </row>
    <row r="37" spans="1:2">
      <c r="A37" s="4" t="s">
        <v>391</v>
      </c>
      <c r="B37" s="5" t="n">
        <v>1946000000</v>
      </c>
    </row>
    <row r="38" spans="1:2">
      <c r="A38" s="4" t="s">
        <v>396</v>
      </c>
      <c r="B38" s="7" t="n">
        <v>63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4</v>
      </c>
      <c r="B1" s="2" t="s">
        <v>66</v>
      </c>
      <c r="D1" s="2" t="s">
        <v>1</v>
      </c>
    </row>
    <row r="2" spans="1:5">
      <c r="B2" s="2" t="s">
        <v>2</v>
      </c>
      <c r="C2" s="2" t="s">
        <v>67</v>
      </c>
      <c r="D2" s="2" t="s">
        <v>2</v>
      </c>
      <c r="E2" s="2" t="s">
        <v>67</v>
      </c>
    </row>
    <row r="3" spans="1:5">
      <c r="A3" s="4" t="s">
        <v>87</v>
      </c>
      <c r="B3" s="7" t="n">
        <v>567000000</v>
      </c>
      <c r="C3" s="7" t="n">
        <v>542000000</v>
      </c>
      <c r="D3" s="7" t="n">
        <v>1614000000</v>
      </c>
      <c r="E3" s="7" t="n">
        <v>1660000000</v>
      </c>
    </row>
    <row r="4" spans="1:5">
      <c r="A4" s="3" t="s">
        <v>95</v>
      </c>
    </row>
    <row r="5" spans="1:5">
      <c r="A5" s="4" t="s">
        <v>96</v>
      </c>
      <c r="B5" s="5" t="n">
        <v>-497000000</v>
      </c>
      <c r="C5" s="5" t="n">
        <v>-174000000</v>
      </c>
      <c r="D5" s="5" t="n">
        <v>-497000000</v>
      </c>
      <c r="E5" s="5" t="n">
        <v>-174000000</v>
      </c>
    </row>
    <row r="6" spans="1:5">
      <c r="A6" s="4" t="s">
        <v>97</v>
      </c>
      <c r="B6" s="5" t="n">
        <v>1000000</v>
      </c>
      <c r="C6" s="5" t="n">
        <v>0</v>
      </c>
      <c r="D6" s="5" t="n">
        <v>3000000</v>
      </c>
      <c r="E6" s="5" t="n">
        <v>2000000</v>
      </c>
    </row>
    <row r="7" spans="1:5">
      <c r="A7" s="4" t="s">
        <v>98</v>
      </c>
      <c r="B7" s="5" t="n">
        <v>327000000</v>
      </c>
      <c r="C7" s="5" t="n">
        <v>267000000</v>
      </c>
      <c r="D7" s="5" t="n">
        <v>890000000</v>
      </c>
      <c r="E7" s="5" t="n">
        <v>758000000</v>
      </c>
    </row>
    <row r="8" spans="1:5">
      <c r="A8" s="4" t="s">
        <v>99</v>
      </c>
      <c r="B8" s="5" t="n">
        <v>0</v>
      </c>
      <c r="C8" s="5" t="n">
        <v>1000000</v>
      </c>
      <c r="D8" s="5" t="n">
        <v>0</v>
      </c>
      <c r="E8" s="5" t="n">
        <v>4000000</v>
      </c>
    </row>
    <row r="9" spans="1:5">
      <c r="A9" s="4" t="s">
        <v>100</v>
      </c>
      <c r="B9" s="5" t="n">
        <v>-169000000</v>
      </c>
      <c r="C9" s="5" t="n">
        <v>94000000</v>
      </c>
      <c r="D9" s="5" t="n">
        <v>396000000</v>
      </c>
      <c r="E9" s="5" t="n">
        <v>590000000</v>
      </c>
    </row>
    <row r="10" spans="1:5">
      <c r="A10" s="4" t="s">
        <v>101</v>
      </c>
      <c r="B10" s="5" t="n">
        <v>27000000</v>
      </c>
      <c r="C10" s="5" t="n">
        <v>-32000000</v>
      </c>
      <c r="D10" s="5" t="n">
        <v>71000000</v>
      </c>
      <c r="E10" s="5" t="n">
        <v>-78000000</v>
      </c>
    </row>
    <row r="11" spans="1:5">
      <c r="A11" s="4" t="s">
        <v>102</v>
      </c>
      <c r="B11" s="5" t="n">
        <v>3000000</v>
      </c>
      <c r="C11" s="5" t="n">
        <v>8000000</v>
      </c>
      <c r="D11" s="5" t="n">
        <v>11000000</v>
      </c>
      <c r="E11" s="5" t="n">
        <v>16000000</v>
      </c>
    </row>
    <row r="12" spans="1:5">
      <c r="A12" s="4" t="s">
        <v>103</v>
      </c>
      <c r="B12" s="5" t="n">
        <v>0</v>
      </c>
      <c r="C12" s="5" t="n">
        <v>13000000</v>
      </c>
      <c r="D12" s="5" t="n">
        <v>0</v>
      </c>
      <c r="E12" s="5" t="n">
        <v>15000000</v>
      </c>
    </row>
    <row r="13" spans="1:5">
      <c r="A13" s="4" t="s">
        <v>104</v>
      </c>
      <c r="B13" s="5" t="n">
        <v>-139000000</v>
      </c>
      <c r="C13" s="5" t="n">
        <v>83000000</v>
      </c>
      <c r="D13" s="5" t="n">
        <v>478000000</v>
      </c>
      <c r="E13" s="5" t="n">
        <v>543000000</v>
      </c>
    </row>
    <row r="14" spans="1:5">
      <c r="A14" s="4" t="s">
        <v>105</v>
      </c>
      <c r="B14" s="5" t="n">
        <v>58000000</v>
      </c>
      <c r="C14" s="5" t="n">
        <v>-40000000</v>
      </c>
      <c r="D14" s="5" t="n">
        <v>-142000000</v>
      </c>
      <c r="E14" s="5" t="n">
        <v>-223000000</v>
      </c>
    </row>
    <row r="15" spans="1:5">
      <c r="A15" s="4" t="s">
        <v>106</v>
      </c>
      <c r="B15" s="5" t="n">
        <v>-81000000</v>
      </c>
      <c r="C15" s="5" t="n">
        <v>43000000</v>
      </c>
      <c r="D15" s="5" t="n">
        <v>336000000</v>
      </c>
      <c r="E15" s="5" t="n">
        <v>320000000</v>
      </c>
    </row>
    <row r="16" spans="1:5">
      <c r="A16" s="4" t="s">
        <v>107</v>
      </c>
      <c r="B16" s="5" t="n">
        <v>486000000</v>
      </c>
      <c r="C16" s="5" t="n">
        <v>585000000</v>
      </c>
      <c r="D16" s="5" t="n">
        <v>1950000000</v>
      </c>
      <c r="E16" s="5" t="n">
        <v>1980000000</v>
      </c>
    </row>
    <row r="17" spans="1:5">
      <c r="A17" s="4" t="s">
        <v>108</v>
      </c>
      <c r="B17" s="5" t="n">
        <v>-5000000</v>
      </c>
      <c r="C17" s="5" t="n">
        <v>-2000000</v>
      </c>
      <c r="D17" s="5" t="n">
        <v>-17000000</v>
      </c>
      <c r="E17" s="5" t="n">
        <v>-29000000</v>
      </c>
    </row>
    <row r="18" spans="1:5">
      <c r="A18" s="4" t="s">
        <v>109</v>
      </c>
      <c r="B18" s="7" t="n">
        <v>491000000</v>
      </c>
      <c r="C18" s="7" t="n">
        <v>587000000</v>
      </c>
      <c r="D18" s="7" t="n">
        <v>1967000000</v>
      </c>
      <c r="E18" s="7" t="n">
        <v>2009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97</v>
      </c>
      <c r="B1" s="2" t="s">
        <v>373</v>
      </c>
    </row>
    <row r="2" spans="1:6">
      <c r="B2" s="2" t="s">
        <v>398</v>
      </c>
      <c r="C2" s="2" t="s">
        <v>2</v>
      </c>
      <c r="D2" s="2" t="s">
        <v>27</v>
      </c>
      <c r="E2" s="2" t="s">
        <v>67</v>
      </c>
      <c r="F2" s="2" t="s">
        <v>294</v>
      </c>
    </row>
    <row r="3" spans="1:6">
      <c r="A3" s="3" t="s">
        <v>253</v>
      </c>
    </row>
    <row r="4" spans="1:6">
      <c r="A4" s="4" t="s">
        <v>399</v>
      </c>
      <c r="C4" s="7" t="n">
        <v>389</v>
      </c>
      <c r="D4" s="7" t="n">
        <v>449</v>
      </c>
      <c r="E4" s="7" t="n">
        <v>366</v>
      </c>
      <c r="F4" s="7" t="n">
        <v>355</v>
      </c>
    </row>
    <row r="5" spans="1:6">
      <c r="A5" s="4" t="s">
        <v>400</v>
      </c>
      <c r="C5" s="7" t="n">
        <v>315</v>
      </c>
    </row>
    <row r="6" spans="1:6">
      <c r="A6" s="4" t="s">
        <v>401</v>
      </c>
    </row>
    <row r="7" spans="1:6">
      <c r="A7" s="3" t="s">
        <v>253</v>
      </c>
    </row>
    <row r="8" spans="1:6">
      <c r="A8" s="4" t="s">
        <v>402</v>
      </c>
      <c r="B8" s="4" t="s">
        <v>383</v>
      </c>
      <c r="C8" s="4" t="s">
        <v>403</v>
      </c>
    </row>
    <row r="9" spans="1:6">
      <c r="A9" s="4" t="s">
        <v>404</v>
      </c>
      <c r="B9" s="7" t="n">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7</v>
      </c>
    </row>
    <row r="3" spans="1:3">
      <c r="A3" s="3" t="s">
        <v>253</v>
      </c>
    </row>
    <row r="4" spans="1:3">
      <c r="A4" s="4" t="s">
        <v>388</v>
      </c>
      <c r="B4" s="7" t="n">
        <v>449</v>
      </c>
      <c r="C4" s="7" t="n">
        <v>355</v>
      </c>
    </row>
    <row r="5" spans="1:3">
      <c r="A5" s="4" t="s">
        <v>406</v>
      </c>
      <c r="B5" s="5" t="n">
        <v>-17</v>
      </c>
      <c r="C5" s="5" t="n">
        <v>-14</v>
      </c>
    </row>
    <row r="6" spans="1:3">
      <c r="A6" s="4" t="s">
        <v>407</v>
      </c>
      <c r="B6" s="5" t="n">
        <v>0</v>
      </c>
      <c r="C6" s="5" t="n">
        <v>0</v>
      </c>
    </row>
    <row r="7" spans="1:3">
      <c r="A7" s="4" t="s">
        <v>408</v>
      </c>
      <c r="B7" s="5" t="n">
        <v>8</v>
      </c>
      <c r="C7" s="5" t="n">
        <v>11</v>
      </c>
    </row>
    <row r="8" spans="1:3">
      <c r="A8" s="4" t="s">
        <v>409</v>
      </c>
      <c r="B8" s="5" t="n">
        <v>-51</v>
      </c>
      <c r="C8" s="5" t="n">
        <v>14</v>
      </c>
    </row>
    <row r="9" spans="1:3">
      <c r="A9" s="4" t="s">
        <v>391</v>
      </c>
      <c r="B9" s="5" t="n">
        <v>389</v>
      </c>
      <c r="C9" s="5" t="n">
        <v>366</v>
      </c>
    </row>
    <row r="10" spans="1:3">
      <c r="A10" s="4" t="s">
        <v>335</v>
      </c>
    </row>
    <row r="11" spans="1:3">
      <c r="A11" s="3" t="s">
        <v>253</v>
      </c>
    </row>
    <row r="12" spans="1:3">
      <c r="A12" s="4" t="s">
        <v>407</v>
      </c>
      <c r="B12" s="7" t="n">
        <v>1</v>
      </c>
      <c r="C12"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5"/>
  </cols>
  <sheetData>
    <row r="1" spans="1:7">
      <c r="A1" s="1" t="s">
        <v>410</v>
      </c>
      <c r="B1" s="2" t="s">
        <v>66</v>
      </c>
      <c r="E1" s="2" t="s">
        <v>1</v>
      </c>
    </row>
    <row r="2" spans="1:7">
      <c r="B2" s="2" t="s">
        <v>411</v>
      </c>
      <c r="C2" s="2" t="s">
        <v>412</v>
      </c>
      <c r="D2" s="2" t="s">
        <v>413</v>
      </c>
      <c r="E2" s="2" t="s">
        <v>411</v>
      </c>
      <c r="F2" s="2" t="s">
        <v>413</v>
      </c>
      <c r="G2" s="2" t="s">
        <v>414</v>
      </c>
    </row>
    <row r="3" spans="1:7">
      <c r="A3" s="3" t="s">
        <v>193</v>
      </c>
    </row>
    <row r="4" spans="1:7">
      <c r="A4" s="4" t="s">
        <v>30</v>
      </c>
      <c r="B4" s="7" t="n">
        <v>0</v>
      </c>
      <c r="E4" s="7" t="n">
        <v>0</v>
      </c>
      <c r="G4" s="7" t="n">
        <v>100000000</v>
      </c>
    </row>
    <row r="5" spans="1:7">
      <c r="A5" s="4" t="s">
        <v>415</v>
      </c>
      <c r="E5" s="5" t="n">
        <v>0</v>
      </c>
      <c r="F5" s="7" t="n">
        <v>10000000</v>
      </c>
    </row>
    <row r="6" spans="1:7">
      <c r="A6" s="4" t="s">
        <v>416</v>
      </c>
      <c r="B6" s="5" t="n">
        <v>0</v>
      </c>
      <c r="D6" s="7" t="n">
        <v>0</v>
      </c>
      <c r="E6" s="5" t="n">
        <v>0</v>
      </c>
      <c r="F6" s="5" t="n">
        <v>0</v>
      </c>
    </row>
    <row r="7" spans="1:7">
      <c r="A7" s="4" t="s">
        <v>159</v>
      </c>
      <c r="E7" s="7" t="n">
        <v>300000000</v>
      </c>
      <c r="F7" s="5" t="n">
        <v>0</v>
      </c>
    </row>
    <row r="8" spans="1:7">
      <c r="A8" s="4" t="s">
        <v>417</v>
      </c>
      <c r="E8" s="4" t="s">
        <v>418</v>
      </c>
    </row>
    <row r="9" spans="1:7">
      <c r="A9" s="4" t="s">
        <v>41</v>
      </c>
      <c r="B9" s="7" t="n">
        <v>300000000</v>
      </c>
      <c r="E9" s="7" t="n">
        <v>300000000</v>
      </c>
      <c r="G9" s="5" t="n">
        <v>0</v>
      </c>
    </row>
    <row r="10" spans="1:7">
      <c r="A10" s="4" t="s">
        <v>419</v>
      </c>
      <c r="B10" s="4" t="s">
        <v>420</v>
      </c>
      <c r="E10" s="4" t="s">
        <v>420</v>
      </c>
    </row>
    <row r="11" spans="1:7">
      <c r="A11" s="4" t="s">
        <v>421</v>
      </c>
      <c r="E11" s="4" t="s">
        <v>422</v>
      </c>
    </row>
    <row r="12" spans="1:7">
      <c r="A12" s="4" t="s">
        <v>423</v>
      </c>
      <c r="C12" s="7" t="n">
        <v>591000000</v>
      </c>
    </row>
    <row r="13" spans="1:7">
      <c r="A13" s="4" t="s">
        <v>424</v>
      </c>
      <c r="E13" s="7" t="n">
        <v>39000000</v>
      </c>
      <c r="F13" s="5" t="n">
        <v>0</v>
      </c>
    </row>
    <row r="14" spans="1:7">
      <c r="A14" s="4" t="s">
        <v>425</v>
      </c>
      <c r="E14" s="5" t="n">
        <v>25000000</v>
      </c>
    </row>
    <row r="15" spans="1:7">
      <c r="A15" s="4" t="s">
        <v>335</v>
      </c>
    </row>
    <row r="16" spans="1:7">
      <c r="A16" s="3" t="s">
        <v>193</v>
      </c>
    </row>
    <row r="17" spans="1:7">
      <c r="A17" s="4" t="s">
        <v>426</v>
      </c>
      <c r="B17" s="7" t="n">
        <v>1000000</v>
      </c>
      <c r="E17" s="5" t="n">
        <v>1000000</v>
      </c>
      <c r="G17" s="7" t="n">
        <v>1000000</v>
      </c>
    </row>
    <row r="18" spans="1:7">
      <c r="A18" s="4" t="s">
        <v>415</v>
      </c>
      <c r="B18" s="7" t="n">
        <v>-1000000</v>
      </c>
      <c r="D18" s="7" t="n">
        <v>-1000000</v>
      </c>
      <c r="E18" s="7" t="n">
        <v>-1000000</v>
      </c>
      <c r="F18" s="7" t="n">
        <v>1000000</v>
      </c>
    </row>
    <row r="19" spans="1:7">
      <c r="A19" s="4" t="s">
        <v>427</v>
      </c>
    </row>
    <row r="20" spans="1:7">
      <c r="A20" s="3" t="s">
        <v>193</v>
      </c>
    </row>
    <row r="21" spans="1:7">
      <c r="A21" s="4" t="s">
        <v>428</v>
      </c>
      <c r="B21" s="5" t="n">
        <v>0</v>
      </c>
      <c r="E21" s="5" t="n">
        <v>0</v>
      </c>
      <c r="G21" s="5" t="n">
        <v>0</v>
      </c>
    </row>
    <row r="22" spans="1:7">
      <c r="A22" s="4" t="s">
        <v>429</v>
      </c>
    </row>
    <row r="23" spans="1:7">
      <c r="A23" s="3" t="s">
        <v>193</v>
      </c>
    </row>
    <row r="24" spans="1:7">
      <c r="A24" s="4" t="s">
        <v>430</v>
      </c>
      <c r="B24" s="7" t="n">
        <v>1031000000</v>
      </c>
      <c r="E24" s="7" t="n">
        <v>1031000000</v>
      </c>
      <c r="G24" s="7" t="n">
        <v>1277000000</v>
      </c>
    </row>
    <row r="25" spans="1:7">
      <c r="A25" s="4" t="s">
        <v>431</v>
      </c>
      <c r="B25" s="5" t="n">
        <v>139000000</v>
      </c>
      <c r="E25" s="5" t="n">
        <v>139000000</v>
      </c>
      <c r="G25" s="5" t="n">
        <v>342000000</v>
      </c>
    </row>
    <row r="26" spans="1:7">
      <c r="A26" s="4" t="s">
        <v>432</v>
      </c>
    </row>
    <row r="27" spans="1:7">
      <c r="A27" s="3" t="s">
        <v>193</v>
      </c>
    </row>
    <row r="28" spans="1:7">
      <c r="A28" s="4" t="s">
        <v>30</v>
      </c>
      <c r="B28" s="5" t="n">
        <v>0</v>
      </c>
      <c r="E28" s="5" t="n">
        <v>0</v>
      </c>
      <c r="G28" s="5" t="n">
        <v>100000000</v>
      </c>
    </row>
    <row r="29" spans="1:7">
      <c r="A29" s="4" t="s">
        <v>433</v>
      </c>
    </row>
    <row r="30" spans="1:7">
      <c r="A30" s="3" t="s">
        <v>193</v>
      </c>
    </row>
    <row r="31" spans="1:7">
      <c r="A31" s="4" t="s">
        <v>434</v>
      </c>
      <c r="B31" s="5" t="n">
        <v>15000000</v>
      </c>
      <c r="E31" s="5" t="n">
        <v>15000000</v>
      </c>
      <c r="G31" s="5" t="n">
        <v>53000000</v>
      </c>
    </row>
    <row r="32" spans="1:7">
      <c r="A32" s="4" t="s">
        <v>435</v>
      </c>
      <c r="B32" s="7" t="n">
        <v>2000000</v>
      </c>
      <c r="E32" s="7" t="n">
        <v>2000000</v>
      </c>
      <c r="G32" s="7" t="n">
        <v>48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438</v>
      </c>
      <c r="B3" s="7" t="n">
        <v>4749</v>
      </c>
      <c r="C3" s="7" t="n">
        <v>5335</v>
      </c>
    </row>
    <row r="4" spans="1:3">
      <c r="A4" s="4" t="s">
        <v>439</v>
      </c>
      <c r="B4" s="7" t="n">
        <v>5293</v>
      </c>
      <c r="C4" s="7" t="n">
        <v>58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441</v>
      </c>
    </row>
    <row r="3" spans="1:3">
      <c r="A3" s="4" t="s">
        <v>442</v>
      </c>
      <c r="B3" s="7" t="n">
        <v>215</v>
      </c>
      <c r="C3" s="7" t="n">
        <v>190</v>
      </c>
    </row>
    <row r="4" spans="1:3">
      <c r="A4" s="4" t="s">
        <v>443</v>
      </c>
      <c r="B4" s="5" t="n">
        <v>2646</v>
      </c>
      <c r="C4" s="5" t="n">
        <v>2345</v>
      </c>
    </row>
    <row r="5" spans="1:3">
      <c r="A5" s="4" t="s">
        <v>444</v>
      </c>
      <c r="B5" s="5" t="n">
        <v>8900</v>
      </c>
    </row>
    <row r="6" spans="1:3">
      <c r="A6" s="4" t="s">
        <v>445</v>
      </c>
    </row>
    <row r="7" spans="1:3">
      <c r="A7" s="3" t="s">
        <v>441</v>
      </c>
    </row>
    <row r="8" spans="1:3">
      <c r="A8" s="4" t="s">
        <v>442</v>
      </c>
      <c r="B8" s="5" t="n">
        <v>215</v>
      </c>
      <c r="C8" s="5" t="n">
        <v>180</v>
      </c>
    </row>
    <row r="9" spans="1:3">
      <c r="A9" s="4" t="s">
        <v>443</v>
      </c>
      <c r="B9" s="5" t="n">
        <v>47</v>
      </c>
      <c r="C9" s="5" t="n">
        <v>44</v>
      </c>
    </row>
    <row r="10" spans="1:3">
      <c r="A10" s="4" t="s">
        <v>446</v>
      </c>
      <c r="B10" s="7" t="n">
        <v>2</v>
      </c>
      <c r="C10"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449</v>
      </c>
      <c r="B3" s="7" t="n">
        <v>205</v>
      </c>
      <c r="C3" s="7" t="n">
        <v>219</v>
      </c>
    </row>
    <row r="4" spans="1:3">
      <c r="A4" s="4" t="s">
        <v>450</v>
      </c>
      <c r="B4" s="4" t="s">
        <v>451</v>
      </c>
      <c r="C4" s="4" t="s">
        <v>451</v>
      </c>
    </row>
    <row r="5" spans="1:3">
      <c r="A5" s="4" t="s">
        <v>452</v>
      </c>
      <c r="B5" s="7" t="n">
        <v>141</v>
      </c>
      <c r="C5" s="7" t="n">
        <v>147</v>
      </c>
    </row>
    <row r="6" spans="1:3">
      <c r="A6" s="4" t="s">
        <v>453</v>
      </c>
      <c r="B6" s="7" t="n">
        <v>92</v>
      </c>
      <c r="C6" s="7" t="n">
        <v>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7</v>
      </c>
    </row>
    <row r="2" spans="1:3">
      <c r="A2" s="3" t="s">
        <v>197</v>
      </c>
    </row>
    <row r="3" spans="1:3">
      <c r="A3" s="4" t="s">
        <v>442</v>
      </c>
      <c r="B3" s="7" t="n">
        <v>215</v>
      </c>
      <c r="C3" s="7" t="n">
        <v>190</v>
      </c>
    </row>
    <row r="4" spans="1:3">
      <c r="A4" s="4" t="s">
        <v>455</v>
      </c>
      <c r="B4" s="5" t="n">
        <v>2646</v>
      </c>
      <c r="C4" s="5" t="n">
        <v>2345</v>
      </c>
    </row>
    <row r="5" spans="1:3">
      <c r="A5" s="4" t="s">
        <v>456</v>
      </c>
      <c r="B5" s="7" t="n">
        <v>166</v>
      </c>
      <c r="C5" s="7" t="n">
        <v>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6"/>
    <col customWidth="1" max="10" min="10" width="14"/>
  </cols>
  <sheetData>
    <row r="1" spans="1:10">
      <c r="A1" s="1" t="s">
        <v>457</v>
      </c>
      <c r="B1" s="2" t="s">
        <v>373</v>
      </c>
      <c r="C1" s="2" t="s">
        <v>66</v>
      </c>
      <c r="E1" s="2" t="s">
        <v>1</v>
      </c>
      <c r="G1" s="2" t="s">
        <v>292</v>
      </c>
      <c r="I1" s="2" t="s">
        <v>458</v>
      </c>
    </row>
    <row r="2" spans="1:10">
      <c r="B2" s="2" t="s">
        <v>459</v>
      </c>
      <c r="C2" s="2" t="s">
        <v>2</v>
      </c>
      <c r="D2" s="2" t="s">
        <v>67</v>
      </c>
      <c r="E2" s="2" t="s">
        <v>2</v>
      </c>
      <c r="F2" s="2" t="s">
        <v>67</v>
      </c>
      <c r="G2" s="2" t="s">
        <v>293</v>
      </c>
      <c r="H2" s="2" t="s">
        <v>27</v>
      </c>
      <c r="I2" s="2" t="s">
        <v>460</v>
      </c>
      <c r="J2" s="2" t="s">
        <v>461</v>
      </c>
    </row>
    <row r="3" spans="1:10">
      <c r="A3" s="3" t="s">
        <v>199</v>
      </c>
    </row>
    <row r="4" spans="1:10">
      <c r="A4" s="4" t="s">
        <v>462</v>
      </c>
      <c r="C4" s="7" t="n">
        <v>900</v>
      </c>
      <c r="E4" s="7" t="n">
        <v>900</v>
      </c>
    </row>
    <row r="5" spans="1:10">
      <c r="A5" s="4" t="s">
        <v>463</v>
      </c>
      <c r="B5" s="4" t="s">
        <v>464</v>
      </c>
    </row>
    <row r="6" spans="1:10">
      <c r="A6" s="4" t="s">
        <v>93</v>
      </c>
      <c r="C6" s="11" t="n">
        <v>0.7975</v>
      </c>
      <c r="D6" s="11" t="n">
        <v>0.7325</v>
      </c>
      <c r="E6" s="11" t="n">
        <v>2.3925</v>
      </c>
      <c r="F6" s="11" t="n">
        <v>2.1975</v>
      </c>
      <c r="H6" s="8" t="n">
        <v>2.93</v>
      </c>
    </row>
    <row r="7" spans="1:10">
      <c r="A7" s="4" t="s">
        <v>465</v>
      </c>
      <c r="C7" s="7" t="n">
        <v>327</v>
      </c>
      <c r="D7" s="7" t="n">
        <v>267</v>
      </c>
      <c r="E7" s="7" t="n">
        <v>890</v>
      </c>
      <c r="F7" s="7" t="n">
        <v>758</v>
      </c>
    </row>
    <row r="8" spans="1:10">
      <c r="A8" s="4" t="s">
        <v>466</v>
      </c>
      <c r="C8" s="5" t="n">
        <v>7</v>
      </c>
      <c r="E8" s="7" t="n">
        <v>7</v>
      </c>
    </row>
    <row r="9" spans="1:10">
      <c r="A9" s="4" t="s">
        <v>467</v>
      </c>
    </row>
    <row r="10" spans="1:10">
      <c r="A10" s="3" t="s">
        <v>199</v>
      </c>
    </row>
    <row r="11" spans="1:10">
      <c r="A11" s="4" t="s">
        <v>468</v>
      </c>
      <c r="J11" s="7" t="n">
        <v>2000</v>
      </c>
    </row>
    <row r="12" spans="1:10">
      <c r="A12" s="4" t="s">
        <v>469</v>
      </c>
    </row>
    <row r="13" spans="1:10">
      <c r="A13" s="3" t="s">
        <v>199</v>
      </c>
    </row>
    <row r="14" spans="1:10">
      <c r="A14" s="4" t="s">
        <v>93</v>
      </c>
      <c r="G14" s="8" t="n">
        <v>3.19</v>
      </c>
    </row>
    <row r="15" spans="1:10">
      <c r="A15" s="4" t="s">
        <v>470</v>
      </c>
    </row>
    <row r="16" spans="1:10">
      <c r="A16" s="3" t="s">
        <v>199</v>
      </c>
    </row>
    <row r="17" spans="1:10">
      <c r="A17" s="4" t="s">
        <v>471</v>
      </c>
      <c r="E17" s="5" t="n">
        <v>1000</v>
      </c>
    </row>
    <row r="18" spans="1:10">
      <c r="A18" s="4" t="s">
        <v>472</v>
      </c>
      <c r="E18" s="8" t="n">
        <v>152.86</v>
      </c>
    </row>
    <row r="19" spans="1:10">
      <c r="A19" s="4" t="s">
        <v>473</v>
      </c>
    </row>
    <row r="20" spans="1:10">
      <c r="A20" s="3" t="s">
        <v>199</v>
      </c>
    </row>
    <row r="21" spans="1:10">
      <c r="A21" s="4" t="s">
        <v>471</v>
      </c>
      <c r="E21" s="5" t="n">
        <v>100</v>
      </c>
    </row>
    <row r="22" spans="1:10">
      <c r="A22" s="4" t="s">
        <v>472</v>
      </c>
      <c r="E22" s="8" t="n">
        <v>152.31</v>
      </c>
    </row>
    <row r="23" spans="1:10">
      <c r="A23" s="4" t="s">
        <v>474</v>
      </c>
    </row>
    <row r="24" spans="1:10">
      <c r="A24" s="3" t="s">
        <v>199</v>
      </c>
    </row>
    <row r="25" spans="1:10">
      <c r="A25" s="4" t="s">
        <v>475</v>
      </c>
      <c r="I25" s="4" t="s">
        <v>476</v>
      </c>
    </row>
    <row r="26" spans="1:10">
      <c r="A26" s="4" t="s">
        <v>477</v>
      </c>
      <c r="I26" s="4" t="s">
        <v>478</v>
      </c>
    </row>
    <row r="27" spans="1:10">
      <c r="A27" s="4" t="s">
        <v>479</v>
      </c>
      <c r="I27" s="4" t="s">
        <v>478</v>
      </c>
    </row>
    <row r="28" spans="1:10">
      <c r="A28" s="4" t="s">
        <v>480</v>
      </c>
    </row>
    <row r="29" spans="1:10">
      <c r="A29" s="3" t="s">
        <v>199</v>
      </c>
    </row>
    <row r="30" spans="1:10">
      <c r="A30" s="4" t="s">
        <v>481</v>
      </c>
      <c r="I30" s="4" t="s">
        <v>482</v>
      </c>
    </row>
    <row r="31" spans="1:10">
      <c r="A31" s="4" t="s">
        <v>483</v>
      </c>
    </row>
    <row r="32" spans="1:10">
      <c r="A32" s="3" t="s">
        <v>199</v>
      </c>
    </row>
    <row r="33" spans="1:10">
      <c r="A33" s="4" t="s">
        <v>481</v>
      </c>
      <c r="I33" s="4" t="s">
        <v>484</v>
      </c>
    </row>
    <row r="34" spans="1:10">
      <c r="A34" s="4" t="s">
        <v>252</v>
      </c>
    </row>
    <row r="35" spans="1:10">
      <c r="A35" s="3" t="s">
        <v>199</v>
      </c>
    </row>
    <row r="36" spans="1:10">
      <c r="A36" s="4" t="s">
        <v>485</v>
      </c>
      <c r="C36" s="7" t="n">
        <v>3</v>
      </c>
      <c r="E36" s="7" t="n">
        <v>4</v>
      </c>
    </row>
    <row r="37" spans="1:10">
      <c r="A37" s="4" t="s">
        <v>486</v>
      </c>
      <c r="C37" s="5" t="n">
        <v>138</v>
      </c>
      <c r="E37" s="5" t="n">
        <v>138</v>
      </c>
    </row>
  </sheetData>
  <mergeCells count="4">
    <mergeCell ref="A1:A2"/>
    <mergeCell ref="C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7</v>
      </c>
    </row>
    <row r="3" spans="1:3">
      <c r="A3" s="3" t="s">
        <v>488</v>
      </c>
    </row>
    <row r="4" spans="1:3">
      <c r="A4" s="4" t="s">
        <v>388</v>
      </c>
      <c r="B4" s="9" t="n">
        <v>292.8</v>
      </c>
      <c r="C4" s="5" t="n">
        <v>299</v>
      </c>
    </row>
    <row r="5" spans="1:3">
      <c r="A5" s="4" t="s">
        <v>489</v>
      </c>
      <c r="B5" s="9" t="n">
        <v>1.1</v>
      </c>
      <c r="C5" s="9" t="n">
        <v>1.6</v>
      </c>
    </row>
    <row r="6" spans="1:3">
      <c r="A6" s="4" t="s">
        <v>126</v>
      </c>
      <c r="B6" s="9" t="n">
        <v>-4.9</v>
      </c>
      <c r="C6" s="5" t="n">
        <v>-7</v>
      </c>
    </row>
    <row r="7" spans="1:3">
      <c r="A7" s="4" t="s">
        <v>391</v>
      </c>
      <c r="B7" s="5" t="n">
        <v>289</v>
      </c>
      <c r="C7" s="9" t="n">
        <v>29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7</v>
      </c>
    </row>
    <row r="3" spans="1:3">
      <c r="A3" s="3" t="s">
        <v>199</v>
      </c>
    </row>
    <row r="4" spans="1:3">
      <c r="A4" s="4" t="s">
        <v>491</v>
      </c>
      <c r="B4" s="7" t="n">
        <v>784</v>
      </c>
      <c r="C4" s="7" t="n">
        <v>896</v>
      </c>
    </row>
    <row r="5" spans="1:3">
      <c r="A5" s="4" t="s">
        <v>491</v>
      </c>
      <c r="B5" s="9" t="n">
        <v>4.9</v>
      </c>
      <c r="C5" s="5" t="n">
        <v>7</v>
      </c>
    </row>
    <row r="6" spans="1:3">
      <c r="A6" s="4" t="s">
        <v>167</v>
      </c>
    </row>
    <row r="7" spans="1:3">
      <c r="A7" s="3" t="s">
        <v>199</v>
      </c>
    </row>
    <row r="8" spans="1:3">
      <c r="A8" s="4" t="s">
        <v>491</v>
      </c>
      <c r="B8" s="7" t="n">
        <v>700</v>
      </c>
      <c r="C8" s="7" t="n">
        <v>801</v>
      </c>
    </row>
    <row r="9" spans="1:3">
      <c r="A9" s="4" t="s">
        <v>491</v>
      </c>
      <c r="B9" s="9" t="n">
        <v>4.4</v>
      </c>
      <c r="C9" s="9" t="n">
        <v>6.2</v>
      </c>
    </row>
    <row r="10" spans="1:3">
      <c r="A10" s="4" t="s">
        <v>169</v>
      </c>
    </row>
    <row r="11" spans="1:3">
      <c r="A11" s="3" t="s">
        <v>199</v>
      </c>
    </row>
    <row r="12" spans="1:3">
      <c r="A12" s="4" t="s">
        <v>491</v>
      </c>
      <c r="B12" s="7" t="n">
        <v>84</v>
      </c>
      <c r="C12" s="7" t="n">
        <v>95</v>
      </c>
    </row>
    <row r="13" spans="1:3">
      <c r="A13" s="4" t="s">
        <v>491</v>
      </c>
      <c r="B13" s="9" t="n">
        <v>0.5</v>
      </c>
      <c r="C13" s="9"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3"/>
    <col customWidth="1" max="9" min="9" width="4"/>
  </cols>
  <sheetData>
    <row r="1" spans="1:9">
      <c r="A1" s="1" t="s">
        <v>110</v>
      </c>
      <c r="B1" s="2" t="s">
        <v>111</v>
      </c>
      <c r="C1" s="2" t="s">
        <v>112</v>
      </c>
      <c r="D1" s="2" t="s">
        <v>113</v>
      </c>
      <c r="E1" s="2" t="s">
        <v>114</v>
      </c>
      <c r="F1" s="2" t="s">
        <v>115</v>
      </c>
      <c r="G1" s="2" t="s">
        <v>116</v>
      </c>
      <c r="H1" s="2" t="s">
        <v>117</v>
      </c>
      <c r="I1" s="2" t="s">
        <v>118</v>
      </c>
    </row>
    <row r="2" spans="1:9">
      <c r="A2" s="4" t="s">
        <v>119</v>
      </c>
      <c r="B2" s="7" t="n">
        <v>10383000000</v>
      </c>
      <c r="C2" s="7" t="n">
        <v>3000000</v>
      </c>
      <c r="D2" s="7" t="n">
        <v>398000000</v>
      </c>
      <c r="E2" s="7" t="n">
        <v>-7176000000</v>
      </c>
      <c r="F2" s="7" t="n">
        <v>16956000000</v>
      </c>
      <c r="G2" s="7" t="n">
        <v>10181000000</v>
      </c>
      <c r="H2" s="7" t="n">
        <v>202000000</v>
      </c>
    </row>
    <row r="3" spans="1:9">
      <c r="A3" s="3" t="s">
        <v>120</v>
      </c>
    </row>
    <row r="4" spans="1:9">
      <c r="A4" s="4" t="s">
        <v>89</v>
      </c>
      <c r="B4" s="5" t="n">
        <v>1689000000</v>
      </c>
      <c r="F4" s="5" t="n">
        <v>1689000000</v>
      </c>
      <c r="G4" s="5" t="n">
        <v>1689000000</v>
      </c>
    </row>
    <row r="5" spans="1:9">
      <c r="A5" s="4" t="s">
        <v>121</v>
      </c>
      <c r="B5" s="5" t="n">
        <v>1674000000</v>
      </c>
      <c r="H5" s="5" t="n">
        <v>-15000000</v>
      </c>
    </row>
    <row r="6" spans="1:9">
      <c r="A6" s="4" t="s">
        <v>106</v>
      </c>
      <c r="B6" s="5" t="n">
        <v>320000000</v>
      </c>
      <c r="E6" s="5" t="n">
        <v>320000000</v>
      </c>
      <c r="G6" s="5" t="n">
        <v>320000000</v>
      </c>
    </row>
    <row r="7" spans="1:9">
      <c r="A7" s="4" t="s">
        <v>122</v>
      </c>
      <c r="B7" s="5" t="n">
        <v>-23000000</v>
      </c>
      <c r="F7" s="5" t="n">
        <v>-23000000</v>
      </c>
      <c r="G7" s="5" t="n">
        <v>-23000000</v>
      </c>
    </row>
    <row r="8" spans="1:9">
      <c r="A8" s="4" t="s">
        <v>123</v>
      </c>
      <c r="B8" s="5" t="n">
        <v>-392000000</v>
      </c>
      <c r="F8" s="5" t="n">
        <v>-205000000</v>
      </c>
      <c r="G8" s="5" t="n">
        <v>-205000000</v>
      </c>
      <c r="H8" s="5" t="n">
        <v>-187000000</v>
      </c>
    </row>
    <row r="9" spans="1:9">
      <c r="A9" s="4" t="s">
        <v>124</v>
      </c>
      <c r="B9" s="5" t="n">
        <v>-650000000</v>
      </c>
      <c r="D9" s="5" t="n">
        <v>3000000</v>
      </c>
      <c r="F9" s="5" t="n">
        <v>-653000000</v>
      </c>
      <c r="G9" s="5" t="n">
        <v>-650000000</v>
      </c>
    </row>
    <row r="10" spans="1:9">
      <c r="A10" s="4" t="s">
        <v>125</v>
      </c>
      <c r="B10" s="5" t="n">
        <v>130000000</v>
      </c>
      <c r="D10" s="5" t="n">
        <v>130000000</v>
      </c>
      <c r="G10" s="5" t="n">
        <v>130000000</v>
      </c>
    </row>
    <row r="11" spans="1:9">
      <c r="A11" s="4" t="s">
        <v>126</v>
      </c>
      <c r="B11" s="5" t="n">
        <v>-896000000</v>
      </c>
      <c r="D11" s="5" t="n">
        <v>-531000000</v>
      </c>
      <c r="F11" s="5" t="n">
        <v>-365000000</v>
      </c>
      <c r="G11" s="5" t="n">
        <v>-896000000</v>
      </c>
    </row>
    <row r="12" spans="1:9">
      <c r="A12" s="4" t="s">
        <v>127</v>
      </c>
      <c r="B12" s="5" t="n">
        <v>10546000000</v>
      </c>
      <c r="C12" s="5" t="n">
        <v>3000000</v>
      </c>
      <c r="D12" s="5" t="n">
        <v>0</v>
      </c>
      <c r="E12" s="5" t="n">
        <v>-6856000000</v>
      </c>
      <c r="F12" s="5" t="n">
        <v>17399000000</v>
      </c>
      <c r="G12" s="5" t="n">
        <v>10546000000</v>
      </c>
      <c r="H12" s="5" t="n">
        <v>0</v>
      </c>
    </row>
    <row r="13" spans="1:9">
      <c r="A13" s="4" t="s">
        <v>128</v>
      </c>
      <c r="B13" s="5" t="n">
        <v>10157000000</v>
      </c>
      <c r="C13" s="5" t="n">
        <v>3000000</v>
      </c>
      <c r="D13" s="5" t="n">
        <v>0</v>
      </c>
      <c r="E13" s="5" t="n">
        <v>-7411000000</v>
      </c>
      <c r="F13" s="5" t="n">
        <v>17565000000</v>
      </c>
      <c r="G13" s="5" t="n">
        <v>10157000000</v>
      </c>
      <c r="H13" s="5" t="n">
        <v>0</v>
      </c>
    </row>
    <row r="14" spans="1:9">
      <c r="A14" s="3" t="s">
        <v>120</v>
      </c>
    </row>
    <row r="15" spans="1:9">
      <c r="A15" s="4" t="s">
        <v>89</v>
      </c>
      <c r="B15" s="5" t="n">
        <v>1631000000</v>
      </c>
      <c r="F15" s="5" t="n">
        <v>1631000000</v>
      </c>
      <c r="G15" s="5" t="n">
        <v>1631000000</v>
      </c>
    </row>
    <row r="16" spans="1:9">
      <c r="A16" s="4" t="s">
        <v>121</v>
      </c>
      <c r="B16" s="5" t="n">
        <v>1631000000</v>
      </c>
    </row>
    <row r="17" spans="1:9">
      <c r="A17" s="4" t="s">
        <v>106</v>
      </c>
      <c r="B17" s="5" t="n">
        <v>336000000</v>
      </c>
      <c r="E17" s="5" t="n">
        <v>336000000</v>
      </c>
      <c r="G17" s="5" t="n">
        <v>336000000</v>
      </c>
    </row>
    <row r="18" spans="1:9">
      <c r="A18" s="4" t="s">
        <v>122</v>
      </c>
      <c r="B18" s="5" t="n">
        <v>90000000</v>
      </c>
      <c r="F18" s="5" t="n">
        <v>90000000</v>
      </c>
      <c r="G18" s="5" t="n">
        <v>90000000</v>
      </c>
    </row>
    <row r="19" spans="1:9">
      <c r="A19" s="4" t="s">
        <v>123</v>
      </c>
      <c r="B19" s="5" t="n">
        <v>0</v>
      </c>
      <c r="G19" s="5" t="n">
        <v>0</v>
      </c>
    </row>
    <row r="20" spans="1:9">
      <c r="A20" s="4" t="s">
        <v>124</v>
      </c>
      <c r="B20" s="5" t="n">
        <v>-695000000</v>
      </c>
      <c r="D20" s="5" t="n">
        <v>2000000</v>
      </c>
      <c r="F20" s="5" t="n">
        <v>-697000000</v>
      </c>
      <c r="G20" s="5" t="n">
        <v>-695000000</v>
      </c>
    </row>
    <row r="21" spans="1:9">
      <c r="A21" s="4" t="s">
        <v>125</v>
      </c>
      <c r="B21" s="5" t="n">
        <v>122000000</v>
      </c>
      <c r="D21" s="5" t="n">
        <v>122000000</v>
      </c>
      <c r="G21" s="5" t="n">
        <v>122000000</v>
      </c>
    </row>
    <row r="22" spans="1:9">
      <c r="A22" s="4" t="s">
        <v>126</v>
      </c>
      <c r="B22" s="5" t="n">
        <v>-784000000</v>
      </c>
      <c r="D22" s="5" t="n">
        <v>-124000000</v>
      </c>
      <c r="F22" s="5" t="n">
        <v>-660000000</v>
      </c>
      <c r="G22" s="5" t="n">
        <v>-784000000</v>
      </c>
    </row>
    <row r="23" spans="1:9">
      <c r="A23" s="4" t="s">
        <v>129</v>
      </c>
      <c r="B23" s="7" t="n">
        <v>10857000000</v>
      </c>
      <c r="C23" s="7" t="n">
        <v>3000000</v>
      </c>
      <c r="D23" s="7" t="n">
        <v>0</v>
      </c>
      <c r="E23" s="7" t="n">
        <v>-7075000000</v>
      </c>
      <c r="F23" s="7" t="n">
        <v>17929000000</v>
      </c>
      <c r="G23" s="7" t="n">
        <v>10857000000</v>
      </c>
      <c r="H23" s="7" t="n">
        <v>0</v>
      </c>
    </row>
    <row r="24" spans="1:9"/>
    <row r="25" spans="1:9">
      <c r="A25" s="4" t="s">
        <v>118</v>
      </c>
      <c r="B25" s="4" t="s">
        <v>130</v>
      </c>
    </row>
  </sheetData>
  <mergeCells count="2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66</v>
      </c>
      <c r="D1" s="2" t="s">
        <v>1</v>
      </c>
    </row>
    <row r="2" spans="1:6">
      <c r="B2" s="2" t="s">
        <v>2</v>
      </c>
      <c r="C2" s="2" t="s">
        <v>67</v>
      </c>
      <c r="D2" s="2" t="s">
        <v>2</v>
      </c>
      <c r="E2" s="2" t="s">
        <v>67</v>
      </c>
      <c r="F2" s="2" t="s">
        <v>27</v>
      </c>
    </row>
    <row r="3" spans="1:6">
      <c r="A3" s="3" t="s">
        <v>199</v>
      </c>
    </row>
    <row r="4" spans="1:6">
      <c r="A4" s="4" t="s">
        <v>493</v>
      </c>
      <c r="D4" s="7" t="n">
        <v>-7234</v>
      </c>
      <c r="E4" s="7" t="n">
        <v>-7088</v>
      </c>
    </row>
    <row r="5" spans="1:6">
      <c r="A5" s="4" t="s">
        <v>494</v>
      </c>
      <c r="B5" s="7" t="n">
        <v>-169</v>
      </c>
      <c r="C5" s="7" t="n">
        <v>94</v>
      </c>
      <c r="D5" s="5" t="n">
        <v>396</v>
      </c>
      <c r="E5" s="5" t="n">
        <v>590</v>
      </c>
    </row>
    <row r="6" spans="1:6">
      <c r="A6" s="4" t="s">
        <v>495</v>
      </c>
      <c r="D6" s="5" t="n">
        <v>-138</v>
      </c>
      <c r="E6" s="5" t="n">
        <v>-211</v>
      </c>
    </row>
    <row r="7" spans="1:6">
      <c r="A7" s="4" t="s">
        <v>496</v>
      </c>
      <c r="B7" s="5" t="n">
        <v>-324</v>
      </c>
      <c r="D7" s="5" t="n">
        <v>258</v>
      </c>
      <c r="E7" s="5" t="n">
        <v>379</v>
      </c>
    </row>
    <row r="8" spans="1:6">
      <c r="A8" s="4" t="s">
        <v>497</v>
      </c>
      <c r="B8" s="5" t="n">
        <v>-6976</v>
      </c>
      <c r="C8" s="5" t="n">
        <v>-6709</v>
      </c>
      <c r="D8" s="5" t="n">
        <v>-6976</v>
      </c>
      <c r="E8" s="5" t="n">
        <v>-6709</v>
      </c>
    </row>
    <row r="9" spans="1:6">
      <c r="A9" s="4" t="s">
        <v>498</v>
      </c>
      <c r="D9" s="5" t="n">
        <v>-175</v>
      </c>
      <c r="E9" s="5" t="n">
        <v>-60</v>
      </c>
    </row>
    <row r="10" spans="1:6">
      <c r="A10" s="4" t="s">
        <v>499</v>
      </c>
      <c r="B10" s="5" t="n">
        <v>27</v>
      </c>
      <c r="C10" s="5" t="n">
        <v>-32</v>
      </c>
      <c r="D10" s="5" t="n">
        <v>71</v>
      </c>
      <c r="E10" s="5" t="n">
        <v>-78</v>
      </c>
    </row>
    <row r="11" spans="1:6">
      <c r="A11" s="4" t="s">
        <v>500</v>
      </c>
      <c r="D11" s="5" t="n">
        <v>0</v>
      </c>
      <c r="E11" s="5" t="n">
        <v>0</v>
      </c>
    </row>
    <row r="12" spans="1:6">
      <c r="A12" s="4" t="s">
        <v>501</v>
      </c>
      <c r="D12" s="5" t="n">
        <v>71</v>
      </c>
      <c r="E12" s="5" t="n">
        <v>-78</v>
      </c>
    </row>
    <row r="13" spans="1:6">
      <c r="A13" s="4" t="s">
        <v>502</v>
      </c>
      <c r="B13" s="5" t="n">
        <v>-104</v>
      </c>
      <c r="C13" s="5" t="n">
        <v>-138</v>
      </c>
      <c r="D13" s="5" t="n">
        <v>-104</v>
      </c>
      <c r="E13" s="5" t="n">
        <v>-138</v>
      </c>
    </row>
    <row r="14" spans="1:6">
      <c r="A14" s="4" t="s">
        <v>503</v>
      </c>
      <c r="D14" s="5" t="n">
        <v>0</v>
      </c>
      <c r="E14" s="5" t="n">
        <v>-16</v>
      </c>
    </row>
    <row r="15" spans="1:6">
      <c r="A15" s="4" t="s">
        <v>504</v>
      </c>
      <c r="B15" s="5" t="n">
        <v>3</v>
      </c>
      <c r="C15" s="5" t="n">
        <v>8</v>
      </c>
      <c r="D15" s="5" t="n">
        <v>11</v>
      </c>
      <c r="E15" s="5" t="n">
        <v>16</v>
      </c>
    </row>
    <row r="16" spans="1:6">
      <c r="A16" s="4" t="s">
        <v>505</v>
      </c>
      <c r="D16" s="5" t="n">
        <v>-4</v>
      </c>
      <c r="E16" s="5" t="n">
        <v>-7</v>
      </c>
    </row>
    <row r="17" spans="1:6">
      <c r="A17" s="4" t="s">
        <v>506</v>
      </c>
      <c r="D17" s="5" t="n">
        <v>7</v>
      </c>
      <c r="E17" s="5" t="n">
        <v>9</v>
      </c>
    </row>
    <row r="18" spans="1:6">
      <c r="A18" s="4" t="s">
        <v>507</v>
      </c>
      <c r="B18" s="5" t="n">
        <v>7</v>
      </c>
      <c r="C18" s="5" t="n">
        <v>-7</v>
      </c>
      <c r="D18" s="5" t="n">
        <v>7</v>
      </c>
      <c r="E18" s="5" t="n">
        <v>-7</v>
      </c>
    </row>
    <row r="19" spans="1:6">
      <c r="A19" s="4" t="s">
        <v>508</v>
      </c>
      <c r="D19" s="5" t="n">
        <v>-2</v>
      </c>
      <c r="E19" s="5" t="n">
        <v>-12</v>
      </c>
    </row>
    <row r="20" spans="1:6">
      <c r="A20" s="4" t="s">
        <v>509</v>
      </c>
      <c r="B20" s="5" t="n">
        <v>0</v>
      </c>
      <c r="C20" s="5" t="n">
        <v>13</v>
      </c>
      <c r="D20" s="5" t="n">
        <v>0</v>
      </c>
      <c r="E20" s="5" t="n">
        <v>15</v>
      </c>
    </row>
    <row r="21" spans="1:6">
      <c r="A21" s="4" t="s">
        <v>510</v>
      </c>
      <c r="D21" s="5" t="n">
        <v>0</v>
      </c>
      <c r="E21" s="5" t="n">
        <v>-5</v>
      </c>
    </row>
    <row r="22" spans="1:6">
      <c r="A22" s="4" t="s">
        <v>511</v>
      </c>
      <c r="D22" s="5" t="n">
        <v>0</v>
      </c>
      <c r="E22" s="5" t="n">
        <v>10</v>
      </c>
    </row>
    <row r="23" spans="1:6">
      <c r="A23" s="4" t="s">
        <v>512</v>
      </c>
      <c r="B23" s="5" t="n">
        <v>-2</v>
      </c>
      <c r="C23" s="5" t="n">
        <v>-2</v>
      </c>
      <c r="D23" s="5" t="n">
        <v>-2</v>
      </c>
      <c r="E23" s="5" t="n">
        <v>-2</v>
      </c>
    </row>
    <row r="24" spans="1:6">
      <c r="A24" s="4" t="s">
        <v>513</v>
      </c>
      <c r="D24" s="5" t="n">
        <v>-7411</v>
      </c>
      <c r="E24" s="5" t="n">
        <v>-7176</v>
      </c>
    </row>
    <row r="25" spans="1:6">
      <c r="A25" s="4" t="s">
        <v>104</v>
      </c>
      <c r="B25" s="5" t="n">
        <v>-139</v>
      </c>
      <c r="C25" s="5" t="n">
        <v>83</v>
      </c>
      <c r="D25" s="5" t="n">
        <v>478</v>
      </c>
      <c r="E25" s="5" t="n">
        <v>543</v>
      </c>
    </row>
    <row r="26" spans="1:6">
      <c r="A26" s="4" t="s">
        <v>514</v>
      </c>
      <c r="B26" s="5" t="n">
        <v>58</v>
      </c>
      <c r="C26" s="5" t="n">
        <v>-40</v>
      </c>
      <c r="D26" s="5" t="n">
        <v>-142</v>
      </c>
      <c r="E26" s="5" t="n">
        <v>-223</v>
      </c>
    </row>
    <row r="27" spans="1:6">
      <c r="A27" s="4" t="s">
        <v>106</v>
      </c>
      <c r="B27" s="5" t="n">
        <v>-81</v>
      </c>
      <c r="C27" s="5" t="n">
        <v>43</v>
      </c>
      <c r="D27" s="5" t="n">
        <v>336</v>
      </c>
      <c r="E27" s="5" t="n">
        <v>320</v>
      </c>
    </row>
    <row r="28" spans="1:6">
      <c r="A28" s="4" t="s">
        <v>515</v>
      </c>
      <c r="B28" s="5" t="n">
        <v>-7075</v>
      </c>
      <c r="C28" s="7" t="n">
        <v>-6856</v>
      </c>
      <c r="D28" s="5" t="n">
        <v>-7075</v>
      </c>
      <c r="E28" s="7" t="n">
        <v>-6856</v>
      </c>
    </row>
    <row r="29" spans="1:6">
      <c r="A29" s="4" t="s">
        <v>516</v>
      </c>
      <c r="B29" s="5" t="n">
        <v>3743</v>
      </c>
      <c r="D29" s="5" t="n">
        <v>3743</v>
      </c>
      <c r="F29" s="7" t="n">
        <v>3881</v>
      </c>
    </row>
    <row r="30" spans="1:6">
      <c r="A30" s="4" t="s">
        <v>517</v>
      </c>
      <c r="B30" s="5" t="n">
        <v>-3</v>
      </c>
      <c r="D30" s="5" t="n">
        <v>-3</v>
      </c>
      <c r="F30" s="5" t="n">
        <v>1</v>
      </c>
    </row>
    <row r="31" spans="1:6">
      <c r="A31" s="4" t="s">
        <v>518</v>
      </c>
      <c r="B31" s="7" t="n">
        <v>-1</v>
      </c>
      <c r="D31" s="7" t="n">
        <v>-1</v>
      </c>
      <c r="F31"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66</v>
      </c>
      <c r="D1" s="2" t="s">
        <v>1</v>
      </c>
    </row>
    <row r="2" spans="1:6">
      <c r="B2" s="2" t="s">
        <v>2</v>
      </c>
      <c r="C2" s="2" t="s">
        <v>67</v>
      </c>
      <c r="D2" s="2" t="s">
        <v>2</v>
      </c>
      <c r="E2" s="2" t="s">
        <v>67</v>
      </c>
      <c r="F2" s="2" t="s">
        <v>27</v>
      </c>
    </row>
    <row r="3" spans="1:6">
      <c r="A3" s="3" t="s">
        <v>520</v>
      </c>
    </row>
    <row r="4" spans="1:6">
      <c r="A4" s="4" t="s">
        <v>521</v>
      </c>
      <c r="D4" s="7" t="n">
        <v>0</v>
      </c>
      <c r="E4" s="7" t="n">
        <v>0</v>
      </c>
    </row>
    <row r="5" spans="1:6">
      <c r="A5" s="4" t="s">
        <v>522</v>
      </c>
      <c r="B5" s="7" t="n">
        <v>492000000</v>
      </c>
    </row>
    <row r="6" spans="1:6">
      <c r="A6" s="4" t="s">
        <v>523</v>
      </c>
      <c r="B6" s="5" t="n">
        <v>5000000</v>
      </c>
    </row>
    <row r="7" spans="1:6">
      <c r="A7" s="4" t="s">
        <v>524</v>
      </c>
      <c r="B7" s="5" t="n">
        <v>324000000</v>
      </c>
      <c r="D7" s="5" t="n">
        <v>-258000000</v>
      </c>
      <c r="E7" s="5" t="n">
        <v>-379000000</v>
      </c>
    </row>
    <row r="8" spans="1:6">
      <c r="A8" s="4" t="s">
        <v>279</v>
      </c>
    </row>
    <row r="9" spans="1:6">
      <c r="A9" s="3" t="s">
        <v>520</v>
      </c>
    </row>
    <row r="10" spans="1:6">
      <c r="A10" s="4" t="s">
        <v>525</v>
      </c>
      <c r="B10" s="5" t="n">
        <v>387000000</v>
      </c>
      <c r="C10" s="7" t="n">
        <v>283000000</v>
      </c>
      <c r="D10" s="5" t="n">
        <v>1025000000</v>
      </c>
      <c r="E10" s="5" t="n">
        <v>810000000</v>
      </c>
    </row>
    <row r="11" spans="1:6">
      <c r="A11" s="4" t="s">
        <v>526</v>
      </c>
    </row>
    <row r="12" spans="1:6">
      <c r="A12" s="3" t="s">
        <v>520</v>
      </c>
    </row>
    <row r="13" spans="1:6">
      <c r="A13" s="4" t="s">
        <v>525</v>
      </c>
      <c r="B13" s="5" t="n">
        <v>7000000</v>
      </c>
      <c r="C13" s="5" t="n">
        <v>5000000</v>
      </c>
      <c r="D13" s="5" t="n">
        <v>18000000</v>
      </c>
      <c r="E13" s="5" t="n">
        <v>12000000</v>
      </c>
    </row>
    <row r="14" spans="1:6">
      <c r="A14" s="4" t="s">
        <v>527</v>
      </c>
    </row>
    <row r="15" spans="1:6">
      <c r="A15" s="3" t="s">
        <v>520</v>
      </c>
    </row>
    <row r="16" spans="1:6">
      <c r="A16" s="4" t="s">
        <v>528</v>
      </c>
      <c r="B16" s="5" t="n">
        <v>603000000</v>
      </c>
      <c r="D16" s="5" t="n">
        <v>603000000</v>
      </c>
      <c r="F16" s="7" t="n">
        <v>550000000</v>
      </c>
    </row>
    <row r="17" spans="1:6">
      <c r="A17" s="4" t="s">
        <v>529</v>
      </c>
    </row>
    <row r="18" spans="1:6">
      <c r="A18" s="3" t="s">
        <v>520</v>
      </c>
    </row>
    <row r="19" spans="1:6">
      <c r="A19" s="4" t="s">
        <v>525</v>
      </c>
      <c r="C19" s="7" t="n">
        <v>-2000000</v>
      </c>
      <c r="D19" s="5" t="n">
        <v>1000000</v>
      </c>
      <c r="E19" s="7" t="n">
        <v>-4000000</v>
      </c>
    </row>
    <row r="20" spans="1:6">
      <c r="A20" s="4" t="s">
        <v>530</v>
      </c>
    </row>
    <row r="21" spans="1:6">
      <c r="A21" s="3" t="s">
        <v>520</v>
      </c>
    </row>
    <row r="22" spans="1:6">
      <c r="A22" s="4" t="s">
        <v>525</v>
      </c>
      <c r="B22" s="5" t="n">
        <v>1000000</v>
      </c>
    </row>
    <row r="23" spans="1:6">
      <c r="A23" s="4" t="s">
        <v>531</v>
      </c>
    </row>
    <row r="24" spans="1:6">
      <c r="A24" s="3" t="s">
        <v>520</v>
      </c>
    </row>
    <row r="25" spans="1:6">
      <c r="A25" s="4" t="s">
        <v>532</v>
      </c>
      <c r="B25" s="5" t="n">
        <v>397000000</v>
      </c>
      <c r="D25" s="5" t="n">
        <v>397000000</v>
      </c>
      <c r="F25" s="5" t="n">
        <v>360000000</v>
      </c>
    </row>
    <row r="26" spans="1:6">
      <c r="A26" s="4" t="s">
        <v>533</v>
      </c>
    </row>
    <row r="27" spans="1:6">
      <c r="A27" s="3" t="s">
        <v>520</v>
      </c>
    </row>
    <row r="28" spans="1:6">
      <c r="A28" s="4" t="s">
        <v>528</v>
      </c>
      <c r="B28" s="7" t="n">
        <v>386000000</v>
      </c>
      <c r="D28" s="7" t="n">
        <v>386000000</v>
      </c>
      <c r="F28" s="7" t="n">
        <v>354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7</v>
      </c>
    </row>
    <row r="2" spans="1:3">
      <c r="A2" s="4" t="s">
        <v>527</v>
      </c>
    </row>
    <row r="3" spans="1:3">
      <c r="A3" s="3" t="s">
        <v>535</v>
      </c>
    </row>
    <row r="4" spans="1:3">
      <c r="A4" s="4" t="s">
        <v>528</v>
      </c>
      <c r="B4" s="7" t="n">
        <v>603</v>
      </c>
      <c r="C4" s="7" t="n">
        <v>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6</v>
      </c>
      <c r="D1" s="2" t="s">
        <v>1</v>
      </c>
    </row>
    <row r="2" spans="1:5">
      <c r="B2" s="2" t="s">
        <v>2</v>
      </c>
      <c r="C2" s="2" t="s">
        <v>67</v>
      </c>
      <c r="D2" s="2" t="s">
        <v>2</v>
      </c>
      <c r="E2" s="2" t="s">
        <v>67</v>
      </c>
    </row>
    <row r="3" spans="1:5">
      <c r="A3" s="3" t="s">
        <v>537</v>
      </c>
    </row>
    <row r="4" spans="1:5">
      <c r="A4" s="4" t="s">
        <v>538</v>
      </c>
      <c r="B4" s="7" t="n">
        <v>122000000</v>
      </c>
      <c r="C4" s="7" t="n">
        <v>116000000</v>
      </c>
      <c r="D4" s="7" t="n">
        <v>355000000</v>
      </c>
      <c r="E4" s="7" t="n">
        <v>362000000</v>
      </c>
    </row>
    <row r="5" spans="1:5">
      <c r="A5" s="4" t="s">
        <v>539</v>
      </c>
      <c r="B5" s="5" t="n">
        <v>281000000</v>
      </c>
      <c r="C5" s="5" t="n">
        <v>274000000</v>
      </c>
      <c r="D5" s="5" t="n">
        <v>815000000</v>
      </c>
      <c r="E5" s="5" t="n">
        <v>819000000</v>
      </c>
    </row>
    <row r="6" spans="1:5">
      <c r="A6" s="4" t="s">
        <v>540</v>
      </c>
      <c r="B6" s="5" t="n">
        <v>-342000000</v>
      </c>
      <c r="C6" s="5" t="n">
        <v>-373000000</v>
      </c>
      <c r="D6" s="5" t="n">
        <v>-1032000000</v>
      </c>
      <c r="E6" s="5" t="n">
        <v>-1132000000</v>
      </c>
    </row>
    <row r="7" spans="1:5">
      <c r="A7" s="4" t="s">
        <v>541</v>
      </c>
      <c r="B7" s="5" t="n">
        <v>61000000</v>
      </c>
      <c r="C7" s="5" t="n">
        <v>17000000</v>
      </c>
      <c r="D7" s="5" t="n">
        <v>138000000</v>
      </c>
      <c r="E7" s="5" t="n">
        <v>49000000</v>
      </c>
    </row>
    <row r="8" spans="1:5">
      <c r="A8" s="4" t="s">
        <v>542</v>
      </c>
      <c r="B8" s="5" t="n">
        <v>2000000</v>
      </c>
      <c r="C8" s="5" t="n">
        <v>1000000</v>
      </c>
      <c r="D8" s="5" t="n">
        <v>4000000</v>
      </c>
      <c r="E8" s="5" t="n">
        <v>3000000</v>
      </c>
    </row>
    <row r="9" spans="1:5">
      <c r="A9" s="4" t="s">
        <v>543</v>
      </c>
      <c r="B9" s="5" t="n">
        <v>324000000</v>
      </c>
      <c r="C9" s="5" t="n">
        <v>265000000</v>
      </c>
      <c r="D9" s="5" t="n">
        <v>883000000</v>
      </c>
      <c r="E9" s="5" t="n">
        <v>755000000</v>
      </c>
    </row>
    <row r="10" spans="1:5">
      <c r="A10" s="4" t="s">
        <v>99</v>
      </c>
      <c r="B10" s="5" t="n">
        <v>0</v>
      </c>
      <c r="C10" s="5" t="n">
        <v>0</v>
      </c>
      <c r="D10" s="5" t="n">
        <v>0</v>
      </c>
      <c r="E10" s="5" t="n">
        <v>3000000</v>
      </c>
    </row>
    <row r="11" spans="1:5">
      <c r="A11" s="4" t="s">
        <v>544</v>
      </c>
      <c r="B11" s="5" t="n">
        <v>326000000</v>
      </c>
      <c r="C11" s="5" t="n">
        <v>266000000</v>
      </c>
      <c r="D11" s="5" t="n">
        <v>887000000</v>
      </c>
      <c r="E11" s="5" t="n">
        <v>761000000</v>
      </c>
    </row>
    <row r="12" spans="1:5">
      <c r="A12" s="4" t="s">
        <v>525</v>
      </c>
      <c r="B12" s="7" t="n">
        <v>387000000</v>
      </c>
      <c r="C12" s="7" t="n">
        <v>283000000</v>
      </c>
      <c r="D12" s="7" t="n">
        <v>1025000000</v>
      </c>
      <c r="E12" s="7" t="n">
        <v>810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272</v>
      </c>
    </row>
    <row r="3" spans="1:3">
      <c r="A3" s="4" t="s">
        <v>546</v>
      </c>
      <c r="B3" s="7" t="n">
        <v>7472</v>
      </c>
      <c r="C3" s="7" t="n">
        <v>7432</v>
      </c>
    </row>
    <row r="4" spans="1:3">
      <c r="A4" s="4" t="s">
        <v>279</v>
      </c>
    </row>
    <row r="5" spans="1:3">
      <c r="A5" s="3" t="s">
        <v>272</v>
      </c>
    </row>
    <row r="6" spans="1:3">
      <c r="A6" s="4" t="s">
        <v>546</v>
      </c>
      <c r="B6" s="5" t="n">
        <v>7110</v>
      </c>
      <c r="C6" s="5" t="n">
        <v>7074</v>
      </c>
    </row>
    <row r="7" spans="1:3">
      <c r="A7" s="4" t="s">
        <v>547</v>
      </c>
    </row>
    <row r="8" spans="1:3">
      <c r="A8" s="3" t="s">
        <v>272</v>
      </c>
    </row>
    <row r="9" spans="1:3">
      <c r="A9" s="4" t="s">
        <v>546</v>
      </c>
      <c r="B9" s="7" t="n">
        <v>362</v>
      </c>
      <c r="C9" s="7" t="n">
        <v>3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7</v>
      </c>
    </row>
    <row r="3" spans="1:3">
      <c r="A3" s="3" t="s">
        <v>549</v>
      </c>
    </row>
    <row r="4" spans="1:3">
      <c r="A4" s="4" t="s">
        <v>550</v>
      </c>
      <c r="B4" s="7" t="n">
        <v>574</v>
      </c>
      <c r="C4" s="7" t="n">
        <v>112</v>
      </c>
    </row>
    <row r="5" spans="1:3">
      <c r="A5" s="4" t="s">
        <v>551</v>
      </c>
      <c r="B5" s="7" t="n">
        <v>17</v>
      </c>
      <c r="C5" s="7"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s>
  <sheetData>
    <row r="1" spans="1:5">
      <c r="A1" s="1" t="s">
        <v>552</v>
      </c>
      <c r="B1" s="2" t="s">
        <v>66</v>
      </c>
      <c r="D1" s="2" t="s">
        <v>1</v>
      </c>
    </row>
    <row r="2" spans="1:5">
      <c r="B2" s="2" t="s">
        <v>2</v>
      </c>
      <c r="C2" s="2" t="s">
        <v>67</v>
      </c>
      <c r="D2" s="2" t="s">
        <v>2</v>
      </c>
      <c r="E2" s="2" t="s">
        <v>67</v>
      </c>
    </row>
    <row r="3" spans="1:5">
      <c r="A3" s="3" t="s">
        <v>553</v>
      </c>
    </row>
    <row r="4" spans="1:5">
      <c r="A4" s="4" t="s">
        <v>554</v>
      </c>
      <c r="B4" s="7" t="n">
        <v>6284000000</v>
      </c>
      <c r="C4" s="7" t="n">
        <v>6014000000</v>
      </c>
      <c r="D4" s="7" t="n">
        <v>18565000000</v>
      </c>
      <c r="E4" s="7" t="n">
        <v>17845000000</v>
      </c>
    </row>
    <row r="5" spans="1:5">
      <c r="A5" s="4" t="s">
        <v>77</v>
      </c>
      <c r="B5" s="5" t="n">
        <v>858000000</v>
      </c>
      <c r="C5" s="5" t="n">
        <v>830000000</v>
      </c>
      <c r="D5" s="5" t="n">
        <v>2448000000</v>
      </c>
      <c r="E5" s="5" t="n">
        <v>2415000000</v>
      </c>
    </row>
    <row r="6" spans="1:5">
      <c r="A6" s="4" t="s">
        <v>555</v>
      </c>
    </row>
    <row r="7" spans="1:5">
      <c r="A7" s="3" t="s">
        <v>553</v>
      </c>
    </row>
    <row r="8" spans="1:5">
      <c r="A8" s="4" t="s">
        <v>554</v>
      </c>
      <c r="B8" s="5" t="n">
        <v>6291000000</v>
      </c>
      <c r="C8" s="5" t="n">
        <v>6031000000</v>
      </c>
      <c r="D8" s="5" t="n">
        <v>18593000000</v>
      </c>
      <c r="E8" s="5" t="n">
        <v>17909000000</v>
      </c>
    </row>
    <row r="9" spans="1:5">
      <c r="A9" s="4" t="s">
        <v>77</v>
      </c>
      <c r="B9" s="5" t="n">
        <v>819000000</v>
      </c>
      <c r="C9" s="5" t="n">
        <v>783000000</v>
      </c>
      <c r="D9" s="5" t="n">
        <v>2306000000</v>
      </c>
      <c r="E9" s="5" t="n">
        <v>2287000000</v>
      </c>
    </row>
    <row r="10" spans="1:5">
      <c r="A10" s="4" t="s">
        <v>556</v>
      </c>
    </row>
    <row r="11" spans="1:5">
      <c r="A11" s="3" t="s">
        <v>553</v>
      </c>
    </row>
    <row r="12" spans="1:5">
      <c r="A12" s="4" t="s">
        <v>554</v>
      </c>
      <c r="B12" s="5" t="n">
        <v>-355000000</v>
      </c>
      <c r="C12" s="5" t="n">
        <v>-364000000</v>
      </c>
      <c r="D12" s="5" t="n">
        <v>-1077000000</v>
      </c>
      <c r="E12" s="5" t="n">
        <v>-1037000000</v>
      </c>
    </row>
    <row r="13" spans="1:5">
      <c r="A13" s="4" t="s">
        <v>77</v>
      </c>
      <c r="B13" s="5" t="n">
        <v>-39000000</v>
      </c>
      <c r="C13" s="5" t="n">
        <v>-42000000</v>
      </c>
      <c r="D13" s="5" t="n">
        <v>-113000000</v>
      </c>
      <c r="E13" s="5" t="n">
        <v>-109000000</v>
      </c>
    </row>
    <row r="14" spans="1:5">
      <c r="A14" s="4" t="s">
        <v>557</v>
      </c>
    </row>
    <row r="15" spans="1:5">
      <c r="A15" s="3" t="s">
        <v>553</v>
      </c>
    </row>
    <row r="16" spans="1:5">
      <c r="A16" s="4" t="s">
        <v>554</v>
      </c>
      <c r="B16" s="5" t="n">
        <v>-362000000</v>
      </c>
      <c r="C16" s="5" t="n">
        <v>-381000000</v>
      </c>
      <c r="D16" s="5" t="n">
        <v>-1105000000</v>
      </c>
      <c r="E16" s="5" t="n">
        <v>-1101000000</v>
      </c>
    </row>
    <row r="17" spans="1:5">
      <c r="A17" s="4" t="s">
        <v>558</v>
      </c>
    </row>
    <row r="18" spans="1:5">
      <c r="A18" s="3" t="s">
        <v>553</v>
      </c>
    </row>
    <row r="19" spans="1:5">
      <c r="A19" s="4" t="s">
        <v>554</v>
      </c>
      <c r="B19" s="5" t="n">
        <v>0</v>
      </c>
      <c r="C19" s="5" t="n">
        <v>0</v>
      </c>
      <c r="D19" s="5" t="n">
        <v>0</v>
      </c>
      <c r="E19" s="5" t="n">
        <v>0</v>
      </c>
    </row>
    <row r="20" spans="1:5">
      <c r="A20" s="4" t="s">
        <v>77</v>
      </c>
      <c r="B20" s="5" t="n">
        <v>0</v>
      </c>
      <c r="C20" s="5" t="n">
        <v>-11000000</v>
      </c>
      <c r="D20" s="5" t="n">
        <v>-30000000</v>
      </c>
      <c r="E20" s="5" t="n">
        <v>-35000000</v>
      </c>
    </row>
    <row r="21" spans="1:5">
      <c r="A21" s="4" t="s">
        <v>392</v>
      </c>
    </row>
    <row r="22" spans="1:5">
      <c r="A22" s="3" t="s">
        <v>553</v>
      </c>
    </row>
    <row r="23" spans="1:5">
      <c r="A23" s="4" t="s">
        <v>554</v>
      </c>
      <c r="B23" s="5" t="n">
        <v>1378000000</v>
      </c>
      <c r="C23" s="5" t="n">
        <v>1315000000</v>
      </c>
      <c r="D23" s="5" t="n">
        <v>4206000000</v>
      </c>
      <c r="E23" s="5" t="n">
        <v>4017000000</v>
      </c>
    </row>
    <row r="24" spans="1:5">
      <c r="A24" s="4" t="s">
        <v>559</v>
      </c>
    </row>
    <row r="25" spans="1:5">
      <c r="A25" s="3" t="s">
        <v>553</v>
      </c>
    </row>
    <row r="26" spans="1:5">
      <c r="A26" s="4" t="s">
        <v>554</v>
      </c>
      <c r="B26" s="5" t="n">
        <v>1391000000</v>
      </c>
      <c r="C26" s="5" t="n">
        <v>1334000000</v>
      </c>
      <c r="D26" s="5" t="n">
        <v>4251000000</v>
      </c>
      <c r="E26" s="5" t="n">
        <v>4069000000</v>
      </c>
    </row>
    <row r="27" spans="1:5">
      <c r="A27" s="4" t="s">
        <v>77</v>
      </c>
      <c r="B27" s="5" t="n">
        <v>231000000</v>
      </c>
      <c r="C27" s="5" t="n">
        <v>211000000</v>
      </c>
      <c r="D27" s="5" t="n">
        <v>688000000</v>
      </c>
      <c r="E27" s="5" t="n">
        <v>733000000</v>
      </c>
    </row>
    <row r="28" spans="1:5">
      <c r="A28" s="4" t="s">
        <v>560</v>
      </c>
    </row>
    <row r="29" spans="1:5">
      <c r="A29" s="3" t="s">
        <v>553</v>
      </c>
    </row>
    <row r="30" spans="1:5">
      <c r="A30" s="4" t="s">
        <v>554</v>
      </c>
      <c r="B30" s="5" t="n">
        <v>-13000000</v>
      </c>
      <c r="C30" s="5" t="n">
        <v>-19000000</v>
      </c>
      <c r="D30" s="5" t="n">
        <v>-45000000</v>
      </c>
      <c r="E30" s="5" t="n">
        <v>-52000000</v>
      </c>
    </row>
    <row r="31" spans="1:5">
      <c r="A31" s="4" t="s">
        <v>77</v>
      </c>
      <c r="B31" s="5" t="n">
        <v>-1000000</v>
      </c>
      <c r="C31" s="5" t="n">
        <v>-1000000</v>
      </c>
      <c r="D31" s="5" t="n">
        <v>-3000000</v>
      </c>
      <c r="E31" s="5" t="n">
        <v>-2000000</v>
      </c>
    </row>
    <row r="32" spans="1:5">
      <c r="A32" s="4" t="s">
        <v>561</v>
      </c>
    </row>
    <row r="33" spans="1:5">
      <c r="A33" s="3" t="s">
        <v>553</v>
      </c>
    </row>
    <row r="34" spans="1:5">
      <c r="A34" s="4" t="s">
        <v>554</v>
      </c>
      <c r="B34" s="5" t="n">
        <v>0</v>
      </c>
      <c r="C34" s="5" t="n">
        <v>0</v>
      </c>
      <c r="D34" s="5" t="n">
        <v>0</v>
      </c>
      <c r="E34" s="5" t="n">
        <v>0</v>
      </c>
    </row>
    <row r="35" spans="1:5">
      <c r="A35" s="4" t="s">
        <v>393</v>
      </c>
    </row>
    <row r="36" spans="1:5">
      <c r="A36" s="3" t="s">
        <v>553</v>
      </c>
    </row>
    <row r="37" spans="1:5">
      <c r="A37" s="4" t="s">
        <v>554</v>
      </c>
      <c r="B37" s="5" t="n">
        <v>1384000000</v>
      </c>
      <c r="C37" s="5" t="n">
        <v>1365000000</v>
      </c>
      <c r="D37" s="5" t="n">
        <v>4096000000</v>
      </c>
      <c r="E37" s="5" t="n">
        <v>4152000000</v>
      </c>
    </row>
    <row r="38" spans="1:5">
      <c r="A38" s="4" t="s">
        <v>562</v>
      </c>
    </row>
    <row r="39" spans="1:5">
      <c r="A39" s="3" t="s">
        <v>553</v>
      </c>
    </row>
    <row r="40" spans="1:5">
      <c r="A40" s="4" t="s">
        <v>554</v>
      </c>
      <c r="B40" s="5" t="n">
        <v>1543000000</v>
      </c>
      <c r="C40" s="5" t="n">
        <v>1534000000</v>
      </c>
      <c r="D40" s="5" t="n">
        <v>4605000000</v>
      </c>
      <c r="E40" s="5" t="n">
        <v>4653000000</v>
      </c>
    </row>
    <row r="41" spans="1:5">
      <c r="A41" s="4" t="s">
        <v>77</v>
      </c>
      <c r="B41" s="5" t="n">
        <v>112000000</v>
      </c>
      <c r="C41" s="5" t="n">
        <v>123000000</v>
      </c>
      <c r="D41" s="5" t="n">
        <v>338000000</v>
      </c>
      <c r="E41" s="5" t="n">
        <v>347000000</v>
      </c>
    </row>
    <row r="42" spans="1:5">
      <c r="A42" s="4" t="s">
        <v>563</v>
      </c>
    </row>
    <row r="43" spans="1:5">
      <c r="A43" s="3" t="s">
        <v>553</v>
      </c>
    </row>
    <row r="44" spans="1:5">
      <c r="A44" s="4" t="s">
        <v>554</v>
      </c>
      <c r="B44" s="5" t="n">
        <v>-159000000</v>
      </c>
      <c r="C44" s="5" t="n">
        <v>-169000000</v>
      </c>
      <c r="D44" s="5" t="n">
        <v>-509000000</v>
      </c>
      <c r="E44" s="5" t="n">
        <v>-501000000</v>
      </c>
    </row>
    <row r="45" spans="1:5">
      <c r="A45" s="4" t="s">
        <v>77</v>
      </c>
      <c r="B45" s="5" t="n">
        <v>-15000000</v>
      </c>
      <c r="C45" s="5" t="n">
        <v>-17000000</v>
      </c>
      <c r="D45" s="5" t="n">
        <v>-49000000</v>
      </c>
      <c r="E45" s="5" t="n">
        <v>-49000000</v>
      </c>
    </row>
    <row r="46" spans="1:5">
      <c r="A46" s="4" t="s">
        <v>564</v>
      </c>
    </row>
    <row r="47" spans="1:5">
      <c r="A47" s="3" t="s">
        <v>553</v>
      </c>
    </row>
    <row r="48" spans="1:5">
      <c r="A48" s="4" t="s">
        <v>554</v>
      </c>
      <c r="B48" s="5" t="n">
        <v>0</v>
      </c>
      <c r="C48" s="5" t="n">
        <v>0</v>
      </c>
      <c r="D48" s="5" t="n">
        <v>0</v>
      </c>
      <c r="E48" s="5" t="n">
        <v>0</v>
      </c>
    </row>
    <row r="49" spans="1:5">
      <c r="A49" s="4" t="s">
        <v>394</v>
      </c>
    </row>
    <row r="50" spans="1:5">
      <c r="A50" s="3" t="s">
        <v>553</v>
      </c>
    </row>
    <row r="51" spans="1:5">
      <c r="A51" s="4" t="s">
        <v>554</v>
      </c>
      <c r="B51" s="5" t="n">
        <v>1909000000</v>
      </c>
      <c r="C51" s="5" t="n">
        <v>1736000000</v>
      </c>
      <c r="D51" s="5" t="n">
        <v>5501000000</v>
      </c>
      <c r="E51" s="5" t="n">
        <v>5097000000</v>
      </c>
    </row>
    <row r="52" spans="1:5">
      <c r="A52" s="4" t="s">
        <v>565</v>
      </c>
    </row>
    <row r="53" spans="1:5">
      <c r="A53" s="3" t="s">
        <v>553</v>
      </c>
    </row>
    <row r="54" spans="1:5">
      <c r="A54" s="4" t="s">
        <v>554</v>
      </c>
      <c r="B54" s="5" t="n">
        <v>1945000000</v>
      </c>
      <c r="C54" s="5" t="n">
        <v>1770000000</v>
      </c>
      <c r="D54" s="5" t="n">
        <v>5602000000</v>
      </c>
      <c r="E54" s="5" t="n">
        <v>5199000000</v>
      </c>
    </row>
    <row r="55" spans="1:5">
      <c r="A55" s="4" t="s">
        <v>77</v>
      </c>
      <c r="B55" s="5" t="n">
        <v>280000000</v>
      </c>
      <c r="C55" s="5" t="n">
        <v>235000000</v>
      </c>
      <c r="D55" s="5" t="n">
        <v>732000000</v>
      </c>
      <c r="E55" s="5" t="n">
        <v>660000000</v>
      </c>
    </row>
    <row r="56" spans="1:5">
      <c r="A56" s="4" t="s">
        <v>566</v>
      </c>
    </row>
    <row r="57" spans="1:5">
      <c r="A57" s="3" t="s">
        <v>553</v>
      </c>
    </row>
    <row r="58" spans="1:5">
      <c r="A58" s="4" t="s">
        <v>554</v>
      </c>
      <c r="B58" s="5" t="n">
        <v>-36000000</v>
      </c>
      <c r="C58" s="5" t="n">
        <v>-34000000</v>
      </c>
      <c r="D58" s="5" t="n">
        <v>-101000000</v>
      </c>
      <c r="E58" s="5" t="n">
        <v>-102000000</v>
      </c>
    </row>
    <row r="59" spans="1:5">
      <c r="A59" s="4" t="s">
        <v>77</v>
      </c>
      <c r="B59" s="5" t="n">
        <v>-4000000</v>
      </c>
      <c r="C59" s="5" t="n">
        <v>-3000000</v>
      </c>
      <c r="D59" s="5" t="n">
        <v>-10000000</v>
      </c>
      <c r="E59" s="5" t="n">
        <v>-9000000</v>
      </c>
    </row>
    <row r="60" spans="1:5">
      <c r="A60" s="4" t="s">
        <v>567</v>
      </c>
    </row>
    <row r="61" spans="1:5">
      <c r="A61" s="3" t="s">
        <v>553</v>
      </c>
    </row>
    <row r="62" spans="1:5">
      <c r="A62" s="4" t="s">
        <v>554</v>
      </c>
      <c r="B62" s="5" t="n">
        <v>0</v>
      </c>
      <c r="C62" s="5" t="n">
        <v>0</v>
      </c>
      <c r="D62" s="5" t="n">
        <v>0</v>
      </c>
      <c r="E62" s="5" t="n">
        <v>0</v>
      </c>
    </row>
    <row r="63" spans="1:5">
      <c r="A63" s="4" t="s">
        <v>395</v>
      </c>
    </row>
    <row r="64" spans="1:5">
      <c r="A64" s="3" t="s">
        <v>553</v>
      </c>
    </row>
    <row r="65" spans="1:5">
      <c r="A65" s="4" t="s">
        <v>554</v>
      </c>
      <c r="B65" s="5" t="n">
        <v>1457000000</v>
      </c>
      <c r="C65" s="5" t="n">
        <v>1457000000</v>
      </c>
      <c r="D65" s="5" t="n">
        <v>4354000000</v>
      </c>
      <c r="E65" s="5" t="n">
        <v>4215000000</v>
      </c>
    </row>
    <row r="66" spans="1:5">
      <c r="A66" s="4" t="s">
        <v>568</v>
      </c>
    </row>
    <row r="67" spans="1:5">
      <c r="A67" s="3" t="s">
        <v>553</v>
      </c>
    </row>
    <row r="68" spans="1:5">
      <c r="A68" s="4" t="s">
        <v>554</v>
      </c>
      <c r="B68" s="5" t="n">
        <v>1597000000</v>
      </c>
      <c r="C68" s="5" t="n">
        <v>1590000000</v>
      </c>
      <c r="D68" s="5" t="n">
        <v>4760000000</v>
      </c>
      <c r="E68" s="5" t="n">
        <v>4582000000</v>
      </c>
    </row>
    <row r="69" spans="1:5">
      <c r="A69" s="4" t="s">
        <v>77</v>
      </c>
      <c r="B69" s="5" t="n">
        <v>212000000</v>
      </c>
      <c r="C69" s="5" t="n">
        <v>215000000</v>
      </c>
      <c r="D69" s="5" t="n">
        <v>620000000</v>
      </c>
      <c r="E69" s="5" t="n">
        <v>587000000</v>
      </c>
    </row>
    <row r="70" spans="1:5">
      <c r="A70" s="4" t="s">
        <v>569</v>
      </c>
    </row>
    <row r="71" spans="1:5">
      <c r="A71" s="3" t="s">
        <v>553</v>
      </c>
    </row>
    <row r="72" spans="1:5">
      <c r="A72" s="4" t="s">
        <v>554</v>
      </c>
      <c r="B72" s="5" t="n">
        <v>-140000000</v>
      </c>
      <c r="C72" s="5" t="n">
        <v>-133000000</v>
      </c>
      <c r="D72" s="5" t="n">
        <v>-406000000</v>
      </c>
      <c r="E72" s="5" t="n">
        <v>-367000000</v>
      </c>
    </row>
    <row r="73" spans="1:5">
      <c r="A73" s="4" t="s">
        <v>77</v>
      </c>
      <c r="B73" s="5" t="n">
        <v>-14000000</v>
      </c>
      <c r="C73" s="5" t="n">
        <v>-12000000</v>
      </c>
      <c r="D73" s="5" t="n">
        <v>-40000000</v>
      </c>
      <c r="E73" s="5" t="n">
        <v>-34000000</v>
      </c>
    </row>
    <row r="74" spans="1:5">
      <c r="A74" s="4" t="s">
        <v>570</v>
      </c>
    </row>
    <row r="75" spans="1:5">
      <c r="A75" s="3" t="s">
        <v>553</v>
      </c>
    </row>
    <row r="76" spans="1:5">
      <c r="A76" s="4" t="s">
        <v>554</v>
      </c>
      <c r="B76" s="5" t="n">
        <v>0</v>
      </c>
      <c r="C76" s="5" t="n">
        <v>0</v>
      </c>
      <c r="D76" s="5" t="n">
        <v>0</v>
      </c>
      <c r="E76" s="5" t="n">
        <v>0</v>
      </c>
    </row>
    <row r="77" spans="1:5">
      <c r="A77" s="4" t="s">
        <v>252</v>
      </c>
    </row>
    <row r="78" spans="1:5">
      <c r="A78" s="3" t="s">
        <v>553</v>
      </c>
    </row>
    <row r="79" spans="1:5">
      <c r="A79" s="4" t="s">
        <v>554</v>
      </c>
      <c r="B79" s="5" t="n">
        <v>156000000</v>
      </c>
      <c r="C79" s="5" t="n">
        <v>141000000</v>
      </c>
      <c r="D79" s="5" t="n">
        <v>408000000</v>
      </c>
      <c r="E79" s="5" t="n">
        <v>364000000</v>
      </c>
    </row>
    <row r="80" spans="1:5">
      <c r="A80" s="4" t="s">
        <v>571</v>
      </c>
    </row>
    <row r="81" spans="1:5">
      <c r="A81" s="3" t="s">
        <v>553</v>
      </c>
    </row>
    <row r="82" spans="1:5">
      <c r="A82" s="4" t="s">
        <v>554</v>
      </c>
      <c r="B82" s="5" t="n">
        <v>170000000</v>
      </c>
      <c r="C82" s="5" t="n">
        <v>167000000</v>
      </c>
      <c r="D82" s="5" t="n">
        <v>452000000</v>
      </c>
      <c r="E82" s="5" t="n">
        <v>443000000</v>
      </c>
    </row>
    <row r="83" spans="1:5">
      <c r="A83" s="4" t="s">
        <v>77</v>
      </c>
      <c r="B83" s="5" t="n">
        <v>23000000</v>
      </c>
      <c r="C83" s="5" t="n">
        <v>41000000</v>
      </c>
      <c r="D83" s="5" t="n">
        <v>41000000</v>
      </c>
      <c r="E83" s="5" t="n">
        <v>69000000</v>
      </c>
    </row>
    <row r="84" spans="1:5">
      <c r="A84" s="4" t="s">
        <v>572</v>
      </c>
    </row>
    <row r="85" spans="1:5">
      <c r="A85" s="3" t="s">
        <v>553</v>
      </c>
    </row>
    <row r="86" spans="1:5">
      <c r="A86" s="4" t="s">
        <v>554</v>
      </c>
      <c r="B86" s="5" t="n">
        <v>-7000000</v>
      </c>
      <c r="C86" s="5" t="n">
        <v>-9000000</v>
      </c>
      <c r="D86" s="5" t="n">
        <v>-16000000</v>
      </c>
      <c r="E86" s="5" t="n">
        <v>-15000000</v>
      </c>
    </row>
    <row r="87" spans="1:5">
      <c r="A87" s="4" t="s">
        <v>77</v>
      </c>
      <c r="B87" s="5" t="n">
        <v>-5000000</v>
      </c>
      <c r="C87" s="5" t="n">
        <v>-9000000</v>
      </c>
      <c r="D87" s="5" t="n">
        <v>-11000000</v>
      </c>
      <c r="E87" s="5" t="n">
        <v>-15000000</v>
      </c>
    </row>
    <row r="88" spans="1:5">
      <c r="A88" s="4" t="s">
        <v>573</v>
      </c>
    </row>
    <row r="89" spans="1:5">
      <c r="A89" s="3" t="s">
        <v>553</v>
      </c>
    </row>
    <row r="90" spans="1:5">
      <c r="A90" s="4" t="s">
        <v>554</v>
      </c>
      <c r="B90" s="5" t="n">
        <v>-7000000</v>
      </c>
      <c r="C90" s="5" t="n">
        <v>-17000000</v>
      </c>
      <c r="D90" s="5" t="n">
        <v>-28000000</v>
      </c>
      <c r="E90" s="5" t="n">
        <v>-64000000</v>
      </c>
    </row>
    <row r="91" spans="1:5">
      <c r="A91" s="4" t="s">
        <v>574</v>
      </c>
    </row>
    <row r="92" spans="1:5">
      <c r="A92" s="3" t="s">
        <v>553</v>
      </c>
    </row>
    <row r="93" spans="1:5">
      <c r="A93" s="4" t="s">
        <v>554</v>
      </c>
      <c r="B93" s="5" t="n">
        <v>0</v>
      </c>
      <c r="C93" s="5" t="n">
        <v>0</v>
      </c>
      <c r="D93" s="5" t="n">
        <v>0</v>
      </c>
      <c r="E93" s="5" t="n">
        <v>0</v>
      </c>
    </row>
    <row r="94" spans="1:5">
      <c r="A94" s="4" t="s">
        <v>575</v>
      </c>
    </row>
    <row r="95" spans="1:5">
      <c r="A95" s="3" t="s">
        <v>553</v>
      </c>
    </row>
    <row r="96" spans="1:5">
      <c r="A96" s="4" t="s">
        <v>554</v>
      </c>
      <c r="B96" s="5" t="n">
        <v>-7000000</v>
      </c>
      <c r="C96" s="5" t="n">
        <v>-17000000</v>
      </c>
      <c r="D96" s="5" t="n">
        <v>-28000000</v>
      </c>
      <c r="E96" s="5" t="n">
        <v>-64000000</v>
      </c>
    </row>
    <row r="97" spans="1:5">
      <c r="A97" s="4" t="s">
        <v>77</v>
      </c>
      <c r="B97" s="5" t="n">
        <v>-39000000</v>
      </c>
      <c r="C97" s="5" t="n">
        <v>-46000000</v>
      </c>
      <c r="D97" s="5" t="n">
        <v>-123000000</v>
      </c>
      <c r="E97" s="5" t="n">
        <v>-155000000</v>
      </c>
    </row>
    <row r="98" spans="1:5">
      <c r="A98" s="4" t="s">
        <v>576</v>
      </c>
    </row>
    <row r="99" spans="1:5">
      <c r="A99" s="3" t="s">
        <v>553</v>
      </c>
    </row>
    <row r="100" spans="1:5">
      <c r="A100" s="4" t="s">
        <v>77</v>
      </c>
      <c r="B100" s="7" t="n">
        <v>78000000</v>
      </c>
      <c r="C100" s="7" t="n">
        <v>104000000</v>
      </c>
      <c r="D100" s="7" t="n">
        <v>295000000</v>
      </c>
      <c r="E100" s="7" t="n">
        <v>318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6</v>
      </c>
      <c r="D1" s="2" t="s">
        <v>1</v>
      </c>
    </row>
    <row r="2" spans="1:5">
      <c r="B2" s="2" t="s">
        <v>2</v>
      </c>
      <c r="C2" s="2" t="s">
        <v>67</v>
      </c>
      <c r="D2" s="2" t="s">
        <v>2</v>
      </c>
      <c r="E2" s="2" t="s">
        <v>67</v>
      </c>
    </row>
    <row r="3" spans="1:5">
      <c r="A3" s="3" t="s">
        <v>553</v>
      </c>
    </row>
    <row r="4" spans="1:5">
      <c r="A4" s="4" t="s">
        <v>77</v>
      </c>
      <c r="B4" s="7" t="n">
        <v>858</v>
      </c>
      <c r="C4" s="7" t="n">
        <v>830</v>
      </c>
      <c r="D4" s="7" t="n">
        <v>2448</v>
      </c>
      <c r="E4" s="7" t="n">
        <v>2415</v>
      </c>
    </row>
    <row r="5" spans="1:5">
      <c r="A5" s="4" t="s">
        <v>576</v>
      </c>
    </row>
    <row r="6" spans="1:5">
      <c r="A6" s="3" t="s">
        <v>553</v>
      </c>
    </row>
    <row r="7" spans="1:5">
      <c r="A7" s="4" t="s">
        <v>77</v>
      </c>
      <c r="B7" s="5" t="n">
        <v>78</v>
      </c>
      <c r="C7" s="5" t="n">
        <v>104</v>
      </c>
      <c r="D7" s="5" t="n">
        <v>295</v>
      </c>
      <c r="E7" s="5" t="n">
        <v>318</v>
      </c>
    </row>
    <row r="8" spans="1:5">
      <c r="A8" s="4" t="s">
        <v>578</v>
      </c>
    </row>
    <row r="9" spans="1:5">
      <c r="A9" s="3" t="s">
        <v>553</v>
      </c>
    </row>
    <row r="10" spans="1:5">
      <c r="A10" s="4" t="s">
        <v>77</v>
      </c>
      <c r="B10" s="5" t="n">
        <v>81</v>
      </c>
      <c r="C10" s="5" t="n">
        <v>105</v>
      </c>
      <c r="D10" s="5" t="n">
        <v>299</v>
      </c>
      <c r="E10" s="5" t="n">
        <v>318</v>
      </c>
    </row>
    <row r="11" spans="1:5">
      <c r="A11" s="4" t="s">
        <v>579</v>
      </c>
    </row>
    <row r="12" spans="1:5">
      <c r="A12" s="3" t="s">
        <v>553</v>
      </c>
    </row>
    <row r="13" spans="1:5">
      <c r="A13" s="4" t="s">
        <v>77</v>
      </c>
      <c r="B13" s="7" t="n">
        <v>-3</v>
      </c>
      <c r="C13" s="7" t="n">
        <v>-1</v>
      </c>
      <c r="D13" s="7" t="n">
        <v>-4</v>
      </c>
      <c r="E13"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0</v>
      </c>
      <c r="B1" s="2" t="s">
        <v>2</v>
      </c>
      <c r="C1" s="2" t="s">
        <v>27</v>
      </c>
    </row>
    <row r="2" spans="1:3">
      <c r="A2" s="3" t="s">
        <v>553</v>
      </c>
    </row>
    <row r="3" spans="1:3">
      <c r="A3" s="4" t="s">
        <v>39</v>
      </c>
      <c r="B3" s="7" t="n">
        <v>30278</v>
      </c>
      <c r="C3" s="7" t="n">
        <v>30238</v>
      </c>
    </row>
    <row r="4" spans="1:3">
      <c r="A4" s="4" t="s">
        <v>558</v>
      </c>
    </row>
    <row r="5" spans="1:3">
      <c r="A5" s="3" t="s">
        <v>553</v>
      </c>
    </row>
    <row r="6" spans="1:3">
      <c r="A6" s="4" t="s">
        <v>39</v>
      </c>
      <c r="B6" s="5" t="n">
        <v>4086</v>
      </c>
      <c r="C6" s="5" t="n">
        <v>5268</v>
      </c>
    </row>
    <row r="7" spans="1:3">
      <c r="A7" s="4" t="s">
        <v>559</v>
      </c>
    </row>
    <row r="8" spans="1:3">
      <c r="A8" s="3" t="s">
        <v>553</v>
      </c>
    </row>
    <row r="9" spans="1:3">
      <c r="A9" s="4" t="s">
        <v>39</v>
      </c>
      <c r="B9" s="5" t="n">
        <v>4896</v>
      </c>
      <c r="C9" s="5" t="n">
        <v>4573</v>
      </c>
    </row>
    <row r="10" spans="1:3">
      <c r="A10" s="4" t="s">
        <v>562</v>
      </c>
    </row>
    <row r="11" spans="1:3">
      <c r="A11" s="3" t="s">
        <v>553</v>
      </c>
    </row>
    <row r="12" spans="1:3">
      <c r="A12" s="4" t="s">
        <v>39</v>
      </c>
      <c r="B12" s="5" t="n">
        <v>4251</v>
      </c>
      <c r="C12" s="5" t="n">
        <v>4315</v>
      </c>
    </row>
    <row r="13" spans="1:3">
      <c r="A13" s="4" t="s">
        <v>565</v>
      </c>
    </row>
    <row r="14" spans="1:3">
      <c r="A14" s="3" t="s">
        <v>553</v>
      </c>
    </row>
    <row r="15" spans="1:3">
      <c r="A15" s="4" t="s">
        <v>39</v>
      </c>
      <c r="B15" s="5" t="n">
        <v>7821</v>
      </c>
      <c r="C15" s="5" t="n">
        <v>6970</v>
      </c>
    </row>
    <row r="16" spans="1:3">
      <c r="A16" s="4" t="s">
        <v>568</v>
      </c>
    </row>
    <row r="17" spans="1:3">
      <c r="A17" s="3" t="s">
        <v>553</v>
      </c>
    </row>
    <row r="18" spans="1:3">
      <c r="A18" s="4" t="s">
        <v>39</v>
      </c>
      <c r="B18" s="5" t="n">
        <v>6674</v>
      </c>
      <c r="C18" s="5" t="n">
        <v>6564</v>
      </c>
    </row>
    <row r="19" spans="1:3">
      <c r="A19" s="4" t="s">
        <v>571</v>
      </c>
    </row>
    <row r="20" spans="1:3">
      <c r="A20" s="3" t="s">
        <v>553</v>
      </c>
    </row>
    <row r="21" spans="1:3">
      <c r="A21" s="4" t="s">
        <v>39</v>
      </c>
      <c r="B21" s="7" t="n">
        <v>2550</v>
      </c>
      <c r="C21" s="7" t="n">
        <v>25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581</v>
      </c>
      <c r="B1" s="2" t="s">
        <v>66</v>
      </c>
      <c r="D1" s="2" t="s">
        <v>1</v>
      </c>
    </row>
    <row r="2" spans="1:5">
      <c r="B2" s="2" t="s">
        <v>2</v>
      </c>
      <c r="C2" s="2" t="s">
        <v>67</v>
      </c>
      <c r="D2" s="2" t="s">
        <v>2</v>
      </c>
      <c r="E2" s="2" t="s">
        <v>67</v>
      </c>
    </row>
    <row r="3" spans="1:5">
      <c r="A3" s="3" t="s">
        <v>582</v>
      </c>
    </row>
    <row r="4" spans="1:5">
      <c r="A4" s="4" t="s">
        <v>554</v>
      </c>
      <c r="B4" s="7" t="n">
        <v>6284000000</v>
      </c>
      <c r="C4" s="7" t="n">
        <v>6014000000</v>
      </c>
      <c r="D4" s="7" t="n">
        <v>18565000000</v>
      </c>
      <c r="E4" s="7" t="n">
        <v>17845000000</v>
      </c>
    </row>
    <row r="5" spans="1:5">
      <c r="A5" s="4" t="s">
        <v>558</v>
      </c>
    </row>
    <row r="6" spans="1:5">
      <c r="A6" s="3" t="s">
        <v>582</v>
      </c>
    </row>
    <row r="7" spans="1:5">
      <c r="A7" s="4" t="s">
        <v>554</v>
      </c>
      <c r="B7" s="5" t="n">
        <v>0</v>
      </c>
      <c r="C7" s="5" t="n">
        <v>0</v>
      </c>
      <c r="D7" s="5" t="n">
        <v>0</v>
      </c>
      <c r="E7" s="5" t="n">
        <v>0</v>
      </c>
    </row>
    <row r="8" spans="1:5">
      <c r="A8" s="4" t="s">
        <v>555</v>
      </c>
    </row>
    <row r="9" spans="1:5">
      <c r="A9" s="3" t="s">
        <v>582</v>
      </c>
    </row>
    <row r="10" spans="1:5">
      <c r="A10" s="4" t="s">
        <v>554</v>
      </c>
      <c r="B10" s="5" t="n">
        <v>6291000000</v>
      </c>
      <c r="C10" s="5" t="n">
        <v>6031000000</v>
      </c>
      <c r="D10" s="5" t="n">
        <v>18593000000</v>
      </c>
      <c r="E10" s="5" t="n">
        <v>17909000000</v>
      </c>
    </row>
    <row r="11" spans="1:5">
      <c r="A11" s="4" t="s">
        <v>556</v>
      </c>
    </row>
    <row r="12" spans="1:5">
      <c r="A12" s="3" t="s">
        <v>582</v>
      </c>
    </row>
    <row r="13" spans="1:5">
      <c r="A13" s="4" t="s">
        <v>554</v>
      </c>
      <c r="B13" s="5" t="n">
        <v>-355000000</v>
      </c>
      <c r="C13" s="5" t="n">
        <v>-364000000</v>
      </c>
      <c r="D13" s="5" t="n">
        <v>-1077000000</v>
      </c>
      <c r="E13" s="5" t="n">
        <v>-1037000000</v>
      </c>
    </row>
    <row r="14" spans="1:5">
      <c r="A14" s="4" t="s">
        <v>557</v>
      </c>
    </row>
    <row r="15" spans="1:5">
      <c r="A15" s="3" t="s">
        <v>582</v>
      </c>
    </row>
    <row r="16" spans="1:5">
      <c r="A16" s="4" t="s">
        <v>554</v>
      </c>
      <c r="B16" s="5" t="n">
        <v>-362000000</v>
      </c>
      <c r="C16" s="5" t="n">
        <v>-381000000</v>
      </c>
      <c r="D16" s="5" t="n">
        <v>-1105000000</v>
      </c>
      <c r="E16" s="5" t="n">
        <v>-1101000000</v>
      </c>
    </row>
    <row r="17" spans="1:5">
      <c r="A17" s="4" t="s">
        <v>583</v>
      </c>
    </row>
    <row r="18" spans="1:5">
      <c r="A18" s="3" t="s">
        <v>582</v>
      </c>
    </row>
    <row r="19" spans="1:5">
      <c r="A19" s="4" t="s">
        <v>554</v>
      </c>
      <c r="B19" s="5" t="n">
        <v>3700000000</v>
      </c>
      <c r="C19" s="5" t="n">
        <v>3508000000</v>
      </c>
      <c r="D19" s="5" t="n">
        <v>10676000000</v>
      </c>
      <c r="E19" s="5" t="n">
        <v>10356000000</v>
      </c>
    </row>
    <row r="20" spans="1:5">
      <c r="A20" s="4" t="s">
        <v>584</v>
      </c>
    </row>
    <row r="21" spans="1:5">
      <c r="A21" s="3" t="s">
        <v>582</v>
      </c>
    </row>
    <row r="22" spans="1:5">
      <c r="A22" s="4" t="s">
        <v>554</v>
      </c>
      <c r="B22" s="5" t="n">
        <v>2584000000</v>
      </c>
      <c r="C22" s="5" t="n">
        <v>2506000000</v>
      </c>
      <c r="D22" s="5" t="n">
        <v>7889000000</v>
      </c>
      <c r="E22" s="5" t="n">
        <v>7489000000</v>
      </c>
    </row>
    <row r="23" spans="1:5">
      <c r="A23" s="4" t="s">
        <v>585</v>
      </c>
    </row>
    <row r="24" spans="1:5">
      <c r="A24" s="3" t="s">
        <v>582</v>
      </c>
    </row>
    <row r="25" spans="1:5">
      <c r="A25" s="4" t="s">
        <v>554</v>
      </c>
      <c r="B25" s="5" t="n">
        <v>4190000000</v>
      </c>
      <c r="C25" s="5" t="n">
        <v>4002000000</v>
      </c>
      <c r="D25" s="5" t="n">
        <v>12367000000</v>
      </c>
      <c r="E25" s="5" t="n">
        <v>11907000000</v>
      </c>
    </row>
    <row r="26" spans="1:5">
      <c r="A26" s="4" t="s">
        <v>586</v>
      </c>
    </row>
    <row r="27" spans="1:5">
      <c r="A27" s="3" t="s">
        <v>582</v>
      </c>
    </row>
    <row r="28" spans="1:5">
      <c r="A28" s="4" t="s">
        <v>554</v>
      </c>
      <c r="B28" s="5" t="n">
        <v>95000000</v>
      </c>
      <c r="C28" s="5" t="n">
        <v>99000000</v>
      </c>
      <c r="D28" s="5" t="n">
        <v>283000000</v>
      </c>
      <c r="E28" s="5" t="n">
        <v>325000000</v>
      </c>
    </row>
    <row r="29" spans="1:5">
      <c r="A29" s="4" t="s">
        <v>587</v>
      </c>
    </row>
    <row r="30" spans="1:5">
      <c r="A30" s="3" t="s">
        <v>582</v>
      </c>
    </row>
    <row r="31" spans="1:5">
      <c r="A31" s="4" t="s">
        <v>554</v>
      </c>
      <c r="B31" s="5" t="n">
        <v>787000000</v>
      </c>
      <c r="C31" s="5" t="n">
        <v>763000000</v>
      </c>
      <c r="D31" s="5" t="n">
        <v>2390000000</v>
      </c>
      <c r="E31" s="5" t="n">
        <v>2181000000</v>
      </c>
    </row>
    <row r="32" spans="1:5">
      <c r="A32" s="4" t="s">
        <v>588</v>
      </c>
    </row>
    <row r="33" spans="1:5">
      <c r="A33" s="3" t="s">
        <v>582</v>
      </c>
    </row>
    <row r="34" spans="1:5">
      <c r="A34" s="4" t="s">
        <v>554</v>
      </c>
      <c r="B34" s="5" t="n">
        <v>1212000000</v>
      </c>
      <c r="C34" s="5" t="n">
        <v>1150000000</v>
      </c>
      <c r="D34" s="5" t="n">
        <v>3525000000</v>
      </c>
      <c r="E34" s="5" t="n">
        <v>3432000000</v>
      </c>
    </row>
    <row r="35" spans="1:5">
      <c r="A35" s="4" t="s">
        <v>589</v>
      </c>
    </row>
    <row r="36" spans="1:5">
      <c r="A36" s="3" t="s">
        <v>582</v>
      </c>
    </row>
    <row r="37" spans="1:5">
      <c r="A37" s="4" t="s">
        <v>554</v>
      </c>
      <c r="B37" s="5" t="n">
        <v>4285000000</v>
      </c>
      <c r="C37" s="5" t="n">
        <v>4101000000</v>
      </c>
      <c r="D37" s="5" t="n">
        <v>12650000000</v>
      </c>
      <c r="E37" s="5" t="n">
        <v>12232000000</v>
      </c>
    </row>
    <row r="38" spans="1:5">
      <c r="A38" s="4" t="s">
        <v>590</v>
      </c>
    </row>
    <row r="39" spans="1:5">
      <c r="A39" s="3" t="s">
        <v>582</v>
      </c>
    </row>
    <row r="40" spans="1:5">
      <c r="A40" s="4" t="s">
        <v>554</v>
      </c>
      <c r="B40" s="5" t="n">
        <v>1794000000</v>
      </c>
      <c r="C40" s="5" t="n">
        <v>1702000000</v>
      </c>
      <c r="D40" s="5" t="n">
        <v>5065000000</v>
      </c>
      <c r="E40" s="5" t="n">
        <v>5048000000</v>
      </c>
    </row>
    <row r="41" spans="1:5">
      <c r="A41" s="4" t="s">
        <v>591</v>
      </c>
    </row>
    <row r="42" spans="1:5">
      <c r="A42" s="3" t="s">
        <v>582</v>
      </c>
    </row>
    <row r="43" spans="1:5">
      <c r="A43" s="4" t="s">
        <v>554</v>
      </c>
      <c r="B43" s="5" t="n">
        <v>2396000000</v>
      </c>
      <c r="C43" s="5" t="n">
        <v>2300000000</v>
      </c>
      <c r="D43" s="5" t="n">
        <v>7302000000</v>
      </c>
      <c r="E43" s="5" t="n">
        <v>6859000000</v>
      </c>
    </row>
    <row r="44" spans="1:5">
      <c r="A44" s="4" t="s">
        <v>592</v>
      </c>
    </row>
    <row r="45" spans="1:5">
      <c r="A45" s="3" t="s">
        <v>582</v>
      </c>
    </row>
    <row r="46" spans="1:5">
      <c r="A46" s="4" t="s">
        <v>554</v>
      </c>
      <c r="B46" s="5" t="n">
        <v>93000000</v>
      </c>
      <c r="C46" s="5" t="n">
        <v>93000000</v>
      </c>
      <c r="D46" s="5" t="n">
        <v>275000000</v>
      </c>
      <c r="E46" s="5" t="n">
        <v>301000000</v>
      </c>
    </row>
    <row r="47" spans="1:5">
      <c r="A47" s="4" t="s">
        <v>593</v>
      </c>
    </row>
    <row r="48" spans="1:5">
      <c r="A48" s="3" t="s">
        <v>582</v>
      </c>
    </row>
    <row r="49" spans="1:5">
      <c r="A49" s="4" t="s">
        <v>554</v>
      </c>
      <c r="B49" s="5" t="n">
        <v>2000000</v>
      </c>
      <c r="C49" s="5" t="n">
        <v>6000000</v>
      </c>
      <c r="D49" s="5" t="n">
        <v>8000000</v>
      </c>
      <c r="E49" s="5" t="n">
        <v>24000000</v>
      </c>
    </row>
    <row r="50" spans="1:5">
      <c r="A50" s="4" t="s">
        <v>594</v>
      </c>
    </row>
    <row r="51" spans="1:5">
      <c r="A51" s="3" t="s">
        <v>582</v>
      </c>
    </row>
    <row r="52" spans="1:5">
      <c r="A52" s="4" t="s">
        <v>554</v>
      </c>
      <c r="B52" s="5" t="n">
        <v>656000000</v>
      </c>
      <c r="C52" s="5" t="n">
        <v>641000000</v>
      </c>
      <c r="D52" s="5" t="n">
        <v>1952000000</v>
      </c>
      <c r="E52" s="5" t="n">
        <v>1760000000</v>
      </c>
    </row>
    <row r="53" spans="1:5">
      <c r="A53" s="4" t="s">
        <v>595</v>
      </c>
    </row>
    <row r="54" spans="1:5">
      <c r="A54" s="3" t="s">
        <v>582</v>
      </c>
    </row>
    <row r="55" spans="1:5">
      <c r="A55" s="4" t="s">
        <v>554</v>
      </c>
      <c r="B55" s="5" t="n">
        <v>216000000</v>
      </c>
      <c r="C55" s="5" t="n">
        <v>213000000</v>
      </c>
      <c r="D55" s="5" t="n">
        <v>617000000</v>
      </c>
      <c r="E55" s="5" t="n">
        <v>563000000</v>
      </c>
    </row>
    <row r="56" spans="1:5">
      <c r="A56" s="4" t="s">
        <v>596</v>
      </c>
    </row>
    <row r="57" spans="1:5">
      <c r="A57" s="3" t="s">
        <v>582</v>
      </c>
    </row>
    <row r="58" spans="1:5">
      <c r="A58" s="4" t="s">
        <v>554</v>
      </c>
      <c r="B58" s="5" t="n">
        <v>63000000</v>
      </c>
      <c r="C58" s="5" t="n">
        <v>78000000</v>
      </c>
      <c r="D58" s="5" t="n">
        <v>201000000</v>
      </c>
      <c r="E58" s="5" t="n">
        <v>194000000</v>
      </c>
    </row>
    <row r="59" spans="1:5">
      <c r="A59" s="4" t="s">
        <v>597</v>
      </c>
    </row>
    <row r="60" spans="1:5">
      <c r="A60" s="3" t="s">
        <v>582</v>
      </c>
    </row>
    <row r="61" spans="1:5">
      <c r="A61" s="4" t="s">
        <v>554</v>
      </c>
      <c r="B61" s="5" t="n">
        <v>346000000</v>
      </c>
      <c r="C61" s="5" t="n">
        <v>313000000</v>
      </c>
      <c r="D61" s="5" t="n">
        <v>1021000000</v>
      </c>
      <c r="E61" s="5" t="n">
        <v>874000000</v>
      </c>
    </row>
    <row r="62" spans="1:5">
      <c r="A62" s="4" t="s">
        <v>598</v>
      </c>
    </row>
    <row r="63" spans="1:5">
      <c r="A63" s="3" t="s">
        <v>582</v>
      </c>
    </row>
    <row r="64" spans="1:5">
      <c r="A64" s="4" t="s">
        <v>554</v>
      </c>
      <c r="B64" s="5" t="n">
        <v>31000000</v>
      </c>
      <c r="C64" s="5" t="n">
        <v>37000000</v>
      </c>
      <c r="D64" s="5" t="n">
        <v>113000000</v>
      </c>
      <c r="E64" s="5" t="n">
        <v>129000000</v>
      </c>
    </row>
    <row r="65" spans="1:5">
      <c r="A65" s="4" t="s">
        <v>599</v>
      </c>
    </row>
    <row r="66" spans="1:5">
      <c r="A66" s="3" t="s">
        <v>582</v>
      </c>
    </row>
    <row r="67" spans="1:5">
      <c r="A67" s="4" t="s">
        <v>554</v>
      </c>
      <c r="B67" s="5" t="n">
        <v>1026000000</v>
      </c>
      <c r="C67" s="5" t="n">
        <v>956000000</v>
      </c>
      <c r="D67" s="5" t="n">
        <v>3015000000</v>
      </c>
      <c r="E67" s="5" t="n">
        <v>2932000000</v>
      </c>
    </row>
    <row r="68" spans="1:5">
      <c r="A68" s="4" t="s">
        <v>600</v>
      </c>
    </row>
    <row r="69" spans="1:5">
      <c r="A69" s="3" t="s">
        <v>582</v>
      </c>
    </row>
    <row r="70" spans="1:5">
      <c r="A70" s="4" t="s">
        <v>554</v>
      </c>
      <c r="B70" s="5" t="n">
        <v>384000000</v>
      </c>
      <c r="C70" s="5" t="n">
        <v>362000000</v>
      </c>
      <c r="D70" s="5" t="n">
        <v>1210000000</v>
      </c>
      <c r="E70" s="5" t="n">
        <v>1057000000</v>
      </c>
    </row>
    <row r="71" spans="1:5">
      <c r="A71" s="4" t="s">
        <v>601</v>
      </c>
    </row>
    <row r="72" spans="1:5">
      <c r="A72" s="3" t="s">
        <v>582</v>
      </c>
    </row>
    <row r="73" spans="1:5">
      <c r="A73" s="4" t="s">
        <v>554</v>
      </c>
      <c r="B73" s="5" t="n">
        <v>55000000</v>
      </c>
      <c r="C73" s="5" t="n">
        <v>36000000</v>
      </c>
      <c r="D73" s="5" t="n">
        <v>151000000</v>
      </c>
      <c r="E73" s="5" t="n">
        <v>148000000</v>
      </c>
    </row>
    <row r="74" spans="1:5">
      <c r="A74" s="4" t="s">
        <v>602</v>
      </c>
    </row>
    <row r="75" spans="1:5">
      <c r="A75" s="3" t="s">
        <v>582</v>
      </c>
    </row>
    <row r="76" spans="1:5">
      <c r="A76" s="4" t="s">
        <v>554</v>
      </c>
      <c r="B76" s="5" t="n">
        <v>587000000</v>
      </c>
      <c r="C76" s="5" t="n">
        <v>557000000</v>
      </c>
      <c r="D76" s="5" t="n">
        <v>1654000000</v>
      </c>
      <c r="E76" s="5" t="n">
        <v>1726000000</v>
      </c>
    </row>
    <row r="77" spans="1:5">
      <c r="A77" s="4" t="s">
        <v>603</v>
      </c>
    </row>
    <row r="78" spans="1:5">
      <c r="A78" s="3" t="s">
        <v>582</v>
      </c>
    </row>
    <row r="79" spans="1:5">
      <c r="A79" s="4" t="s">
        <v>554</v>
      </c>
      <c r="B79" s="5" t="n">
        <v>0</v>
      </c>
      <c r="C79" s="5" t="n">
        <v>1000000</v>
      </c>
      <c r="D79" s="5" t="n">
        <v>0</v>
      </c>
      <c r="E79" s="5" t="n">
        <v>1000000</v>
      </c>
    </row>
    <row r="80" spans="1:5">
      <c r="A80" s="4" t="s">
        <v>604</v>
      </c>
    </row>
    <row r="81" spans="1:5">
      <c r="A81" s="3" t="s">
        <v>582</v>
      </c>
    </row>
    <row r="82" spans="1:5">
      <c r="A82" s="4" t="s">
        <v>554</v>
      </c>
      <c r="B82" s="5" t="n">
        <v>317000000</v>
      </c>
      <c r="C82" s="5" t="n">
        <v>316000000</v>
      </c>
      <c r="D82" s="5" t="n">
        <v>948000000</v>
      </c>
      <c r="E82" s="5" t="n">
        <v>921000000</v>
      </c>
    </row>
    <row r="83" spans="1:5">
      <c r="A83" s="4" t="s">
        <v>605</v>
      </c>
    </row>
    <row r="84" spans="1:5">
      <c r="A84" s="3" t="s">
        <v>582</v>
      </c>
    </row>
    <row r="85" spans="1:5">
      <c r="A85" s="4" t="s">
        <v>554</v>
      </c>
      <c r="B85" s="5" t="n">
        <v>42000000</v>
      </c>
      <c r="C85" s="5" t="n">
        <v>36000000</v>
      </c>
      <c r="D85" s="5" t="n">
        <v>129000000</v>
      </c>
      <c r="E85" s="5" t="n">
        <v>119000000</v>
      </c>
    </row>
    <row r="86" spans="1:5">
      <c r="A86" s="4" t="s">
        <v>606</v>
      </c>
    </row>
    <row r="87" spans="1:5">
      <c r="A87" s="3" t="s">
        <v>582</v>
      </c>
    </row>
    <row r="88" spans="1:5">
      <c r="A88" s="4" t="s">
        <v>554</v>
      </c>
      <c r="B88" s="5" t="n">
        <v>27000000</v>
      </c>
      <c r="C88" s="5" t="n">
        <v>38000000</v>
      </c>
      <c r="D88" s="5" t="n">
        <v>82000000</v>
      </c>
      <c r="E88" s="5" t="n">
        <v>100000000</v>
      </c>
    </row>
    <row r="89" spans="1:5">
      <c r="A89" s="4" t="s">
        <v>607</v>
      </c>
    </row>
    <row r="90" spans="1:5">
      <c r="A90" s="3" t="s">
        <v>582</v>
      </c>
    </row>
    <row r="91" spans="1:5">
      <c r="A91" s="4" t="s">
        <v>554</v>
      </c>
      <c r="B91" s="5" t="n">
        <v>238000000</v>
      </c>
      <c r="C91" s="5" t="n">
        <v>232000000</v>
      </c>
      <c r="D91" s="5" t="n">
        <v>705000000</v>
      </c>
      <c r="E91" s="5" t="n">
        <v>668000000</v>
      </c>
    </row>
    <row r="92" spans="1:5">
      <c r="A92" s="4" t="s">
        <v>608</v>
      </c>
    </row>
    <row r="93" spans="1:5">
      <c r="A93" s="3" t="s">
        <v>582</v>
      </c>
    </row>
    <row r="94" spans="1:5">
      <c r="A94" s="4" t="s">
        <v>554</v>
      </c>
      <c r="B94" s="5" t="n">
        <v>10000000</v>
      </c>
      <c r="C94" s="5" t="n">
        <v>10000000</v>
      </c>
      <c r="D94" s="5" t="n">
        <v>32000000</v>
      </c>
      <c r="E94" s="5" t="n">
        <v>34000000</v>
      </c>
    </row>
    <row r="95" spans="1:5">
      <c r="A95" s="4" t="s">
        <v>392</v>
      </c>
    </row>
    <row r="96" spans="1:5">
      <c r="A96" s="3" t="s">
        <v>582</v>
      </c>
    </row>
    <row r="97" spans="1:5">
      <c r="A97" s="4" t="s">
        <v>554</v>
      </c>
      <c r="B97" s="5" t="n">
        <v>1378000000</v>
      </c>
      <c r="C97" s="5" t="n">
        <v>1315000000</v>
      </c>
      <c r="D97" s="5" t="n">
        <v>4206000000</v>
      </c>
      <c r="E97" s="5" t="n">
        <v>4017000000</v>
      </c>
    </row>
    <row r="98" spans="1:5">
      <c r="A98" s="4" t="s">
        <v>559</v>
      </c>
    </row>
    <row r="99" spans="1:5">
      <c r="A99" s="3" t="s">
        <v>582</v>
      </c>
    </row>
    <row r="100" spans="1:5">
      <c r="A100" s="4" t="s">
        <v>554</v>
      </c>
      <c r="B100" s="5" t="n">
        <v>1391000000</v>
      </c>
      <c r="C100" s="5" t="n">
        <v>1334000000</v>
      </c>
      <c r="D100" s="5" t="n">
        <v>4251000000</v>
      </c>
      <c r="E100" s="5" t="n">
        <v>4069000000</v>
      </c>
    </row>
    <row r="101" spans="1:5">
      <c r="A101" s="4" t="s">
        <v>560</v>
      </c>
    </row>
    <row r="102" spans="1:5">
      <c r="A102" s="3" t="s">
        <v>582</v>
      </c>
    </row>
    <row r="103" spans="1:5">
      <c r="A103" s="4" t="s">
        <v>554</v>
      </c>
      <c r="B103" s="5" t="n">
        <v>-13000000</v>
      </c>
      <c r="C103" s="5" t="n">
        <v>-19000000</v>
      </c>
      <c r="D103" s="5" t="n">
        <v>-45000000</v>
      </c>
      <c r="E103" s="5" t="n">
        <v>-52000000</v>
      </c>
    </row>
    <row r="104" spans="1:5">
      <c r="A104" s="4" t="s">
        <v>561</v>
      </c>
    </row>
    <row r="105" spans="1:5">
      <c r="A105" s="3" t="s">
        <v>582</v>
      </c>
    </row>
    <row r="106" spans="1:5">
      <c r="A106" s="4" t="s">
        <v>554</v>
      </c>
      <c r="B106" s="5" t="n">
        <v>0</v>
      </c>
      <c r="C106" s="5" t="n">
        <v>0</v>
      </c>
      <c r="D106" s="5" t="n">
        <v>0</v>
      </c>
      <c r="E106" s="5" t="n">
        <v>0</v>
      </c>
    </row>
    <row r="107" spans="1:5">
      <c r="A107" s="4" t="s">
        <v>609</v>
      </c>
    </row>
    <row r="108" spans="1:5">
      <c r="A108" s="3" t="s">
        <v>582</v>
      </c>
    </row>
    <row r="109" spans="1:5">
      <c r="A109" s="4" t="s">
        <v>554</v>
      </c>
      <c r="B109" s="5" t="n">
        <v>903000000</v>
      </c>
      <c r="C109" s="5" t="n">
        <v>842000000</v>
      </c>
      <c r="D109" s="5" t="n">
        <v>2723000000</v>
      </c>
      <c r="E109" s="5" t="n">
        <v>2547000000</v>
      </c>
    </row>
    <row r="110" spans="1:5">
      <c r="A110" s="4" t="s">
        <v>610</v>
      </c>
    </row>
    <row r="111" spans="1:5">
      <c r="A111" s="3" t="s">
        <v>582</v>
      </c>
    </row>
    <row r="112" spans="1:5">
      <c r="A112" s="4" t="s">
        <v>554</v>
      </c>
      <c r="B112" s="5" t="n">
        <v>475000000</v>
      </c>
      <c r="C112" s="5" t="n">
        <v>473000000</v>
      </c>
      <c r="D112" s="5" t="n">
        <v>1483000000</v>
      </c>
      <c r="E112" s="5" t="n">
        <v>1470000000</v>
      </c>
    </row>
    <row r="113" spans="1:5">
      <c r="A113" s="4" t="s">
        <v>611</v>
      </c>
    </row>
    <row r="114" spans="1:5">
      <c r="A114" s="3" t="s">
        <v>582</v>
      </c>
    </row>
    <row r="115" spans="1:5">
      <c r="A115" s="4" t="s">
        <v>554</v>
      </c>
      <c r="B115" s="5" t="n">
        <v>531000000</v>
      </c>
      <c r="C115" s="5" t="n">
        <v>553000000</v>
      </c>
      <c r="D115" s="5" t="n">
        <v>1690000000</v>
      </c>
      <c r="E115" s="5" t="n">
        <v>1664000000</v>
      </c>
    </row>
    <row r="116" spans="1:5">
      <c r="A116" s="4" t="s">
        <v>612</v>
      </c>
    </row>
    <row r="117" spans="1:5">
      <c r="A117" s="3" t="s">
        <v>582</v>
      </c>
    </row>
    <row r="118" spans="1:5">
      <c r="A118" s="4" t="s">
        <v>554</v>
      </c>
      <c r="B118" s="5" t="n">
        <v>3000000</v>
      </c>
      <c r="C118" s="5" t="n">
        <v>4000000</v>
      </c>
      <c r="D118" s="5" t="n">
        <v>7000000</v>
      </c>
      <c r="E118" s="5" t="n">
        <v>14000000</v>
      </c>
    </row>
    <row r="119" spans="1:5">
      <c r="A119" s="4" t="s">
        <v>613</v>
      </c>
    </row>
    <row r="120" spans="1:5">
      <c r="A120" s="3" t="s">
        <v>582</v>
      </c>
    </row>
    <row r="121" spans="1:5">
      <c r="A121" s="4" t="s">
        <v>554</v>
      </c>
      <c r="B121" s="5" t="n">
        <v>381000000</v>
      </c>
      <c r="C121" s="5" t="n">
        <v>313000000</v>
      </c>
      <c r="D121" s="5" t="n">
        <v>1156000000</v>
      </c>
      <c r="E121" s="5" t="n">
        <v>935000000</v>
      </c>
    </row>
    <row r="122" spans="1:5">
      <c r="A122" s="4" t="s">
        <v>614</v>
      </c>
    </row>
    <row r="123" spans="1:5">
      <c r="A123" s="3" t="s">
        <v>582</v>
      </c>
    </row>
    <row r="124" spans="1:5">
      <c r="A124" s="4" t="s">
        <v>554</v>
      </c>
      <c r="B124" s="5" t="n">
        <v>463000000</v>
      </c>
      <c r="C124" s="5" t="n">
        <v>445000000</v>
      </c>
      <c r="D124" s="5" t="n">
        <v>1353000000</v>
      </c>
      <c r="E124" s="5" t="n">
        <v>1404000000</v>
      </c>
    </row>
    <row r="125" spans="1:5">
      <c r="A125" s="4" t="s">
        <v>615</v>
      </c>
    </row>
    <row r="126" spans="1:5">
      <c r="A126" s="3" t="s">
        <v>582</v>
      </c>
    </row>
    <row r="127" spans="1:5">
      <c r="A127" s="4" t="s">
        <v>554</v>
      </c>
      <c r="B127" s="5" t="n">
        <v>534000000</v>
      </c>
      <c r="C127" s="5" t="n">
        <v>557000000</v>
      </c>
      <c r="D127" s="5" t="n">
        <v>1697000000</v>
      </c>
      <c r="E127" s="5" t="n">
        <v>1678000000</v>
      </c>
    </row>
    <row r="128" spans="1:5">
      <c r="A128" s="4" t="s">
        <v>616</v>
      </c>
    </row>
    <row r="129" spans="1:5">
      <c r="A129" s="3" t="s">
        <v>582</v>
      </c>
    </row>
    <row r="130" spans="1:5">
      <c r="A130" s="4" t="s">
        <v>554</v>
      </c>
      <c r="B130" s="5" t="n">
        <v>165000000</v>
      </c>
      <c r="C130" s="5" t="n">
        <v>188000000</v>
      </c>
      <c r="D130" s="5" t="n">
        <v>567000000</v>
      </c>
      <c r="E130" s="5" t="n">
        <v>565000000</v>
      </c>
    </row>
    <row r="131" spans="1:5">
      <c r="A131" s="4" t="s">
        <v>617</v>
      </c>
    </row>
    <row r="132" spans="1:5">
      <c r="A132" s="3" t="s">
        <v>582</v>
      </c>
    </row>
    <row r="133" spans="1:5">
      <c r="A133" s="4" t="s">
        <v>554</v>
      </c>
      <c r="B133" s="5" t="n">
        <v>366000000</v>
      </c>
      <c r="C133" s="5" t="n">
        <v>365000000</v>
      </c>
      <c r="D133" s="5" t="n">
        <v>1123000000</v>
      </c>
      <c r="E133" s="5" t="n">
        <v>1099000000</v>
      </c>
    </row>
    <row r="134" spans="1:5">
      <c r="A134" s="4" t="s">
        <v>618</v>
      </c>
    </row>
    <row r="135" spans="1:5">
      <c r="A135" s="3" t="s">
        <v>582</v>
      </c>
    </row>
    <row r="136" spans="1:5">
      <c r="A136" s="4" t="s">
        <v>554</v>
      </c>
      <c r="B136" s="5" t="n">
        <v>3000000</v>
      </c>
      <c r="C136" s="5" t="n">
        <v>4000000</v>
      </c>
      <c r="D136" s="5" t="n">
        <v>6000000</v>
      </c>
      <c r="E136" s="5" t="n">
        <v>10000000</v>
      </c>
    </row>
    <row r="137" spans="1:5">
      <c r="A137" s="4" t="s">
        <v>619</v>
      </c>
    </row>
    <row r="138" spans="1:5">
      <c r="A138" s="3" t="s">
        <v>582</v>
      </c>
    </row>
    <row r="139" spans="1:5">
      <c r="A139" s="4" t="s">
        <v>554</v>
      </c>
      <c r="B139" s="5" t="n">
        <v>0</v>
      </c>
      <c r="C139" s="5" t="n">
        <v>0</v>
      </c>
      <c r="D139" s="5" t="n">
        <v>1000000</v>
      </c>
      <c r="E139" s="5" t="n">
        <v>4000000</v>
      </c>
    </row>
    <row r="140" spans="1:5">
      <c r="A140" s="4" t="s">
        <v>620</v>
      </c>
    </row>
    <row r="141" spans="1:5">
      <c r="A141" s="3" t="s">
        <v>582</v>
      </c>
    </row>
    <row r="142" spans="1:5">
      <c r="A142" s="4" t="s">
        <v>554</v>
      </c>
      <c r="B142" s="5" t="n">
        <v>250000000</v>
      </c>
      <c r="C142" s="5" t="n">
        <v>213000000</v>
      </c>
      <c r="D142" s="5" t="n">
        <v>787000000</v>
      </c>
      <c r="E142" s="5" t="n">
        <v>671000000</v>
      </c>
    </row>
    <row r="143" spans="1:5">
      <c r="A143" s="4" t="s">
        <v>621</v>
      </c>
    </row>
    <row r="144" spans="1:5">
      <c r="A144" s="3" t="s">
        <v>582</v>
      </c>
    </row>
    <row r="145" spans="1:5">
      <c r="A145" s="4" t="s">
        <v>554</v>
      </c>
      <c r="B145" s="5" t="n">
        <v>47000000</v>
      </c>
      <c r="C145" s="5" t="n">
        <v>42000000</v>
      </c>
      <c r="D145" s="5" t="n">
        <v>131000000</v>
      </c>
      <c r="E145" s="5" t="n">
        <v>103000000</v>
      </c>
    </row>
    <row r="146" spans="1:5">
      <c r="A146" s="4" t="s">
        <v>622</v>
      </c>
    </row>
    <row r="147" spans="1:5">
      <c r="A147" s="3" t="s">
        <v>582</v>
      </c>
    </row>
    <row r="148" spans="1:5">
      <c r="A148" s="4" t="s">
        <v>554</v>
      </c>
      <c r="B148" s="5" t="n">
        <v>32000000</v>
      </c>
      <c r="C148" s="5" t="n">
        <v>30000000</v>
      </c>
      <c r="D148" s="5" t="n">
        <v>104000000</v>
      </c>
      <c r="E148" s="5" t="n">
        <v>86000000</v>
      </c>
    </row>
    <row r="149" spans="1:5">
      <c r="A149" s="4" t="s">
        <v>623</v>
      </c>
    </row>
    <row r="150" spans="1:5">
      <c r="A150" s="3" t="s">
        <v>582</v>
      </c>
    </row>
    <row r="151" spans="1:5">
      <c r="A151" s="4" t="s">
        <v>554</v>
      </c>
      <c r="B151" s="5" t="n">
        <v>140000000</v>
      </c>
      <c r="C151" s="5" t="n">
        <v>104000000</v>
      </c>
      <c r="D151" s="5" t="n">
        <v>440000000</v>
      </c>
      <c r="E151" s="5" t="n">
        <v>354000000</v>
      </c>
    </row>
    <row r="152" spans="1:5">
      <c r="A152" s="4" t="s">
        <v>624</v>
      </c>
    </row>
    <row r="153" spans="1:5">
      <c r="A153" s="3" t="s">
        <v>582</v>
      </c>
    </row>
    <row r="154" spans="1:5">
      <c r="A154" s="4" t="s">
        <v>554</v>
      </c>
      <c r="B154" s="5" t="n">
        <v>31000000</v>
      </c>
      <c r="C154" s="5" t="n">
        <v>37000000</v>
      </c>
      <c r="D154" s="5" t="n">
        <v>112000000</v>
      </c>
      <c r="E154" s="5" t="n">
        <v>128000000</v>
      </c>
    </row>
    <row r="155" spans="1:5">
      <c r="A155" s="4" t="s">
        <v>625</v>
      </c>
    </row>
    <row r="156" spans="1:5">
      <c r="A156" s="3" t="s">
        <v>582</v>
      </c>
    </row>
    <row r="157" spans="1:5">
      <c r="A157" s="4" t="s">
        <v>554</v>
      </c>
      <c r="B157" s="5" t="n">
        <v>541000000</v>
      </c>
      <c r="C157" s="5" t="n">
        <v>501000000</v>
      </c>
      <c r="D157" s="5" t="n">
        <v>1603000000</v>
      </c>
      <c r="E157" s="5" t="n">
        <v>1521000000</v>
      </c>
    </row>
    <row r="158" spans="1:5">
      <c r="A158" s="4" t="s">
        <v>626</v>
      </c>
    </row>
    <row r="159" spans="1:5">
      <c r="A159" s="3" t="s">
        <v>582</v>
      </c>
    </row>
    <row r="160" spans="1:5">
      <c r="A160" s="4" t="s">
        <v>554</v>
      </c>
      <c r="B160" s="5" t="n">
        <v>257000000</v>
      </c>
      <c r="C160" s="5" t="n">
        <v>203000000</v>
      </c>
      <c r="D160" s="5" t="n">
        <v>785000000</v>
      </c>
      <c r="E160" s="5" t="n">
        <v>595000000</v>
      </c>
    </row>
    <row r="161" spans="1:5">
      <c r="A161" s="4" t="s">
        <v>627</v>
      </c>
    </row>
    <row r="162" spans="1:5">
      <c r="A162" s="3" t="s">
        <v>582</v>
      </c>
    </row>
    <row r="163" spans="1:5">
      <c r="A163" s="4" t="s">
        <v>554</v>
      </c>
      <c r="B163" s="5" t="n">
        <v>39000000</v>
      </c>
      <c r="C163" s="5" t="n">
        <v>31000000</v>
      </c>
      <c r="D163" s="5" t="n">
        <v>117000000</v>
      </c>
      <c r="E163" s="5" t="n">
        <v>125000000</v>
      </c>
    </row>
    <row r="164" spans="1:5">
      <c r="A164" s="4" t="s">
        <v>628</v>
      </c>
    </row>
    <row r="165" spans="1:5">
      <c r="A165" s="3" t="s">
        <v>582</v>
      </c>
    </row>
    <row r="166" spans="1:5">
      <c r="A166" s="4" t="s">
        <v>554</v>
      </c>
      <c r="B166" s="5" t="n">
        <v>245000000</v>
      </c>
      <c r="C166" s="5" t="n">
        <v>266000000</v>
      </c>
      <c r="D166" s="5" t="n">
        <v>701000000</v>
      </c>
      <c r="E166" s="5" t="n">
        <v>800000000</v>
      </c>
    </row>
    <row r="167" spans="1:5">
      <c r="A167" s="4" t="s">
        <v>629</v>
      </c>
    </row>
    <row r="168" spans="1:5">
      <c r="A168" s="3" t="s">
        <v>582</v>
      </c>
    </row>
    <row r="169" spans="1:5">
      <c r="A169" s="4" t="s">
        <v>554</v>
      </c>
      <c r="B169" s="5" t="n">
        <v>0</v>
      </c>
      <c r="C169" s="5" t="n">
        <v>1000000</v>
      </c>
      <c r="D169" s="5" t="n">
        <v>0</v>
      </c>
      <c r="E169" s="5" t="n">
        <v>1000000</v>
      </c>
    </row>
    <row r="170" spans="1:5">
      <c r="A170" s="4" t="s">
        <v>630</v>
      </c>
    </row>
    <row r="171" spans="1:5">
      <c r="A171" s="3" t="s">
        <v>582</v>
      </c>
    </row>
    <row r="172" spans="1:5">
      <c r="A172" s="4" t="s">
        <v>554</v>
      </c>
      <c r="B172" s="5" t="n">
        <v>53000000</v>
      </c>
      <c r="C172" s="5" t="n">
        <v>44000000</v>
      </c>
      <c r="D172" s="5" t="n">
        <v>119000000</v>
      </c>
      <c r="E172" s="5" t="n">
        <v>147000000</v>
      </c>
    </row>
    <row r="173" spans="1:5">
      <c r="A173" s="4" t="s">
        <v>631</v>
      </c>
    </row>
    <row r="174" spans="1:5">
      <c r="A174" s="3" t="s">
        <v>582</v>
      </c>
    </row>
    <row r="175" spans="1:5">
      <c r="A175" s="4" t="s">
        <v>554</v>
      </c>
      <c r="B175" s="5" t="n">
        <v>1000000</v>
      </c>
      <c r="C175" s="5" t="n">
        <v>1000000</v>
      </c>
      <c r="D175" s="5" t="n">
        <v>3000000</v>
      </c>
      <c r="E175" s="5" t="n">
        <v>8000000</v>
      </c>
    </row>
    <row r="176" spans="1:5">
      <c r="A176" s="4" t="s">
        <v>632</v>
      </c>
    </row>
    <row r="177" spans="1:5">
      <c r="A177" s="3" t="s">
        <v>582</v>
      </c>
    </row>
    <row r="178" spans="1:5">
      <c r="A178" s="4" t="s">
        <v>554</v>
      </c>
      <c r="B178" s="5" t="n">
        <v>5000000</v>
      </c>
      <c r="C178" s="5" t="n">
        <v>6000000</v>
      </c>
      <c r="D178" s="5" t="n">
        <v>16000000</v>
      </c>
      <c r="E178" s="5" t="n">
        <v>18000000</v>
      </c>
    </row>
    <row r="179" spans="1:5">
      <c r="A179" s="4" t="s">
        <v>633</v>
      </c>
    </row>
    <row r="180" spans="1:5">
      <c r="A180" s="3" t="s">
        <v>582</v>
      </c>
    </row>
    <row r="181" spans="1:5">
      <c r="A181" s="4" t="s">
        <v>554</v>
      </c>
      <c r="B181" s="5" t="n">
        <v>45000000</v>
      </c>
      <c r="C181" s="5" t="n">
        <v>34000000</v>
      </c>
      <c r="D181" s="5" t="n">
        <v>90000000</v>
      </c>
      <c r="E181" s="5" t="n">
        <v>112000000</v>
      </c>
    </row>
    <row r="182" spans="1:5">
      <c r="A182" s="4" t="s">
        <v>634</v>
      </c>
    </row>
    <row r="183" spans="1:5">
      <c r="A183" s="3" t="s">
        <v>582</v>
      </c>
    </row>
    <row r="184" spans="1:5">
      <c r="A184" s="4" t="s">
        <v>554</v>
      </c>
      <c r="B184" s="5" t="n">
        <v>2000000</v>
      </c>
      <c r="C184" s="5" t="n">
        <v>3000000</v>
      </c>
      <c r="D184" s="5" t="n">
        <v>10000000</v>
      </c>
      <c r="E184" s="5" t="n">
        <v>9000000</v>
      </c>
    </row>
    <row r="185" spans="1:5">
      <c r="A185" s="4" t="s">
        <v>393</v>
      </c>
    </row>
    <row r="186" spans="1:5">
      <c r="A186" s="3" t="s">
        <v>582</v>
      </c>
    </row>
    <row r="187" spans="1:5">
      <c r="A187" s="4" t="s">
        <v>554</v>
      </c>
      <c r="B187" s="5" t="n">
        <v>1384000000</v>
      </c>
      <c r="C187" s="5" t="n">
        <v>1365000000</v>
      </c>
      <c r="D187" s="5" t="n">
        <v>4096000000</v>
      </c>
      <c r="E187" s="5" t="n">
        <v>4152000000</v>
      </c>
    </row>
    <row r="188" spans="1:5">
      <c r="A188" s="4" t="s">
        <v>562</v>
      </c>
    </row>
    <row r="189" spans="1:5">
      <c r="A189" s="3" t="s">
        <v>582</v>
      </c>
    </row>
    <row r="190" spans="1:5">
      <c r="A190" s="4" t="s">
        <v>554</v>
      </c>
      <c r="B190" s="5" t="n">
        <v>1543000000</v>
      </c>
      <c r="C190" s="5" t="n">
        <v>1534000000</v>
      </c>
      <c r="D190" s="5" t="n">
        <v>4605000000</v>
      </c>
      <c r="E190" s="5" t="n">
        <v>4653000000</v>
      </c>
    </row>
    <row r="191" spans="1:5">
      <c r="A191" s="4" t="s">
        <v>563</v>
      </c>
    </row>
    <row r="192" spans="1:5">
      <c r="A192" s="3" t="s">
        <v>582</v>
      </c>
    </row>
    <row r="193" spans="1:5">
      <c r="A193" s="4" t="s">
        <v>554</v>
      </c>
      <c r="B193" s="5" t="n">
        <v>-159000000</v>
      </c>
      <c r="C193" s="5" t="n">
        <v>-169000000</v>
      </c>
      <c r="D193" s="5" t="n">
        <v>-509000000</v>
      </c>
      <c r="E193" s="5" t="n">
        <v>-501000000</v>
      </c>
    </row>
    <row r="194" spans="1:5">
      <c r="A194" s="4" t="s">
        <v>564</v>
      </c>
    </row>
    <row r="195" spans="1:5">
      <c r="A195" s="3" t="s">
        <v>582</v>
      </c>
    </row>
    <row r="196" spans="1:5">
      <c r="A196" s="4" t="s">
        <v>554</v>
      </c>
      <c r="B196" s="5" t="n">
        <v>0</v>
      </c>
      <c r="C196" s="5" t="n">
        <v>0</v>
      </c>
      <c r="D196" s="5" t="n">
        <v>0</v>
      </c>
      <c r="E196" s="5" t="n">
        <v>0</v>
      </c>
    </row>
    <row r="197" spans="1:5">
      <c r="A197" s="4" t="s">
        <v>635</v>
      </c>
    </row>
    <row r="198" spans="1:5">
      <c r="A198" s="3" t="s">
        <v>582</v>
      </c>
    </row>
    <row r="199" spans="1:5">
      <c r="A199" s="4" t="s">
        <v>554</v>
      </c>
      <c r="B199" s="5" t="n">
        <v>462000000</v>
      </c>
      <c r="C199" s="5" t="n">
        <v>491000000</v>
      </c>
      <c r="D199" s="5" t="n">
        <v>1354000000</v>
      </c>
      <c r="E199" s="5" t="n">
        <v>1536000000</v>
      </c>
    </row>
    <row r="200" spans="1:5">
      <c r="A200" s="4" t="s">
        <v>636</v>
      </c>
    </row>
    <row r="201" spans="1:5">
      <c r="A201" s="3" t="s">
        <v>582</v>
      </c>
    </row>
    <row r="202" spans="1:5">
      <c r="A202" s="4" t="s">
        <v>554</v>
      </c>
      <c r="B202" s="5" t="n">
        <v>922000000</v>
      </c>
      <c r="C202" s="5" t="n">
        <v>874000000</v>
      </c>
      <c r="D202" s="5" t="n">
        <v>2742000000</v>
      </c>
      <c r="E202" s="5" t="n">
        <v>2616000000</v>
      </c>
    </row>
    <row r="203" spans="1:5">
      <c r="A203" s="4" t="s">
        <v>637</v>
      </c>
    </row>
    <row r="204" spans="1:5">
      <c r="A204" s="3" t="s">
        <v>582</v>
      </c>
    </row>
    <row r="205" spans="1:5">
      <c r="A205" s="4" t="s">
        <v>554</v>
      </c>
      <c r="B205" s="5" t="n">
        <v>1181000000</v>
      </c>
      <c r="C205" s="5" t="n">
        <v>1102000000</v>
      </c>
      <c r="D205" s="5" t="n">
        <v>3474000000</v>
      </c>
      <c r="E205" s="5" t="n">
        <v>3394000000</v>
      </c>
    </row>
    <row r="206" spans="1:5">
      <c r="A206" s="4" t="s">
        <v>638</v>
      </c>
    </row>
    <row r="207" spans="1:5">
      <c r="A207" s="3" t="s">
        <v>582</v>
      </c>
    </row>
    <row r="208" spans="1:5">
      <c r="A208" s="4" t="s">
        <v>554</v>
      </c>
      <c r="B208" s="5" t="n">
        <v>33000000</v>
      </c>
      <c r="C208" s="5" t="n">
        <v>42000000</v>
      </c>
      <c r="D208" s="5" t="n">
        <v>107000000</v>
      </c>
      <c r="E208" s="5" t="n">
        <v>148000000</v>
      </c>
    </row>
    <row r="209" spans="1:5">
      <c r="A209" s="4" t="s">
        <v>639</v>
      </c>
    </row>
    <row r="210" spans="1:5">
      <c r="A210" s="3" t="s">
        <v>582</v>
      </c>
    </row>
    <row r="211" spans="1:5">
      <c r="A211" s="4" t="s">
        <v>554</v>
      </c>
      <c r="B211" s="5" t="n">
        <v>59000000</v>
      </c>
      <c r="C211" s="5" t="n">
        <v>105000000</v>
      </c>
      <c r="D211" s="5" t="n">
        <v>190000000</v>
      </c>
      <c r="E211" s="5" t="n">
        <v>244000000</v>
      </c>
    </row>
    <row r="212" spans="1:5">
      <c r="A212" s="4" t="s">
        <v>640</v>
      </c>
    </row>
    <row r="213" spans="1:5">
      <c r="A213" s="3" t="s">
        <v>582</v>
      </c>
    </row>
    <row r="214" spans="1:5">
      <c r="A214" s="4" t="s">
        <v>554</v>
      </c>
      <c r="B214" s="5" t="n">
        <v>111000000</v>
      </c>
      <c r="C214" s="5" t="n">
        <v>116000000</v>
      </c>
      <c r="D214" s="5" t="n">
        <v>325000000</v>
      </c>
      <c r="E214" s="5" t="n">
        <v>366000000</v>
      </c>
    </row>
    <row r="215" spans="1:5">
      <c r="A215" s="4" t="s">
        <v>641</v>
      </c>
    </row>
    <row r="216" spans="1:5">
      <c r="A216" s="3" t="s">
        <v>582</v>
      </c>
    </row>
    <row r="217" spans="1:5">
      <c r="A217" s="4" t="s">
        <v>554</v>
      </c>
      <c r="B217" s="5" t="n">
        <v>1214000000</v>
      </c>
      <c r="C217" s="5" t="n">
        <v>1144000000</v>
      </c>
      <c r="D217" s="5" t="n">
        <v>3581000000</v>
      </c>
      <c r="E217" s="5" t="n">
        <v>3542000000</v>
      </c>
    </row>
    <row r="218" spans="1:5">
      <c r="A218" s="4" t="s">
        <v>642</v>
      </c>
    </row>
    <row r="219" spans="1:5">
      <c r="A219" s="3" t="s">
        <v>582</v>
      </c>
    </row>
    <row r="220" spans="1:5">
      <c r="A220" s="4" t="s">
        <v>554</v>
      </c>
      <c r="B220" s="5" t="n">
        <v>278000000</v>
      </c>
      <c r="C220" s="5" t="n">
        <v>273000000</v>
      </c>
      <c r="D220" s="5" t="n">
        <v>798000000</v>
      </c>
      <c r="E220" s="5" t="n">
        <v>871000000</v>
      </c>
    </row>
    <row r="221" spans="1:5">
      <c r="A221" s="4" t="s">
        <v>643</v>
      </c>
    </row>
    <row r="222" spans="1:5">
      <c r="A222" s="3" t="s">
        <v>582</v>
      </c>
    </row>
    <row r="223" spans="1:5">
      <c r="A223" s="4" t="s">
        <v>554</v>
      </c>
      <c r="B223" s="5" t="n">
        <v>903000000</v>
      </c>
      <c r="C223" s="5" t="n">
        <v>829000000</v>
      </c>
      <c r="D223" s="5" t="n">
        <v>2676000000</v>
      </c>
      <c r="E223" s="5" t="n">
        <v>2523000000</v>
      </c>
    </row>
    <row r="224" spans="1:5">
      <c r="A224" s="4" t="s">
        <v>644</v>
      </c>
    </row>
    <row r="225" spans="1:5">
      <c r="A225" s="3" t="s">
        <v>582</v>
      </c>
    </row>
    <row r="226" spans="1:5">
      <c r="A226" s="4" t="s">
        <v>554</v>
      </c>
      <c r="B226" s="5" t="n">
        <v>32000000</v>
      </c>
      <c r="C226" s="5" t="n">
        <v>37000000</v>
      </c>
      <c r="D226" s="5" t="n">
        <v>102000000</v>
      </c>
      <c r="E226" s="5" t="n">
        <v>130000000</v>
      </c>
    </row>
    <row r="227" spans="1:5">
      <c r="A227" s="4" t="s">
        <v>645</v>
      </c>
    </row>
    <row r="228" spans="1:5">
      <c r="A228" s="3" t="s">
        <v>582</v>
      </c>
    </row>
    <row r="229" spans="1:5">
      <c r="A229" s="4" t="s">
        <v>554</v>
      </c>
      <c r="B229" s="5" t="n">
        <v>1000000</v>
      </c>
      <c r="C229" s="5" t="n">
        <v>5000000</v>
      </c>
      <c r="D229" s="5" t="n">
        <v>5000000</v>
      </c>
      <c r="E229" s="5" t="n">
        <v>18000000</v>
      </c>
    </row>
    <row r="230" spans="1:5">
      <c r="A230" s="4" t="s">
        <v>646</v>
      </c>
    </row>
    <row r="231" spans="1:5">
      <c r="A231" s="3" t="s">
        <v>582</v>
      </c>
    </row>
    <row r="232" spans="1:5">
      <c r="A232" s="4" t="s">
        <v>554</v>
      </c>
      <c r="B232" s="5" t="n">
        <v>104000000</v>
      </c>
      <c r="C232" s="5" t="n">
        <v>134000000</v>
      </c>
      <c r="D232" s="5" t="n">
        <v>307000000</v>
      </c>
      <c r="E232" s="5" t="n">
        <v>309000000</v>
      </c>
    </row>
    <row r="233" spans="1:5">
      <c r="A233" s="4" t="s">
        <v>647</v>
      </c>
    </row>
    <row r="234" spans="1:5">
      <c r="A234" s="3" t="s">
        <v>582</v>
      </c>
    </row>
    <row r="235" spans="1:5">
      <c r="A235" s="4" t="s">
        <v>554</v>
      </c>
      <c r="B235" s="5" t="n">
        <v>43000000</v>
      </c>
      <c r="C235" s="5" t="n">
        <v>54000000</v>
      </c>
      <c r="D235" s="5" t="n">
        <v>131000000</v>
      </c>
      <c r="E235" s="5" t="n">
        <v>138000000</v>
      </c>
    </row>
    <row r="236" spans="1:5">
      <c r="A236" s="4" t="s">
        <v>648</v>
      </c>
    </row>
    <row r="237" spans="1:5">
      <c r="A237" s="3" t="s">
        <v>582</v>
      </c>
    </row>
    <row r="238" spans="1:5">
      <c r="A238" s="4" t="s">
        <v>554</v>
      </c>
      <c r="B238" s="5" t="n">
        <v>11000000</v>
      </c>
      <c r="C238" s="5" t="n">
        <v>33000000</v>
      </c>
      <c r="D238" s="5" t="n">
        <v>40000000</v>
      </c>
      <c r="E238" s="5" t="n">
        <v>50000000</v>
      </c>
    </row>
    <row r="239" spans="1:5">
      <c r="A239" s="4" t="s">
        <v>649</v>
      </c>
    </row>
    <row r="240" spans="1:5">
      <c r="A240" s="3" t="s">
        <v>582</v>
      </c>
    </row>
    <row r="241" spans="1:5">
      <c r="A241" s="4" t="s">
        <v>554</v>
      </c>
      <c r="B241" s="5" t="n">
        <v>50000000</v>
      </c>
      <c r="C241" s="5" t="n">
        <v>47000000</v>
      </c>
      <c r="D241" s="5" t="n">
        <v>136000000</v>
      </c>
      <c r="E241" s="5" t="n">
        <v>121000000</v>
      </c>
    </row>
    <row r="242" spans="1:5">
      <c r="A242" s="4" t="s">
        <v>650</v>
      </c>
    </row>
    <row r="243" spans="1:5">
      <c r="A243" s="3" t="s">
        <v>582</v>
      </c>
    </row>
    <row r="244" spans="1:5">
      <c r="A244" s="4" t="s">
        <v>554</v>
      </c>
      <c r="B244" s="5" t="n">
        <v>0</v>
      </c>
      <c r="C244" s="5" t="n">
        <v>0</v>
      </c>
      <c r="D244" s="5" t="n">
        <v>0</v>
      </c>
      <c r="E244" s="5" t="n">
        <v>0</v>
      </c>
    </row>
    <row r="245" spans="1:5">
      <c r="A245" s="4" t="s">
        <v>651</v>
      </c>
    </row>
    <row r="246" spans="1:5">
      <c r="A246" s="3" t="s">
        <v>582</v>
      </c>
    </row>
    <row r="247" spans="1:5">
      <c r="A247" s="4" t="s">
        <v>554</v>
      </c>
      <c r="B247" s="5" t="n">
        <v>10000000</v>
      </c>
      <c r="C247" s="5" t="n">
        <v>31000000</v>
      </c>
      <c r="D247" s="5" t="n">
        <v>33000000</v>
      </c>
      <c r="E247" s="5" t="n">
        <v>121000000</v>
      </c>
    </row>
    <row r="248" spans="1:5">
      <c r="A248" s="4" t="s">
        <v>652</v>
      </c>
    </row>
    <row r="249" spans="1:5">
      <c r="A249" s="3" t="s">
        <v>582</v>
      </c>
    </row>
    <row r="250" spans="1:5">
      <c r="A250" s="4" t="s">
        <v>554</v>
      </c>
      <c r="B250" s="5" t="n">
        <v>5000000</v>
      </c>
      <c r="C250" s="5" t="n">
        <v>17000000</v>
      </c>
      <c r="D250" s="5" t="n">
        <v>14000000</v>
      </c>
      <c r="E250" s="5" t="n">
        <v>53000000</v>
      </c>
    </row>
    <row r="251" spans="1:5">
      <c r="A251" s="4" t="s">
        <v>653</v>
      </c>
    </row>
    <row r="252" spans="1:5">
      <c r="A252" s="3" t="s">
        <v>582</v>
      </c>
    </row>
    <row r="253" spans="1:5">
      <c r="A253" s="4" t="s">
        <v>554</v>
      </c>
      <c r="B253" s="5" t="n">
        <v>0</v>
      </c>
      <c r="C253" s="5" t="n">
        <v>1000000</v>
      </c>
      <c r="D253" s="5" t="n">
        <v>1000000</v>
      </c>
      <c r="E253" s="5" t="n">
        <v>2000000</v>
      </c>
    </row>
    <row r="254" spans="1:5">
      <c r="A254" s="4" t="s">
        <v>654</v>
      </c>
    </row>
    <row r="255" spans="1:5">
      <c r="A255" s="3" t="s">
        <v>582</v>
      </c>
    </row>
    <row r="256" spans="1:5">
      <c r="A256" s="4" t="s">
        <v>554</v>
      </c>
      <c r="B256" s="5" t="n">
        <v>5000000</v>
      </c>
      <c r="C256" s="5" t="n">
        <v>13000000</v>
      </c>
      <c r="D256" s="5" t="n">
        <v>18000000</v>
      </c>
      <c r="E256" s="5" t="n">
        <v>66000000</v>
      </c>
    </row>
    <row r="257" spans="1:5">
      <c r="A257" s="4" t="s">
        <v>655</v>
      </c>
    </row>
    <row r="258" spans="1:5">
      <c r="A258" s="3" t="s">
        <v>582</v>
      </c>
    </row>
    <row r="259" spans="1:5">
      <c r="A259" s="4" t="s">
        <v>554</v>
      </c>
      <c r="B259" s="5" t="n">
        <v>0</v>
      </c>
      <c r="C259" s="5" t="n">
        <v>0</v>
      </c>
      <c r="D259" s="5" t="n">
        <v>0</v>
      </c>
      <c r="E259" s="5" t="n">
        <v>0</v>
      </c>
    </row>
    <row r="260" spans="1:5">
      <c r="A260" s="4" t="s">
        <v>656</v>
      </c>
    </row>
    <row r="261" spans="1:5">
      <c r="A261" s="3" t="s">
        <v>582</v>
      </c>
    </row>
    <row r="262" spans="1:5">
      <c r="A262" s="4" t="s">
        <v>554</v>
      </c>
      <c r="B262" s="5" t="n">
        <v>56000000</v>
      </c>
      <c r="C262" s="5" t="n">
        <v>56000000</v>
      </c>
      <c r="D262" s="5" t="n">
        <v>175000000</v>
      </c>
      <c r="E262" s="5" t="n">
        <v>180000000</v>
      </c>
    </row>
    <row r="263" spans="1:5">
      <c r="A263" s="4" t="s">
        <v>657</v>
      </c>
    </row>
    <row r="264" spans="1:5">
      <c r="A264" s="3" t="s">
        <v>582</v>
      </c>
    </row>
    <row r="265" spans="1:5">
      <c r="A265" s="4" t="s">
        <v>554</v>
      </c>
      <c r="B265" s="5" t="n">
        <v>0</v>
      </c>
      <c r="C265" s="5" t="n">
        <v>0</v>
      </c>
      <c r="D265" s="5" t="n">
        <v>3000000</v>
      </c>
      <c r="E265" s="5" t="n">
        <v>1000000</v>
      </c>
    </row>
    <row r="266" spans="1:5">
      <c r="A266" s="4" t="s">
        <v>658</v>
      </c>
    </row>
    <row r="267" spans="1:5">
      <c r="A267" s="3" t="s">
        <v>582</v>
      </c>
    </row>
    <row r="268" spans="1:5">
      <c r="A268" s="4" t="s">
        <v>554</v>
      </c>
      <c r="B268" s="5" t="n">
        <v>0</v>
      </c>
      <c r="C268" s="5" t="n">
        <v>0</v>
      </c>
      <c r="D268" s="5" t="n">
        <v>1000000</v>
      </c>
      <c r="E268" s="5" t="n">
        <v>0</v>
      </c>
    </row>
    <row r="269" spans="1:5">
      <c r="A269" s="4" t="s">
        <v>659</v>
      </c>
    </row>
    <row r="270" spans="1:5">
      <c r="A270" s="3" t="s">
        <v>582</v>
      </c>
    </row>
    <row r="271" spans="1:5">
      <c r="A271" s="4" t="s">
        <v>554</v>
      </c>
      <c r="B271" s="5" t="n">
        <v>49000000</v>
      </c>
      <c r="C271" s="5" t="n">
        <v>50000000</v>
      </c>
      <c r="D271" s="5" t="n">
        <v>152000000</v>
      </c>
      <c r="E271" s="5" t="n">
        <v>156000000</v>
      </c>
    </row>
    <row r="272" spans="1:5">
      <c r="A272" s="4" t="s">
        <v>660</v>
      </c>
    </row>
    <row r="273" spans="1:5">
      <c r="A273" s="3" t="s">
        <v>582</v>
      </c>
    </row>
    <row r="274" spans="1:5">
      <c r="A274" s="4" t="s">
        <v>554</v>
      </c>
      <c r="B274" s="5" t="n">
        <v>7000000</v>
      </c>
      <c r="C274" s="5" t="n">
        <v>6000000</v>
      </c>
      <c r="D274" s="5" t="n">
        <v>19000000</v>
      </c>
      <c r="E274" s="5" t="n">
        <v>23000000</v>
      </c>
    </row>
    <row r="275" spans="1:5">
      <c r="A275" s="4" t="s">
        <v>394</v>
      </c>
    </row>
    <row r="276" spans="1:5">
      <c r="A276" s="3" t="s">
        <v>582</v>
      </c>
    </row>
    <row r="277" spans="1:5">
      <c r="A277" s="4" t="s">
        <v>554</v>
      </c>
      <c r="B277" s="5" t="n">
        <v>1909000000</v>
      </c>
      <c r="C277" s="5" t="n">
        <v>1736000000</v>
      </c>
      <c r="D277" s="5" t="n">
        <v>5501000000</v>
      </c>
      <c r="E277" s="5" t="n">
        <v>5097000000</v>
      </c>
    </row>
    <row r="278" spans="1:5">
      <c r="A278" s="4" t="s">
        <v>565</v>
      </c>
    </row>
    <row r="279" spans="1:5">
      <c r="A279" s="3" t="s">
        <v>582</v>
      </c>
    </row>
    <row r="280" spans="1:5">
      <c r="A280" s="4" t="s">
        <v>554</v>
      </c>
      <c r="B280" s="5" t="n">
        <v>1945000000</v>
      </c>
      <c r="C280" s="5" t="n">
        <v>1770000000</v>
      </c>
      <c r="D280" s="5" t="n">
        <v>5602000000</v>
      </c>
      <c r="E280" s="5" t="n">
        <v>5199000000</v>
      </c>
    </row>
    <row r="281" spans="1:5">
      <c r="A281" s="4" t="s">
        <v>566</v>
      </c>
    </row>
    <row r="282" spans="1:5">
      <c r="A282" s="3" t="s">
        <v>582</v>
      </c>
    </row>
    <row r="283" spans="1:5">
      <c r="A283" s="4" t="s">
        <v>554</v>
      </c>
      <c r="B283" s="5" t="n">
        <v>-36000000</v>
      </c>
      <c r="C283" s="5" t="n">
        <v>-34000000</v>
      </c>
      <c r="D283" s="5" t="n">
        <v>-101000000</v>
      </c>
      <c r="E283" s="5" t="n">
        <v>-102000000</v>
      </c>
    </row>
    <row r="284" spans="1:5">
      <c r="A284" s="4" t="s">
        <v>567</v>
      </c>
    </row>
    <row r="285" spans="1:5">
      <c r="A285" s="3" t="s">
        <v>582</v>
      </c>
    </row>
    <row r="286" spans="1:5">
      <c r="A286" s="4" t="s">
        <v>554</v>
      </c>
      <c r="B286" s="5" t="n">
        <v>0</v>
      </c>
      <c r="C286" s="5" t="n">
        <v>0</v>
      </c>
      <c r="D286" s="5" t="n">
        <v>0</v>
      </c>
      <c r="E286" s="5" t="n">
        <v>0</v>
      </c>
    </row>
    <row r="287" spans="1:5">
      <c r="A287" s="4" t="s">
        <v>661</v>
      </c>
    </row>
    <row r="288" spans="1:5">
      <c r="A288" s="3" t="s">
        <v>582</v>
      </c>
    </row>
    <row r="289" spans="1:5">
      <c r="A289" s="4" t="s">
        <v>554</v>
      </c>
      <c r="B289" s="5" t="n">
        <v>1381000000</v>
      </c>
      <c r="C289" s="5" t="n">
        <v>1200000000</v>
      </c>
      <c r="D289" s="5" t="n">
        <v>3895000000</v>
      </c>
      <c r="E289" s="5" t="n">
        <v>3475000000</v>
      </c>
    </row>
    <row r="290" spans="1:5">
      <c r="A290" s="4" t="s">
        <v>662</v>
      </c>
    </row>
    <row r="291" spans="1:5">
      <c r="A291" s="3" t="s">
        <v>582</v>
      </c>
    </row>
    <row r="292" spans="1:5">
      <c r="A292" s="4" t="s">
        <v>554</v>
      </c>
      <c r="B292" s="5" t="n">
        <v>528000000</v>
      </c>
      <c r="C292" s="5" t="n">
        <v>536000000</v>
      </c>
      <c r="D292" s="5" t="n">
        <v>1606000000</v>
      </c>
      <c r="E292" s="5" t="n">
        <v>1622000000</v>
      </c>
    </row>
    <row r="293" spans="1:5">
      <c r="A293" s="4" t="s">
        <v>663</v>
      </c>
    </row>
    <row r="294" spans="1:5">
      <c r="A294" s="3" t="s">
        <v>582</v>
      </c>
    </row>
    <row r="295" spans="1:5">
      <c r="A295" s="4" t="s">
        <v>554</v>
      </c>
      <c r="B295" s="5" t="n">
        <v>1229000000</v>
      </c>
      <c r="C295" s="5" t="n">
        <v>1126000000</v>
      </c>
      <c r="D295" s="5" t="n">
        <v>3479000000</v>
      </c>
      <c r="E295" s="5" t="n">
        <v>3355000000</v>
      </c>
    </row>
    <row r="296" spans="1:5">
      <c r="A296" s="4" t="s">
        <v>664</v>
      </c>
    </row>
    <row r="297" spans="1:5">
      <c r="A297" s="3" t="s">
        <v>582</v>
      </c>
    </row>
    <row r="298" spans="1:5">
      <c r="A298" s="4" t="s">
        <v>554</v>
      </c>
      <c r="B298" s="5" t="n">
        <v>0</v>
      </c>
      <c r="C298" s="5" t="n">
        <v>1000000</v>
      </c>
      <c r="D298" s="5" t="n">
        <v>1000000</v>
      </c>
      <c r="E298" s="5" t="n">
        <v>1000000</v>
      </c>
    </row>
    <row r="299" spans="1:5">
      <c r="A299" s="4" t="s">
        <v>665</v>
      </c>
    </row>
    <row r="300" spans="1:5">
      <c r="A300" s="3" t="s">
        <v>582</v>
      </c>
    </row>
    <row r="301" spans="1:5">
      <c r="A301" s="4" t="s">
        <v>554</v>
      </c>
      <c r="B301" s="5" t="n">
        <v>242000000</v>
      </c>
      <c r="C301" s="5" t="n">
        <v>267000000</v>
      </c>
      <c r="D301" s="5" t="n">
        <v>769000000</v>
      </c>
      <c r="E301" s="5" t="n">
        <v>759000000</v>
      </c>
    </row>
    <row r="302" spans="1:5">
      <c r="A302" s="4" t="s">
        <v>666</v>
      </c>
    </row>
    <row r="303" spans="1:5">
      <c r="A303" s="3" t="s">
        <v>582</v>
      </c>
    </row>
    <row r="304" spans="1:5">
      <c r="A304" s="4" t="s">
        <v>554</v>
      </c>
      <c r="B304" s="5" t="n">
        <v>438000000</v>
      </c>
      <c r="C304" s="5" t="n">
        <v>342000000</v>
      </c>
      <c r="D304" s="5" t="n">
        <v>1252000000</v>
      </c>
      <c r="E304" s="5" t="n">
        <v>982000000</v>
      </c>
    </row>
    <row r="305" spans="1:5">
      <c r="A305" s="4" t="s">
        <v>667</v>
      </c>
    </row>
    <row r="306" spans="1:5">
      <c r="A306" s="3" t="s">
        <v>582</v>
      </c>
    </row>
    <row r="307" spans="1:5">
      <c r="A307" s="4" t="s">
        <v>554</v>
      </c>
      <c r="B307" s="5" t="n">
        <v>1229000000</v>
      </c>
      <c r="C307" s="5" t="n">
        <v>1127000000</v>
      </c>
      <c r="D307" s="5" t="n">
        <v>3480000000</v>
      </c>
      <c r="E307" s="5" t="n">
        <v>3356000000</v>
      </c>
    </row>
    <row r="308" spans="1:5">
      <c r="A308" s="4" t="s">
        <v>668</v>
      </c>
    </row>
    <row r="309" spans="1:5">
      <c r="A309" s="3" t="s">
        <v>582</v>
      </c>
    </row>
    <row r="310" spans="1:5">
      <c r="A310" s="4" t="s">
        <v>554</v>
      </c>
      <c r="B310" s="5" t="n">
        <v>744000000</v>
      </c>
      <c r="C310" s="5" t="n">
        <v>639000000</v>
      </c>
      <c r="D310" s="5" t="n">
        <v>2004000000</v>
      </c>
      <c r="E310" s="5" t="n">
        <v>1887000000</v>
      </c>
    </row>
    <row r="311" spans="1:5">
      <c r="A311" s="4" t="s">
        <v>669</v>
      </c>
    </row>
    <row r="312" spans="1:5">
      <c r="A312" s="3" t="s">
        <v>582</v>
      </c>
    </row>
    <row r="313" spans="1:5">
      <c r="A313" s="4" t="s">
        <v>554</v>
      </c>
      <c r="B313" s="5" t="n">
        <v>485000000</v>
      </c>
      <c r="C313" s="5" t="n">
        <v>487000000</v>
      </c>
      <c r="D313" s="5" t="n">
        <v>1475000000</v>
      </c>
      <c r="E313" s="5" t="n">
        <v>1468000000</v>
      </c>
    </row>
    <row r="314" spans="1:5">
      <c r="A314" s="4" t="s">
        <v>670</v>
      </c>
    </row>
    <row r="315" spans="1:5">
      <c r="A315" s="3" t="s">
        <v>582</v>
      </c>
    </row>
    <row r="316" spans="1:5">
      <c r="A316" s="4" t="s">
        <v>554</v>
      </c>
      <c r="B316" s="5" t="n">
        <v>0</v>
      </c>
      <c r="C316" s="5" t="n">
        <v>1000000</v>
      </c>
      <c r="D316" s="5" t="n">
        <v>1000000</v>
      </c>
      <c r="E316" s="5" t="n">
        <v>1000000</v>
      </c>
    </row>
    <row r="317" spans="1:5">
      <c r="A317" s="4" t="s">
        <v>671</v>
      </c>
    </row>
    <row r="318" spans="1:5">
      <c r="A318" s="3" t="s">
        <v>582</v>
      </c>
    </row>
    <row r="319" spans="1:5">
      <c r="A319" s="4" t="s">
        <v>554</v>
      </c>
      <c r="B319" s="5" t="n">
        <v>0</v>
      </c>
      <c r="C319" s="5" t="n">
        <v>0</v>
      </c>
      <c r="D319" s="5" t="n">
        <v>0</v>
      </c>
      <c r="E319" s="5" t="n">
        <v>0</v>
      </c>
    </row>
    <row r="320" spans="1:5">
      <c r="A320" s="4" t="s">
        <v>672</v>
      </c>
    </row>
    <row r="321" spans="1:5">
      <c r="A321" s="3" t="s">
        <v>582</v>
      </c>
    </row>
    <row r="322" spans="1:5">
      <c r="A322" s="4" t="s">
        <v>554</v>
      </c>
      <c r="B322" s="5" t="n">
        <v>191000000</v>
      </c>
      <c r="C322" s="5" t="n">
        <v>176000000</v>
      </c>
      <c r="D322" s="5" t="n">
        <v>538000000</v>
      </c>
      <c r="E322" s="5" t="n">
        <v>456000000</v>
      </c>
    </row>
    <row r="323" spans="1:5">
      <c r="A323" s="4" t="s">
        <v>673</v>
      </c>
    </row>
    <row r="324" spans="1:5">
      <c r="A324" s="3" t="s">
        <v>582</v>
      </c>
    </row>
    <row r="325" spans="1:5">
      <c r="A325" s="4" t="s">
        <v>554</v>
      </c>
      <c r="B325" s="5" t="n">
        <v>98000000</v>
      </c>
      <c r="C325" s="5" t="n">
        <v>90000000</v>
      </c>
      <c r="D325" s="5" t="n">
        <v>285000000</v>
      </c>
      <c r="E325" s="5" t="n">
        <v>236000000</v>
      </c>
    </row>
    <row r="326" spans="1:5">
      <c r="A326" s="4" t="s">
        <v>674</v>
      </c>
    </row>
    <row r="327" spans="1:5">
      <c r="A327" s="3" t="s">
        <v>582</v>
      </c>
    </row>
    <row r="328" spans="1:5">
      <c r="A328" s="4" t="s">
        <v>554</v>
      </c>
      <c r="B328" s="5" t="n">
        <v>15000000</v>
      </c>
      <c r="C328" s="5" t="n">
        <v>14000000</v>
      </c>
      <c r="D328" s="5" t="n">
        <v>49000000</v>
      </c>
      <c r="E328" s="5" t="n">
        <v>53000000</v>
      </c>
    </row>
    <row r="329" spans="1:5">
      <c r="A329" s="4" t="s">
        <v>675</v>
      </c>
    </row>
    <row r="330" spans="1:5">
      <c r="A330" s="3" t="s">
        <v>582</v>
      </c>
    </row>
    <row r="331" spans="1:5">
      <c r="A331" s="4" t="s">
        <v>554</v>
      </c>
      <c r="B331" s="5" t="n">
        <v>78000000</v>
      </c>
      <c r="C331" s="5" t="n">
        <v>72000000</v>
      </c>
      <c r="D331" s="5" t="n">
        <v>203000000</v>
      </c>
      <c r="E331" s="5" t="n">
        <v>166000000</v>
      </c>
    </row>
    <row r="332" spans="1:5">
      <c r="A332" s="4" t="s">
        <v>676</v>
      </c>
    </row>
    <row r="333" spans="1:5">
      <c r="A333" s="3" t="s">
        <v>582</v>
      </c>
    </row>
    <row r="334" spans="1:5">
      <c r="A334" s="4" t="s">
        <v>554</v>
      </c>
      <c r="B334" s="5" t="n">
        <v>0</v>
      </c>
      <c r="C334" s="5" t="n">
        <v>0</v>
      </c>
      <c r="D334" s="5" t="n">
        <v>1000000</v>
      </c>
      <c r="E334" s="5" t="n">
        <v>1000000</v>
      </c>
    </row>
    <row r="335" spans="1:5">
      <c r="A335" s="4" t="s">
        <v>677</v>
      </c>
    </row>
    <row r="336" spans="1:5">
      <c r="A336" s="3" t="s">
        <v>582</v>
      </c>
    </row>
    <row r="337" spans="1:5">
      <c r="A337" s="4" t="s">
        <v>554</v>
      </c>
      <c r="B337" s="5" t="n">
        <v>362000000</v>
      </c>
      <c r="C337" s="5" t="n">
        <v>292000000</v>
      </c>
      <c r="D337" s="5" t="n">
        <v>1063000000</v>
      </c>
      <c r="E337" s="5" t="n">
        <v>914000000</v>
      </c>
    </row>
    <row r="338" spans="1:5">
      <c r="A338" s="4" t="s">
        <v>678</v>
      </c>
    </row>
    <row r="339" spans="1:5">
      <c r="A339" s="3" t="s">
        <v>582</v>
      </c>
    </row>
    <row r="340" spans="1:5">
      <c r="A340" s="4" t="s">
        <v>554</v>
      </c>
      <c r="B340" s="5" t="n">
        <v>75000000</v>
      </c>
      <c r="C340" s="5" t="n">
        <v>106000000</v>
      </c>
      <c r="D340" s="5" t="n">
        <v>268000000</v>
      </c>
      <c r="E340" s="5" t="n">
        <v>290000000</v>
      </c>
    </row>
    <row r="341" spans="1:5">
      <c r="A341" s="4" t="s">
        <v>679</v>
      </c>
    </row>
    <row r="342" spans="1:5">
      <c r="A342" s="3" t="s">
        <v>582</v>
      </c>
    </row>
    <row r="343" spans="1:5">
      <c r="A343" s="4" t="s">
        <v>554</v>
      </c>
      <c r="B343" s="5" t="n">
        <v>6000000</v>
      </c>
      <c r="C343" s="5" t="n">
        <v>3000000</v>
      </c>
      <c r="D343" s="5" t="n">
        <v>17000000</v>
      </c>
      <c r="E343" s="5" t="n">
        <v>20000000</v>
      </c>
    </row>
    <row r="344" spans="1:5">
      <c r="A344" s="4" t="s">
        <v>680</v>
      </c>
    </row>
    <row r="345" spans="1:5">
      <c r="A345" s="3" t="s">
        <v>582</v>
      </c>
    </row>
    <row r="346" spans="1:5">
      <c r="A346" s="4" t="s">
        <v>554</v>
      </c>
      <c r="B346" s="5" t="n">
        <v>281000000</v>
      </c>
      <c r="C346" s="5" t="n">
        <v>183000000</v>
      </c>
      <c r="D346" s="5" t="n">
        <v>778000000</v>
      </c>
      <c r="E346" s="5" t="n">
        <v>604000000</v>
      </c>
    </row>
    <row r="347" spans="1:5">
      <c r="A347" s="4" t="s">
        <v>681</v>
      </c>
    </row>
    <row r="348" spans="1:5">
      <c r="A348" s="3" t="s">
        <v>582</v>
      </c>
    </row>
    <row r="349" spans="1:5">
      <c r="A349" s="4" t="s">
        <v>554</v>
      </c>
      <c r="B349" s="5" t="n">
        <v>0</v>
      </c>
      <c r="C349" s="5" t="n">
        <v>0</v>
      </c>
      <c r="D349" s="5" t="n">
        <v>0</v>
      </c>
      <c r="E349" s="5" t="n">
        <v>0</v>
      </c>
    </row>
    <row r="350" spans="1:5">
      <c r="A350" s="4" t="s">
        <v>682</v>
      </c>
    </row>
    <row r="351" spans="1:5">
      <c r="A351" s="3" t="s">
        <v>582</v>
      </c>
    </row>
    <row r="352" spans="1:5">
      <c r="A352" s="4" t="s">
        <v>554</v>
      </c>
      <c r="B352" s="5" t="n">
        <v>127000000</v>
      </c>
      <c r="C352" s="5" t="n">
        <v>141000000</v>
      </c>
      <c r="D352" s="5" t="n">
        <v>420000000</v>
      </c>
      <c r="E352" s="5" t="n">
        <v>371000000</v>
      </c>
    </row>
    <row r="353" spans="1:5">
      <c r="A353" s="4" t="s">
        <v>683</v>
      </c>
    </row>
    <row r="354" spans="1:5">
      <c r="A354" s="3" t="s">
        <v>582</v>
      </c>
    </row>
    <row r="355" spans="1:5">
      <c r="A355" s="4" t="s">
        <v>554</v>
      </c>
      <c r="B355" s="5" t="n">
        <v>27000000</v>
      </c>
      <c r="C355" s="5" t="n">
        <v>23000000</v>
      </c>
      <c r="D355" s="5" t="n">
        <v>89000000</v>
      </c>
      <c r="E355" s="5" t="n">
        <v>82000000</v>
      </c>
    </row>
    <row r="356" spans="1:5">
      <c r="A356" s="4" t="s">
        <v>684</v>
      </c>
    </row>
    <row r="357" spans="1:5">
      <c r="A357" s="3" t="s">
        <v>582</v>
      </c>
    </row>
    <row r="358" spans="1:5">
      <c r="A358" s="4" t="s">
        <v>554</v>
      </c>
      <c r="B358" s="5" t="n">
        <v>21000000</v>
      </c>
      <c r="C358" s="5" t="n">
        <v>31000000</v>
      </c>
      <c r="D358" s="5" t="n">
        <v>61000000</v>
      </c>
      <c r="E358" s="5" t="n">
        <v>78000000</v>
      </c>
    </row>
    <row r="359" spans="1:5">
      <c r="A359" s="4" t="s">
        <v>685</v>
      </c>
    </row>
    <row r="360" spans="1:5">
      <c r="A360" s="3" t="s">
        <v>582</v>
      </c>
    </row>
    <row r="361" spans="1:5">
      <c r="A361" s="4" t="s">
        <v>554</v>
      </c>
      <c r="B361" s="5" t="n">
        <v>78000000</v>
      </c>
      <c r="C361" s="5" t="n">
        <v>86000000</v>
      </c>
      <c r="D361" s="5" t="n">
        <v>267000000</v>
      </c>
      <c r="E361" s="5" t="n">
        <v>209000000</v>
      </c>
    </row>
    <row r="362" spans="1:5">
      <c r="A362" s="4" t="s">
        <v>686</v>
      </c>
    </row>
    <row r="363" spans="1:5">
      <c r="A363" s="3" t="s">
        <v>582</v>
      </c>
    </row>
    <row r="364" spans="1:5">
      <c r="A364" s="4" t="s">
        <v>554</v>
      </c>
      <c r="B364" s="5" t="n">
        <v>1000000</v>
      </c>
      <c r="C364" s="5" t="n">
        <v>1000000</v>
      </c>
      <c r="D364" s="5" t="n">
        <v>3000000</v>
      </c>
      <c r="E364" s="5" t="n">
        <v>2000000</v>
      </c>
    </row>
    <row r="365" spans="1:5">
      <c r="A365" s="4" t="s">
        <v>395</v>
      </c>
    </row>
    <row r="366" spans="1:5">
      <c r="A366" s="3" t="s">
        <v>582</v>
      </c>
    </row>
    <row r="367" spans="1:5">
      <c r="A367" s="4" t="s">
        <v>554</v>
      </c>
      <c r="B367" s="5" t="n">
        <v>1457000000</v>
      </c>
      <c r="C367" s="5" t="n">
        <v>1457000000</v>
      </c>
      <c r="D367" s="5" t="n">
        <v>4354000000</v>
      </c>
      <c r="E367" s="5" t="n">
        <v>4215000000</v>
      </c>
    </row>
    <row r="368" spans="1:5">
      <c r="A368" s="4" t="s">
        <v>568</v>
      </c>
    </row>
    <row r="369" spans="1:5">
      <c r="A369" s="3" t="s">
        <v>582</v>
      </c>
    </row>
    <row r="370" spans="1:5">
      <c r="A370" s="4" t="s">
        <v>554</v>
      </c>
      <c r="B370" s="5" t="n">
        <v>1597000000</v>
      </c>
      <c r="C370" s="5" t="n">
        <v>1590000000</v>
      </c>
      <c r="D370" s="5" t="n">
        <v>4760000000</v>
      </c>
      <c r="E370" s="5" t="n">
        <v>4582000000</v>
      </c>
    </row>
    <row r="371" spans="1:5">
      <c r="A371" s="4" t="s">
        <v>569</v>
      </c>
    </row>
    <row r="372" spans="1:5">
      <c r="A372" s="3" t="s">
        <v>582</v>
      </c>
    </row>
    <row r="373" spans="1:5">
      <c r="A373" s="4" t="s">
        <v>554</v>
      </c>
      <c r="B373" s="5" t="n">
        <v>-140000000</v>
      </c>
      <c r="C373" s="5" t="n">
        <v>-133000000</v>
      </c>
      <c r="D373" s="5" t="n">
        <v>-406000000</v>
      </c>
      <c r="E373" s="5" t="n">
        <v>-367000000</v>
      </c>
    </row>
    <row r="374" spans="1:5">
      <c r="A374" s="4" t="s">
        <v>570</v>
      </c>
    </row>
    <row r="375" spans="1:5">
      <c r="A375" s="3" t="s">
        <v>582</v>
      </c>
    </row>
    <row r="376" spans="1:5">
      <c r="A376" s="4" t="s">
        <v>554</v>
      </c>
      <c r="B376" s="5" t="n">
        <v>0</v>
      </c>
      <c r="C376" s="5" t="n">
        <v>0</v>
      </c>
      <c r="D376" s="5" t="n">
        <v>0</v>
      </c>
      <c r="E376" s="5" t="n">
        <v>0</v>
      </c>
    </row>
    <row r="377" spans="1:5">
      <c r="A377" s="4" t="s">
        <v>687</v>
      </c>
    </row>
    <row r="378" spans="1:5">
      <c r="A378" s="3" t="s">
        <v>582</v>
      </c>
    </row>
    <row r="379" spans="1:5">
      <c r="A379" s="4" t="s">
        <v>554</v>
      </c>
      <c r="B379" s="5" t="n">
        <v>802000000</v>
      </c>
      <c r="C379" s="5" t="n">
        <v>839000000</v>
      </c>
      <c r="D379" s="5" t="n">
        <v>2306000000</v>
      </c>
      <c r="E379" s="5" t="n">
        <v>2446000000</v>
      </c>
    </row>
    <row r="380" spans="1:5">
      <c r="A380" s="4" t="s">
        <v>688</v>
      </c>
    </row>
    <row r="381" spans="1:5">
      <c r="A381" s="3" t="s">
        <v>582</v>
      </c>
    </row>
    <row r="382" spans="1:5">
      <c r="A382" s="4" t="s">
        <v>554</v>
      </c>
      <c r="B382" s="5" t="n">
        <v>655000000</v>
      </c>
      <c r="C382" s="5" t="n">
        <v>618000000</v>
      </c>
      <c r="D382" s="5" t="n">
        <v>2048000000</v>
      </c>
      <c r="E382" s="5" t="n">
        <v>1769000000</v>
      </c>
    </row>
    <row r="383" spans="1:5">
      <c r="A383" s="4" t="s">
        <v>689</v>
      </c>
    </row>
    <row r="384" spans="1:5">
      <c r="A384" s="3" t="s">
        <v>582</v>
      </c>
    </row>
    <row r="385" spans="1:5">
      <c r="A385" s="4" t="s">
        <v>554</v>
      </c>
      <c r="B385" s="5" t="n">
        <v>1200000000</v>
      </c>
      <c r="C385" s="5" t="n">
        <v>1181000000</v>
      </c>
      <c r="D385" s="5" t="n">
        <v>3623000000</v>
      </c>
      <c r="E385" s="5" t="n">
        <v>3410000000</v>
      </c>
    </row>
    <row r="386" spans="1:5">
      <c r="A386" s="4" t="s">
        <v>690</v>
      </c>
    </row>
    <row r="387" spans="1:5">
      <c r="A387" s="3" t="s">
        <v>582</v>
      </c>
    </row>
    <row r="388" spans="1:5">
      <c r="A388" s="4" t="s">
        <v>554</v>
      </c>
      <c r="B388" s="5" t="n">
        <v>8000000</v>
      </c>
      <c r="C388" s="5" t="n">
        <v>4000000</v>
      </c>
      <c r="D388" s="5" t="n">
        <v>21000000</v>
      </c>
      <c r="E388" s="5" t="n">
        <v>22000000</v>
      </c>
    </row>
    <row r="389" spans="1:5">
      <c r="A389" s="4" t="s">
        <v>691</v>
      </c>
    </row>
    <row r="390" spans="1:5">
      <c r="A390" s="3" t="s">
        <v>582</v>
      </c>
    </row>
    <row r="391" spans="1:5">
      <c r="A391" s="4" t="s">
        <v>554</v>
      </c>
      <c r="B391" s="5" t="n">
        <v>105000000</v>
      </c>
      <c r="C391" s="5" t="n">
        <v>78000000</v>
      </c>
      <c r="D391" s="5" t="n">
        <v>275000000</v>
      </c>
      <c r="E391" s="5" t="n">
        <v>243000000</v>
      </c>
    </row>
    <row r="392" spans="1:5">
      <c r="A392" s="4" t="s">
        <v>692</v>
      </c>
    </row>
    <row r="393" spans="1:5">
      <c r="A393" s="3" t="s">
        <v>582</v>
      </c>
    </row>
    <row r="394" spans="1:5">
      <c r="A394" s="4" t="s">
        <v>554</v>
      </c>
      <c r="B394" s="5" t="n">
        <v>144000000</v>
      </c>
      <c r="C394" s="5" t="n">
        <v>194000000</v>
      </c>
      <c r="D394" s="5" t="n">
        <v>435000000</v>
      </c>
      <c r="E394" s="5" t="n">
        <v>540000000</v>
      </c>
    </row>
    <row r="395" spans="1:5">
      <c r="A395" s="4" t="s">
        <v>693</v>
      </c>
    </row>
    <row r="396" spans="1:5">
      <c r="A396" s="3" t="s">
        <v>582</v>
      </c>
    </row>
    <row r="397" spans="1:5">
      <c r="A397" s="4" t="s">
        <v>554</v>
      </c>
      <c r="B397" s="5" t="n">
        <v>1208000000</v>
      </c>
      <c r="C397" s="5" t="n">
        <v>1185000000</v>
      </c>
      <c r="D397" s="5" t="n">
        <v>3644000000</v>
      </c>
      <c r="E397" s="5" t="n">
        <v>3432000000</v>
      </c>
    </row>
    <row r="398" spans="1:5">
      <c r="A398" s="4" t="s">
        <v>694</v>
      </c>
    </row>
    <row r="399" spans="1:5">
      <c r="A399" s="3" t="s">
        <v>582</v>
      </c>
    </row>
    <row r="400" spans="1:5">
      <c r="A400" s="4" t="s">
        <v>554</v>
      </c>
      <c r="B400" s="5" t="n">
        <v>562000000</v>
      </c>
      <c r="C400" s="5" t="n">
        <v>567000000</v>
      </c>
      <c r="D400" s="5" t="n">
        <v>1605000000</v>
      </c>
      <c r="E400" s="5" t="n">
        <v>1653000000</v>
      </c>
    </row>
    <row r="401" spans="1:5">
      <c r="A401" s="4" t="s">
        <v>695</v>
      </c>
    </row>
    <row r="402" spans="1:5">
      <c r="A402" s="3" t="s">
        <v>582</v>
      </c>
    </row>
    <row r="403" spans="1:5">
      <c r="A403" s="4" t="s">
        <v>554</v>
      </c>
      <c r="B403" s="5" t="n">
        <v>638000000</v>
      </c>
      <c r="C403" s="5" t="n">
        <v>614000000</v>
      </c>
      <c r="D403" s="5" t="n">
        <v>2018000000</v>
      </c>
      <c r="E403" s="5" t="n">
        <v>1757000000</v>
      </c>
    </row>
    <row r="404" spans="1:5">
      <c r="A404" s="4" t="s">
        <v>696</v>
      </c>
    </row>
    <row r="405" spans="1:5">
      <c r="A405" s="3" t="s">
        <v>582</v>
      </c>
    </row>
    <row r="406" spans="1:5">
      <c r="A406" s="4" t="s">
        <v>554</v>
      </c>
      <c r="B406" s="5" t="n">
        <v>7000000</v>
      </c>
      <c r="C406" s="5" t="n">
        <v>3000000</v>
      </c>
      <c r="D406" s="5" t="n">
        <v>19000000</v>
      </c>
      <c r="E406" s="5" t="n">
        <v>20000000</v>
      </c>
    </row>
    <row r="407" spans="1:5">
      <c r="A407" s="4" t="s">
        <v>697</v>
      </c>
    </row>
    <row r="408" spans="1:5">
      <c r="A408" s="3" t="s">
        <v>582</v>
      </c>
    </row>
    <row r="409" spans="1:5">
      <c r="A409" s="4" t="s">
        <v>554</v>
      </c>
      <c r="B409" s="5" t="n">
        <v>1000000</v>
      </c>
      <c r="C409" s="5" t="n">
        <v>1000000</v>
      </c>
      <c r="D409" s="5" t="n">
        <v>2000000</v>
      </c>
      <c r="E409" s="5" t="n">
        <v>2000000</v>
      </c>
    </row>
    <row r="410" spans="1:5">
      <c r="A410" s="4" t="s">
        <v>698</v>
      </c>
    </row>
    <row r="411" spans="1:5">
      <c r="A411" s="3" t="s">
        <v>582</v>
      </c>
    </row>
    <row r="412" spans="1:5">
      <c r="A412" s="4" t="s">
        <v>554</v>
      </c>
      <c r="B412" s="5" t="n">
        <v>97000000</v>
      </c>
      <c r="C412" s="5" t="n">
        <v>105000000</v>
      </c>
      <c r="D412" s="5" t="n">
        <v>280000000</v>
      </c>
      <c r="E412" s="5" t="n">
        <v>288000000</v>
      </c>
    </row>
    <row r="413" spans="1:5">
      <c r="A413" s="4" t="s">
        <v>699</v>
      </c>
    </row>
    <row r="414" spans="1:5">
      <c r="A414" s="3" t="s">
        <v>582</v>
      </c>
    </row>
    <row r="415" spans="1:5">
      <c r="A415" s="4" t="s">
        <v>554</v>
      </c>
      <c r="B415" s="5" t="n">
        <v>28000000</v>
      </c>
      <c r="C415" s="5" t="n">
        <v>27000000</v>
      </c>
      <c r="D415" s="5" t="n">
        <v>70000000</v>
      </c>
      <c r="E415" s="5" t="n">
        <v>86000000</v>
      </c>
    </row>
    <row r="416" spans="1:5">
      <c r="A416" s="4" t="s">
        <v>700</v>
      </c>
    </row>
    <row r="417" spans="1:5">
      <c r="A417" s="3" t="s">
        <v>582</v>
      </c>
    </row>
    <row r="418" spans="1:5">
      <c r="A418" s="4" t="s">
        <v>554</v>
      </c>
      <c r="B418" s="5" t="n">
        <v>5000000</v>
      </c>
      <c r="C418" s="5" t="n">
        <v>1000000</v>
      </c>
      <c r="D418" s="5" t="n">
        <v>8000000</v>
      </c>
      <c r="E418" s="5" t="n">
        <v>5000000</v>
      </c>
    </row>
    <row r="419" spans="1:5">
      <c r="A419" s="4" t="s">
        <v>701</v>
      </c>
    </row>
    <row r="420" spans="1:5">
      <c r="A420" s="3" t="s">
        <v>582</v>
      </c>
    </row>
    <row r="421" spans="1:5">
      <c r="A421" s="4" t="s">
        <v>554</v>
      </c>
      <c r="B421" s="5" t="n">
        <v>64000000</v>
      </c>
      <c r="C421" s="5" t="n">
        <v>77000000</v>
      </c>
      <c r="D421" s="5" t="n">
        <v>202000000</v>
      </c>
      <c r="E421" s="5" t="n">
        <v>197000000</v>
      </c>
    </row>
    <row r="422" spans="1:5">
      <c r="A422" s="4" t="s">
        <v>702</v>
      </c>
    </row>
    <row r="423" spans="1:5">
      <c r="A423" s="3" t="s">
        <v>582</v>
      </c>
    </row>
    <row r="424" spans="1:5">
      <c r="A424" s="4" t="s">
        <v>554</v>
      </c>
      <c r="B424" s="5" t="n">
        <v>0</v>
      </c>
      <c r="C424" s="5" t="n">
        <v>0</v>
      </c>
      <c r="D424" s="5" t="n">
        <v>0</v>
      </c>
      <c r="E424" s="5" t="n">
        <v>0</v>
      </c>
    </row>
    <row r="425" spans="1:5">
      <c r="A425" s="4" t="s">
        <v>703</v>
      </c>
    </row>
    <row r="426" spans="1:5">
      <c r="A426" s="3" t="s">
        <v>582</v>
      </c>
    </row>
    <row r="427" spans="1:5">
      <c r="A427" s="4" t="s">
        <v>554</v>
      </c>
      <c r="B427" s="5" t="n">
        <v>107000000</v>
      </c>
      <c r="C427" s="5" t="n">
        <v>127000000</v>
      </c>
      <c r="D427" s="5" t="n">
        <v>299000000</v>
      </c>
      <c r="E427" s="5" t="n">
        <v>364000000</v>
      </c>
    </row>
    <row r="428" spans="1:5">
      <c r="A428" s="4" t="s">
        <v>704</v>
      </c>
    </row>
    <row r="429" spans="1:5">
      <c r="A429" s="3" t="s">
        <v>582</v>
      </c>
    </row>
    <row r="430" spans="1:5">
      <c r="A430" s="4" t="s">
        <v>554</v>
      </c>
      <c r="B430" s="5" t="n">
        <v>47000000</v>
      </c>
      <c r="C430" s="5" t="n">
        <v>36000000</v>
      </c>
      <c r="D430" s="5" t="n">
        <v>143000000</v>
      </c>
      <c r="E430" s="5" t="n">
        <v>119000000</v>
      </c>
    </row>
    <row r="431" spans="1:5">
      <c r="A431" s="4" t="s">
        <v>705</v>
      </c>
    </row>
    <row r="432" spans="1:5">
      <c r="A432" s="3" t="s">
        <v>582</v>
      </c>
    </row>
    <row r="433" spans="1:5">
      <c r="A433" s="4" t="s">
        <v>554</v>
      </c>
      <c r="B433" s="5" t="n">
        <v>10000000</v>
      </c>
      <c r="C433" s="5" t="n">
        <v>1000000</v>
      </c>
      <c r="D433" s="5" t="n">
        <v>16000000</v>
      </c>
      <c r="E433" s="5" t="n">
        <v>1000000</v>
      </c>
    </row>
    <row r="434" spans="1:5">
      <c r="A434" s="4" t="s">
        <v>706</v>
      </c>
    </row>
    <row r="435" spans="1:5">
      <c r="A435" s="3" t="s">
        <v>582</v>
      </c>
    </row>
    <row r="436" spans="1:5">
      <c r="A436" s="4" t="s">
        <v>554</v>
      </c>
      <c r="B436" s="5" t="n">
        <v>50000000</v>
      </c>
      <c r="C436" s="5" t="n">
        <v>90000000</v>
      </c>
      <c r="D436" s="5" t="n">
        <v>140000000</v>
      </c>
      <c r="E436" s="5" t="n">
        <v>244000000</v>
      </c>
    </row>
    <row r="437" spans="1:5">
      <c r="A437" s="4" t="s">
        <v>707</v>
      </c>
    </row>
    <row r="438" spans="1:5">
      <c r="A438" s="3" t="s">
        <v>582</v>
      </c>
    </row>
    <row r="439" spans="1:5">
      <c r="A439" s="4" t="s">
        <v>554</v>
      </c>
      <c r="B439" s="5" t="n">
        <v>0</v>
      </c>
      <c r="C439" s="5" t="n">
        <v>0</v>
      </c>
      <c r="D439" s="5" t="n">
        <v>0</v>
      </c>
      <c r="E439" s="5" t="n">
        <v>0</v>
      </c>
    </row>
    <row r="440" spans="1:5">
      <c r="A440" s="4" t="s">
        <v>708</v>
      </c>
    </row>
    <row r="441" spans="1:5">
      <c r="A441" s="3" t="s">
        <v>582</v>
      </c>
    </row>
    <row r="442" spans="1:5">
      <c r="A442" s="4" t="s">
        <v>554</v>
      </c>
      <c r="B442" s="5" t="n">
        <v>45000000</v>
      </c>
      <c r="C442" s="5" t="n">
        <v>40000000</v>
      </c>
      <c r="D442" s="5" t="n">
        <v>131000000</v>
      </c>
      <c r="E442" s="5" t="n">
        <v>131000000</v>
      </c>
    </row>
    <row r="443" spans="1:5">
      <c r="A443" s="4" t="s">
        <v>709</v>
      </c>
    </row>
    <row r="444" spans="1:5">
      <c r="A444" s="3" t="s">
        <v>582</v>
      </c>
    </row>
    <row r="445" spans="1:5">
      <c r="A445" s="4" t="s">
        <v>554</v>
      </c>
      <c r="B445" s="5" t="n">
        <v>14000000</v>
      </c>
      <c r="C445" s="5" t="n">
        <v>12000000</v>
      </c>
      <c r="D445" s="5" t="n">
        <v>34000000</v>
      </c>
      <c r="E445" s="5" t="n">
        <v>28000000</v>
      </c>
    </row>
    <row r="446" spans="1:5">
      <c r="A446" s="4" t="s">
        <v>710</v>
      </c>
    </row>
    <row r="447" spans="1:5">
      <c r="A447" s="3" t="s">
        <v>582</v>
      </c>
    </row>
    <row r="448" spans="1:5">
      <c r="A448" s="4" t="s">
        <v>554</v>
      </c>
      <c r="B448" s="5" t="n">
        <v>1000000</v>
      </c>
      <c r="C448" s="5" t="n">
        <v>1000000</v>
      </c>
      <c r="D448" s="5" t="n">
        <v>4000000</v>
      </c>
      <c r="E448" s="5" t="n">
        <v>4000000</v>
      </c>
    </row>
    <row r="449" spans="1:5">
      <c r="A449" s="4" t="s">
        <v>711</v>
      </c>
    </row>
    <row r="450" spans="1:5">
      <c r="A450" s="3" t="s">
        <v>582</v>
      </c>
    </row>
    <row r="451" spans="1:5">
      <c r="A451" s="4" t="s">
        <v>554</v>
      </c>
      <c r="B451" s="5" t="n">
        <v>30000000</v>
      </c>
      <c r="C451" s="5" t="n">
        <v>27000000</v>
      </c>
      <c r="D451" s="5" t="n">
        <v>93000000</v>
      </c>
      <c r="E451" s="5" t="n">
        <v>99000000</v>
      </c>
    </row>
    <row r="452" spans="1:5">
      <c r="A452" s="4" t="s">
        <v>712</v>
      </c>
    </row>
    <row r="453" spans="1:5">
      <c r="A453" s="3" t="s">
        <v>582</v>
      </c>
    </row>
    <row r="454" spans="1:5">
      <c r="A454" s="4" t="s">
        <v>554</v>
      </c>
      <c r="B454" s="5" t="n">
        <v>0</v>
      </c>
      <c r="C454" s="5" t="n">
        <v>0</v>
      </c>
      <c r="D454" s="5" t="n">
        <v>0</v>
      </c>
      <c r="E454" s="5" t="n">
        <v>0</v>
      </c>
    </row>
    <row r="455" spans="1:5">
      <c r="A455" s="4" t="s">
        <v>252</v>
      </c>
    </row>
    <row r="456" spans="1:5">
      <c r="A456" s="3" t="s">
        <v>582</v>
      </c>
    </row>
    <row r="457" spans="1:5">
      <c r="A457" s="4" t="s">
        <v>554</v>
      </c>
      <c r="B457" s="5" t="n">
        <v>156000000</v>
      </c>
      <c r="C457" s="5" t="n">
        <v>141000000</v>
      </c>
      <c r="D457" s="5" t="n">
        <v>408000000</v>
      </c>
      <c r="E457" s="5" t="n">
        <v>364000000</v>
      </c>
    </row>
    <row r="458" spans="1:5">
      <c r="A458" s="4" t="s">
        <v>571</v>
      </c>
    </row>
    <row r="459" spans="1:5">
      <c r="A459" s="3" t="s">
        <v>582</v>
      </c>
    </row>
    <row r="460" spans="1:5">
      <c r="A460" s="4" t="s">
        <v>554</v>
      </c>
      <c r="B460" s="5" t="n">
        <v>170000000</v>
      </c>
      <c r="C460" s="5" t="n">
        <v>167000000</v>
      </c>
      <c r="D460" s="5" t="n">
        <v>452000000</v>
      </c>
      <c r="E460" s="5" t="n">
        <v>443000000</v>
      </c>
    </row>
    <row r="461" spans="1:5">
      <c r="A461" s="4" t="s">
        <v>572</v>
      </c>
    </row>
    <row r="462" spans="1:5">
      <c r="A462" s="3" t="s">
        <v>582</v>
      </c>
    </row>
    <row r="463" spans="1:5">
      <c r="A463" s="4" t="s">
        <v>554</v>
      </c>
      <c r="B463" s="5" t="n">
        <v>-7000000</v>
      </c>
      <c r="C463" s="5" t="n">
        <v>-9000000</v>
      </c>
      <c r="D463" s="5" t="n">
        <v>-16000000</v>
      </c>
      <c r="E463" s="5" t="n">
        <v>-15000000</v>
      </c>
    </row>
    <row r="464" spans="1:5">
      <c r="A464" s="4" t="s">
        <v>573</v>
      </c>
    </row>
    <row r="465" spans="1:5">
      <c r="A465" s="3" t="s">
        <v>582</v>
      </c>
    </row>
    <row r="466" spans="1:5">
      <c r="A466" s="4" t="s">
        <v>554</v>
      </c>
      <c r="B466" s="5" t="n">
        <v>-7000000</v>
      </c>
      <c r="C466" s="5" t="n">
        <v>-17000000</v>
      </c>
      <c r="D466" s="5" t="n">
        <v>-28000000</v>
      </c>
      <c r="E466" s="5" t="n">
        <v>-64000000</v>
      </c>
    </row>
    <row r="467" spans="1:5">
      <c r="A467" s="4" t="s">
        <v>713</v>
      </c>
    </row>
    <row r="468" spans="1:5">
      <c r="A468" s="3" t="s">
        <v>582</v>
      </c>
    </row>
    <row r="469" spans="1:5">
      <c r="A469" s="4" t="s">
        <v>554</v>
      </c>
      <c r="B469" s="5" t="n">
        <v>152000000</v>
      </c>
      <c r="C469" s="5" t="n">
        <v>136000000</v>
      </c>
      <c r="D469" s="5" t="n">
        <v>398000000</v>
      </c>
      <c r="E469" s="5" t="n">
        <v>352000000</v>
      </c>
    </row>
    <row r="470" spans="1:5">
      <c r="A470" s="4" t="s">
        <v>714</v>
      </c>
    </row>
    <row r="471" spans="1:5">
      <c r="A471" s="3" t="s">
        <v>582</v>
      </c>
    </row>
    <row r="472" spans="1:5">
      <c r="A472" s="4" t="s">
        <v>554</v>
      </c>
      <c r="B472" s="5" t="n">
        <v>4000000</v>
      </c>
      <c r="C472" s="5" t="n">
        <v>5000000</v>
      </c>
      <c r="D472" s="5" t="n">
        <v>10000000</v>
      </c>
      <c r="E472" s="5" t="n">
        <v>12000000</v>
      </c>
    </row>
    <row r="473" spans="1:5">
      <c r="A473" s="4" t="s">
        <v>715</v>
      </c>
    </row>
    <row r="474" spans="1:5">
      <c r="A474" s="3" t="s">
        <v>582</v>
      </c>
    </row>
    <row r="475" spans="1:5">
      <c r="A475" s="4" t="s">
        <v>554</v>
      </c>
      <c r="B475" s="5" t="n">
        <v>49000000</v>
      </c>
      <c r="C475" s="5" t="n">
        <v>40000000</v>
      </c>
      <c r="D475" s="5" t="n">
        <v>101000000</v>
      </c>
      <c r="E475" s="5" t="n">
        <v>84000000</v>
      </c>
    </row>
    <row r="476" spans="1:5">
      <c r="A476" s="4" t="s">
        <v>716</v>
      </c>
    </row>
    <row r="477" spans="1:5">
      <c r="A477" s="3" t="s">
        <v>582</v>
      </c>
    </row>
    <row r="478" spans="1:5">
      <c r="A478" s="4" t="s">
        <v>554</v>
      </c>
      <c r="B478" s="5" t="n">
        <v>51000000</v>
      </c>
      <c r="C478" s="5" t="n">
        <v>48000000</v>
      </c>
      <c r="D478" s="5" t="n">
        <v>147000000</v>
      </c>
      <c r="E478" s="5" t="n">
        <v>140000000</v>
      </c>
    </row>
    <row r="479" spans="1:5">
      <c r="A479" s="4" t="s">
        <v>717</v>
      </c>
    </row>
    <row r="480" spans="1:5">
      <c r="A480" s="3" t="s">
        <v>582</v>
      </c>
    </row>
    <row r="481" spans="1:5">
      <c r="A481" s="4" t="s">
        <v>554</v>
      </c>
      <c r="B481" s="5" t="n">
        <v>0</v>
      </c>
      <c r="C481" s="5" t="n">
        <v>0</v>
      </c>
      <c r="D481" s="5" t="n">
        <v>0</v>
      </c>
      <c r="E481" s="5" t="n">
        <v>0</v>
      </c>
    </row>
    <row r="482" spans="1:5">
      <c r="A482" s="4" t="s">
        <v>718</v>
      </c>
    </row>
    <row r="483" spans="1:5">
      <c r="A483" s="3" t="s">
        <v>582</v>
      </c>
    </row>
    <row r="484" spans="1:5">
      <c r="A484" s="4" t="s">
        <v>554</v>
      </c>
      <c r="B484" s="5" t="n">
        <v>56000000</v>
      </c>
      <c r="C484" s="5" t="n">
        <v>53000000</v>
      </c>
      <c r="D484" s="5" t="n">
        <v>160000000</v>
      </c>
      <c r="E484" s="5" t="n">
        <v>140000000</v>
      </c>
    </row>
    <row r="485" spans="1:5">
      <c r="A485" s="4" t="s">
        <v>719</v>
      </c>
    </row>
    <row r="486" spans="1:5">
      <c r="A486" s="3" t="s">
        <v>582</v>
      </c>
    </row>
    <row r="487" spans="1:5">
      <c r="A487" s="4" t="s">
        <v>554</v>
      </c>
      <c r="B487" s="5" t="n">
        <v>100000000</v>
      </c>
      <c r="C487" s="5" t="n">
        <v>88000000</v>
      </c>
      <c r="D487" s="5" t="n">
        <v>248000000</v>
      </c>
      <c r="E487" s="5" t="n">
        <v>224000000</v>
      </c>
    </row>
    <row r="488" spans="1:5">
      <c r="A488" s="4" t="s">
        <v>720</v>
      </c>
    </row>
    <row r="489" spans="1:5">
      <c r="A489" s="3" t="s">
        <v>582</v>
      </c>
    </row>
    <row r="490" spans="1:5">
      <c r="A490" s="4" t="s">
        <v>554</v>
      </c>
      <c r="B490" s="5" t="n">
        <v>45000000</v>
      </c>
      <c r="C490" s="5" t="n">
        <v>35000000</v>
      </c>
      <c r="D490" s="5" t="n">
        <v>91000000</v>
      </c>
      <c r="E490" s="5" t="n">
        <v>72000000</v>
      </c>
    </row>
    <row r="491" spans="1:5">
      <c r="A491" s="4" t="s">
        <v>721</v>
      </c>
    </row>
    <row r="492" spans="1:5">
      <c r="A492" s="3" t="s">
        <v>582</v>
      </c>
    </row>
    <row r="493" spans="1:5">
      <c r="A493" s="4" t="s">
        <v>554</v>
      </c>
      <c r="B493" s="5" t="n">
        <v>4000000</v>
      </c>
      <c r="C493" s="5" t="n">
        <v>5000000</v>
      </c>
      <c r="D493" s="5" t="n">
        <v>10000000</v>
      </c>
      <c r="E493" s="5" t="n">
        <v>12000000</v>
      </c>
    </row>
    <row r="494" spans="1:5">
      <c r="A494" s="4" t="s">
        <v>722</v>
      </c>
    </row>
    <row r="495" spans="1:5">
      <c r="A495" s="3" t="s">
        <v>582</v>
      </c>
    </row>
    <row r="496" spans="1:5">
      <c r="A496" s="4" t="s">
        <v>554</v>
      </c>
      <c r="B496" s="5" t="n">
        <v>51000000</v>
      </c>
      <c r="C496" s="5" t="n">
        <v>48000000</v>
      </c>
      <c r="D496" s="5" t="n">
        <v>147000000</v>
      </c>
      <c r="E496" s="5" t="n">
        <v>140000000</v>
      </c>
    </row>
    <row r="497" spans="1:5">
      <c r="A497" s="4" t="s">
        <v>723</v>
      </c>
    </row>
    <row r="498" spans="1:5">
      <c r="A498" s="3" t="s">
        <v>582</v>
      </c>
    </row>
    <row r="499" spans="1:5">
      <c r="A499" s="4" t="s">
        <v>554</v>
      </c>
      <c r="B499" s="5" t="n">
        <v>0</v>
      </c>
      <c r="C499" s="5" t="n">
        <v>0</v>
      </c>
      <c r="D499" s="5" t="n">
        <v>0</v>
      </c>
      <c r="E499" s="5" t="n">
        <v>0</v>
      </c>
    </row>
    <row r="500" spans="1:5">
      <c r="A500" s="4" t="s">
        <v>724</v>
      </c>
    </row>
    <row r="501" spans="1:5">
      <c r="A501" s="3" t="s">
        <v>582</v>
      </c>
    </row>
    <row r="502" spans="1:5">
      <c r="A502" s="4" t="s">
        <v>554</v>
      </c>
      <c r="B502" s="5" t="n">
        <v>14000000</v>
      </c>
      <c r="C502" s="5" t="n">
        <v>13000000</v>
      </c>
      <c r="D502" s="5" t="n">
        <v>40000000</v>
      </c>
      <c r="E502" s="5" t="n">
        <v>36000000</v>
      </c>
    </row>
    <row r="503" spans="1:5">
      <c r="A503" s="4" t="s">
        <v>725</v>
      </c>
    </row>
    <row r="504" spans="1:5">
      <c r="A504" s="3" t="s">
        <v>582</v>
      </c>
    </row>
    <row r="505" spans="1:5">
      <c r="A505" s="4" t="s">
        <v>554</v>
      </c>
      <c r="B505" s="5" t="n">
        <v>0</v>
      </c>
      <c r="C505" s="5" t="n">
        <v>0</v>
      </c>
      <c r="D505" s="5" t="n">
        <v>0</v>
      </c>
      <c r="E505" s="5" t="n">
        <v>0</v>
      </c>
    </row>
    <row r="506" spans="1:5">
      <c r="A506" s="4" t="s">
        <v>726</v>
      </c>
    </row>
    <row r="507" spans="1:5">
      <c r="A507" s="3" t="s">
        <v>582</v>
      </c>
    </row>
    <row r="508" spans="1:5">
      <c r="A508" s="4" t="s">
        <v>554</v>
      </c>
      <c r="B508" s="5" t="n">
        <v>0</v>
      </c>
      <c r="C508" s="5" t="n">
        <v>0</v>
      </c>
      <c r="D508" s="5" t="n">
        <v>0</v>
      </c>
      <c r="E508" s="5" t="n">
        <v>0</v>
      </c>
    </row>
    <row r="509" spans="1:5">
      <c r="A509" s="4" t="s">
        <v>727</v>
      </c>
    </row>
    <row r="510" spans="1:5">
      <c r="A510" s="3" t="s">
        <v>582</v>
      </c>
    </row>
    <row r="511" spans="1:5">
      <c r="A511" s="4" t="s">
        <v>554</v>
      </c>
      <c r="B511" s="5" t="n">
        <v>14000000</v>
      </c>
      <c r="C511" s="5" t="n">
        <v>13000000</v>
      </c>
      <c r="D511" s="5" t="n">
        <v>40000000</v>
      </c>
      <c r="E511" s="5" t="n">
        <v>36000000</v>
      </c>
    </row>
    <row r="512" spans="1:5">
      <c r="A512" s="4" t="s">
        <v>728</v>
      </c>
    </row>
    <row r="513" spans="1:5">
      <c r="A513" s="3" t="s">
        <v>582</v>
      </c>
    </row>
    <row r="514" spans="1:5">
      <c r="A514" s="4" t="s">
        <v>554</v>
      </c>
      <c r="B514" s="5" t="n">
        <v>0</v>
      </c>
      <c r="C514" s="5" t="n">
        <v>0</v>
      </c>
      <c r="D514" s="5" t="n">
        <v>0</v>
      </c>
      <c r="E514" s="5" t="n">
        <v>0</v>
      </c>
    </row>
    <row r="515" spans="1:5">
      <c r="A515" s="4" t="s">
        <v>729</v>
      </c>
    </row>
    <row r="516" spans="1:5">
      <c r="A516" s="3" t="s">
        <v>582</v>
      </c>
    </row>
    <row r="517" spans="1:5">
      <c r="A517" s="4" t="s">
        <v>554</v>
      </c>
      <c r="B517" s="5" t="n">
        <v>6000000</v>
      </c>
      <c r="C517" s="5" t="n">
        <v>5000000</v>
      </c>
      <c r="D517" s="5" t="n">
        <v>17000000</v>
      </c>
      <c r="E517" s="5" t="n">
        <v>12000000</v>
      </c>
    </row>
    <row r="518" spans="1:5">
      <c r="A518" s="4" t="s">
        <v>730</v>
      </c>
    </row>
    <row r="519" spans="1:5">
      <c r="A519" s="3" t="s">
        <v>582</v>
      </c>
    </row>
    <row r="520" spans="1:5">
      <c r="A520" s="4" t="s">
        <v>554</v>
      </c>
      <c r="B520" s="5" t="n">
        <v>0</v>
      </c>
      <c r="C520" s="5" t="n">
        <v>0</v>
      </c>
      <c r="D520" s="5" t="n">
        <v>0</v>
      </c>
      <c r="E520" s="5" t="n">
        <v>0</v>
      </c>
    </row>
    <row r="521" spans="1:5">
      <c r="A521" s="4" t="s">
        <v>731</v>
      </c>
    </row>
    <row r="522" spans="1:5">
      <c r="A522" s="3" t="s">
        <v>582</v>
      </c>
    </row>
    <row r="523" spans="1:5">
      <c r="A523" s="4" t="s">
        <v>554</v>
      </c>
      <c r="B523" s="5" t="n">
        <v>0</v>
      </c>
      <c r="C523" s="5" t="n">
        <v>0</v>
      </c>
      <c r="D523" s="5" t="n">
        <v>0</v>
      </c>
      <c r="E523" s="5" t="n">
        <v>0</v>
      </c>
    </row>
    <row r="524" spans="1:5">
      <c r="A524" s="4" t="s">
        <v>732</v>
      </c>
    </row>
    <row r="525" spans="1:5">
      <c r="A525" s="3" t="s">
        <v>582</v>
      </c>
    </row>
    <row r="526" spans="1:5">
      <c r="A526" s="4" t="s">
        <v>554</v>
      </c>
      <c r="B526" s="5" t="n">
        <v>6000000</v>
      </c>
      <c r="C526" s="5" t="n">
        <v>5000000</v>
      </c>
      <c r="D526" s="5" t="n">
        <v>17000000</v>
      </c>
      <c r="E526" s="5" t="n">
        <v>12000000</v>
      </c>
    </row>
    <row r="527" spans="1:5">
      <c r="A527" s="4" t="s">
        <v>733</v>
      </c>
    </row>
    <row r="528" spans="1:5">
      <c r="A528" s="3" t="s">
        <v>582</v>
      </c>
    </row>
    <row r="529" spans="1:5">
      <c r="A529" s="4" t="s">
        <v>554</v>
      </c>
      <c r="B529" s="5" t="n">
        <v>0</v>
      </c>
      <c r="C529" s="5" t="n">
        <v>0</v>
      </c>
      <c r="D529" s="5" t="n">
        <v>0</v>
      </c>
      <c r="E529" s="5" t="n">
        <v>0</v>
      </c>
    </row>
    <row r="530" spans="1:5">
      <c r="A530" s="4" t="s">
        <v>734</v>
      </c>
    </row>
    <row r="531" spans="1:5">
      <c r="A531" s="3" t="s">
        <v>582</v>
      </c>
    </row>
    <row r="532" spans="1:5">
      <c r="A532" s="4" t="s">
        <v>554</v>
      </c>
      <c r="B532" s="5" t="n">
        <v>36000000</v>
      </c>
      <c r="C532" s="5" t="n">
        <v>35000000</v>
      </c>
      <c r="D532" s="5" t="n">
        <v>103000000</v>
      </c>
      <c r="E532" s="5" t="n">
        <v>92000000</v>
      </c>
    </row>
    <row r="533" spans="1:5">
      <c r="A533" s="4" t="s">
        <v>735</v>
      </c>
    </row>
    <row r="534" spans="1:5">
      <c r="A534" s="3" t="s">
        <v>582</v>
      </c>
    </row>
    <row r="535" spans="1:5">
      <c r="A535" s="4" t="s">
        <v>554</v>
      </c>
      <c r="B535" s="5" t="n">
        <v>0</v>
      </c>
      <c r="C535" s="5" t="n">
        <v>0</v>
      </c>
      <c r="D535" s="5" t="n">
        <v>0</v>
      </c>
      <c r="E535" s="5" t="n">
        <v>0</v>
      </c>
    </row>
    <row r="536" spans="1:5">
      <c r="A536" s="4" t="s">
        <v>736</v>
      </c>
    </row>
    <row r="537" spans="1:5">
      <c r="A537" s="3" t="s">
        <v>582</v>
      </c>
    </row>
    <row r="538" spans="1:5">
      <c r="A538" s="4" t="s">
        <v>554</v>
      </c>
      <c r="B538" s="5" t="n">
        <v>0</v>
      </c>
      <c r="C538" s="5" t="n">
        <v>0</v>
      </c>
      <c r="D538" s="5" t="n">
        <v>0</v>
      </c>
      <c r="E538" s="5" t="n">
        <v>0</v>
      </c>
    </row>
    <row r="539" spans="1:5">
      <c r="A539" s="4" t="s">
        <v>737</v>
      </c>
    </row>
    <row r="540" spans="1:5">
      <c r="A540" s="3" t="s">
        <v>582</v>
      </c>
    </row>
    <row r="541" spans="1:5">
      <c r="A541" s="4" t="s">
        <v>554</v>
      </c>
      <c r="B541" s="5" t="n">
        <v>36000000</v>
      </c>
      <c r="C541" s="5" t="n">
        <v>35000000</v>
      </c>
      <c r="D541" s="5" t="n">
        <v>103000000</v>
      </c>
      <c r="E541" s="5" t="n">
        <v>92000000</v>
      </c>
    </row>
    <row r="542" spans="1:5">
      <c r="A542" s="4" t="s">
        <v>738</v>
      </c>
    </row>
    <row r="543" spans="1:5">
      <c r="A543" s="3" t="s">
        <v>582</v>
      </c>
    </row>
    <row r="544" spans="1:5">
      <c r="A544" s="4" t="s">
        <v>554</v>
      </c>
      <c r="B544" s="5" t="n">
        <v>0</v>
      </c>
      <c r="C544" s="5" t="n">
        <v>0</v>
      </c>
      <c r="D544" s="5" t="n">
        <v>0</v>
      </c>
      <c r="E544" s="5" t="n">
        <v>0</v>
      </c>
    </row>
    <row r="545" spans="1:5">
      <c r="A545" s="4" t="s">
        <v>574</v>
      </c>
    </row>
    <row r="546" spans="1:5">
      <c r="A546" s="3" t="s">
        <v>582</v>
      </c>
    </row>
    <row r="547" spans="1:5">
      <c r="A547" s="4" t="s">
        <v>554</v>
      </c>
      <c r="B547" s="5" t="n">
        <v>0</v>
      </c>
      <c r="C547" s="5" t="n">
        <v>0</v>
      </c>
      <c r="D547" s="5" t="n">
        <v>0</v>
      </c>
      <c r="E547" s="5" t="n">
        <v>0</v>
      </c>
    </row>
    <row r="548" spans="1:5">
      <c r="A548" s="4" t="s">
        <v>575</v>
      </c>
    </row>
    <row r="549" spans="1:5">
      <c r="A549" s="3" t="s">
        <v>582</v>
      </c>
    </row>
    <row r="550" spans="1:5">
      <c r="A550" s="4" t="s">
        <v>554</v>
      </c>
      <c r="B550" s="5" t="n">
        <v>-7000000</v>
      </c>
      <c r="C550" s="5" t="n">
        <v>-17000000</v>
      </c>
      <c r="D550" s="5" t="n">
        <v>-28000000</v>
      </c>
      <c r="E550" s="5" t="n">
        <v>-64000000</v>
      </c>
    </row>
    <row r="551" spans="1:5">
      <c r="A551" s="4" t="s">
        <v>739</v>
      </c>
    </row>
    <row r="552" spans="1:5">
      <c r="A552" s="3" t="s">
        <v>582</v>
      </c>
    </row>
    <row r="553" spans="1:5">
      <c r="A553" s="4" t="s">
        <v>554</v>
      </c>
      <c r="B553" s="5" t="n">
        <v>0</v>
      </c>
      <c r="C553" s="5" t="n">
        <v>0</v>
      </c>
      <c r="D553" s="5" t="n">
        <v>0</v>
      </c>
      <c r="E553" s="5" t="n">
        <v>0</v>
      </c>
    </row>
    <row r="554" spans="1:5">
      <c r="A554" s="4" t="s">
        <v>740</v>
      </c>
    </row>
    <row r="555" spans="1:5">
      <c r="A555" s="3" t="s">
        <v>582</v>
      </c>
    </row>
    <row r="556" spans="1:5">
      <c r="A556" s="4" t="s">
        <v>554</v>
      </c>
      <c r="B556" s="5" t="n">
        <v>0</v>
      </c>
      <c r="C556" s="5" t="n">
        <v>0</v>
      </c>
      <c r="D556" s="5" t="n">
        <v>0</v>
      </c>
      <c r="E556" s="5" t="n">
        <v>0</v>
      </c>
    </row>
    <row r="557" spans="1:5">
      <c r="A557" s="4" t="s">
        <v>741</v>
      </c>
    </row>
    <row r="558" spans="1:5">
      <c r="A558" s="3" t="s">
        <v>582</v>
      </c>
    </row>
    <row r="559" spans="1:5">
      <c r="A559" s="4" t="s">
        <v>554</v>
      </c>
      <c r="B559" s="5" t="n">
        <v>0</v>
      </c>
      <c r="C559" s="5" t="n">
        <v>0</v>
      </c>
      <c r="D559" s="5" t="n">
        <v>0</v>
      </c>
      <c r="E559" s="5" t="n">
        <v>0</v>
      </c>
    </row>
    <row r="560" spans="1:5">
      <c r="A560" s="4" t="s">
        <v>742</v>
      </c>
    </row>
    <row r="561" spans="1:5">
      <c r="A561" s="3" t="s">
        <v>582</v>
      </c>
    </row>
    <row r="562" spans="1:5">
      <c r="A562" s="4" t="s">
        <v>554</v>
      </c>
      <c r="B562" s="5" t="n">
        <v>0</v>
      </c>
      <c r="C562" s="5" t="n">
        <v>0</v>
      </c>
      <c r="D562" s="5" t="n">
        <v>0</v>
      </c>
      <c r="E562" s="5" t="n">
        <v>0</v>
      </c>
    </row>
    <row r="563" spans="1:5">
      <c r="A563" s="4" t="s">
        <v>743</v>
      </c>
    </row>
    <row r="564" spans="1:5">
      <c r="A564" s="3" t="s">
        <v>582</v>
      </c>
    </row>
    <row r="565" spans="1:5">
      <c r="A565" s="4" t="s">
        <v>554</v>
      </c>
      <c r="B565" s="5" t="n">
        <v>0</v>
      </c>
      <c r="C565" s="5" t="n">
        <v>0</v>
      </c>
      <c r="D565" s="5" t="n">
        <v>0</v>
      </c>
      <c r="E565" s="5" t="n">
        <v>0</v>
      </c>
    </row>
    <row r="566" spans="1:5">
      <c r="A566" s="4" t="s">
        <v>744</v>
      </c>
    </row>
    <row r="567" spans="1:5">
      <c r="A567" s="3" t="s">
        <v>582</v>
      </c>
    </row>
    <row r="568" spans="1:5">
      <c r="A568" s="4" t="s">
        <v>554</v>
      </c>
      <c r="B568" s="5" t="n">
        <v>0</v>
      </c>
      <c r="C568" s="5" t="n">
        <v>0</v>
      </c>
      <c r="D568" s="5" t="n">
        <v>0</v>
      </c>
      <c r="E568" s="5" t="n">
        <v>0</v>
      </c>
    </row>
    <row r="569" spans="1:5">
      <c r="A569" s="4" t="s">
        <v>745</v>
      </c>
    </row>
    <row r="570" spans="1:5">
      <c r="A570" s="3" t="s">
        <v>582</v>
      </c>
    </row>
    <row r="571" spans="1:5">
      <c r="A571" s="4" t="s">
        <v>554</v>
      </c>
      <c r="B571" s="5" t="n">
        <v>0</v>
      </c>
      <c r="C571" s="5" t="n">
        <v>0</v>
      </c>
      <c r="D571" s="5" t="n">
        <v>0</v>
      </c>
      <c r="E571" s="5" t="n">
        <v>0</v>
      </c>
    </row>
    <row r="572" spans="1:5">
      <c r="A572" s="4" t="s">
        <v>746</v>
      </c>
    </row>
    <row r="573" spans="1:5">
      <c r="A573" s="3" t="s">
        <v>582</v>
      </c>
    </row>
    <row r="574" spans="1:5">
      <c r="A574" s="4" t="s">
        <v>554</v>
      </c>
      <c r="B574" s="5" t="n">
        <v>0</v>
      </c>
      <c r="C574" s="5" t="n">
        <v>0</v>
      </c>
      <c r="D574" s="5" t="n">
        <v>0</v>
      </c>
      <c r="E574" s="5" t="n">
        <v>0</v>
      </c>
    </row>
    <row r="575" spans="1:5">
      <c r="A575" s="4" t="s">
        <v>747</v>
      </c>
    </row>
    <row r="576" spans="1:5">
      <c r="A576" s="3" t="s">
        <v>582</v>
      </c>
    </row>
    <row r="577" spans="1:5">
      <c r="A577" s="4" t="s">
        <v>554</v>
      </c>
      <c r="B577" s="5" t="n">
        <v>0</v>
      </c>
      <c r="C577" s="5" t="n">
        <v>0</v>
      </c>
      <c r="D577" s="5" t="n">
        <v>0</v>
      </c>
      <c r="E577" s="5" t="n">
        <v>0</v>
      </c>
    </row>
    <row r="578" spans="1:5">
      <c r="A578" s="4" t="s">
        <v>748</v>
      </c>
    </row>
    <row r="579" spans="1:5">
      <c r="A579" s="3" t="s">
        <v>582</v>
      </c>
    </row>
    <row r="580" spans="1:5">
      <c r="A580" s="4" t="s">
        <v>554</v>
      </c>
      <c r="B580" s="5" t="n">
        <v>0</v>
      </c>
      <c r="C580" s="5" t="n">
        <v>0</v>
      </c>
      <c r="D580" s="5" t="n">
        <v>0</v>
      </c>
      <c r="E580" s="5" t="n">
        <v>0</v>
      </c>
    </row>
    <row r="581" spans="1:5">
      <c r="A581" s="4" t="s">
        <v>749</v>
      </c>
    </row>
    <row r="582" spans="1:5">
      <c r="A582" s="3" t="s">
        <v>582</v>
      </c>
    </row>
    <row r="583" spans="1:5">
      <c r="A583" s="4" t="s">
        <v>554</v>
      </c>
      <c r="B583" s="5" t="n">
        <v>0</v>
      </c>
      <c r="C583" s="5" t="n">
        <v>0</v>
      </c>
      <c r="D583" s="5" t="n">
        <v>0</v>
      </c>
      <c r="E583" s="5" t="n">
        <v>0</v>
      </c>
    </row>
    <row r="584" spans="1:5">
      <c r="A584" s="4" t="s">
        <v>750</v>
      </c>
    </row>
    <row r="585" spans="1:5">
      <c r="A585" s="3" t="s">
        <v>582</v>
      </c>
    </row>
    <row r="586" spans="1:5">
      <c r="A586" s="4" t="s">
        <v>554</v>
      </c>
      <c r="B586" s="5" t="n">
        <v>0</v>
      </c>
      <c r="C586" s="5" t="n">
        <v>0</v>
      </c>
      <c r="D586" s="5" t="n">
        <v>0</v>
      </c>
      <c r="E586" s="5" t="n">
        <v>0</v>
      </c>
    </row>
    <row r="587" spans="1:5">
      <c r="A587" s="4" t="s">
        <v>751</v>
      </c>
    </row>
    <row r="588" spans="1:5">
      <c r="A588" s="3" t="s">
        <v>582</v>
      </c>
    </row>
    <row r="589" spans="1:5">
      <c r="A589" s="4" t="s">
        <v>554</v>
      </c>
      <c r="B589" s="5" t="n">
        <v>0</v>
      </c>
      <c r="C589" s="5" t="n">
        <v>0</v>
      </c>
      <c r="D589" s="5" t="n">
        <v>0</v>
      </c>
      <c r="E589" s="5" t="n">
        <v>0</v>
      </c>
    </row>
    <row r="590" spans="1:5">
      <c r="A590" s="4" t="s">
        <v>752</v>
      </c>
    </row>
    <row r="591" spans="1:5">
      <c r="A591" s="3" t="s">
        <v>582</v>
      </c>
    </row>
    <row r="592" spans="1:5">
      <c r="A592" s="4" t="s">
        <v>554</v>
      </c>
      <c r="B592" s="5" t="n">
        <v>0</v>
      </c>
      <c r="C592" s="5" t="n">
        <v>0</v>
      </c>
      <c r="D592" s="5" t="n">
        <v>0</v>
      </c>
      <c r="E592" s="5" t="n">
        <v>0</v>
      </c>
    </row>
    <row r="593" spans="1:5">
      <c r="A593" s="4" t="s">
        <v>753</v>
      </c>
    </row>
    <row r="594" spans="1:5">
      <c r="A594" s="3" t="s">
        <v>582</v>
      </c>
    </row>
    <row r="595" spans="1:5">
      <c r="A595" s="4" t="s">
        <v>554</v>
      </c>
      <c r="B595" s="5" t="n">
        <v>0</v>
      </c>
      <c r="C595" s="5" t="n">
        <v>0</v>
      </c>
      <c r="D595" s="5" t="n">
        <v>0</v>
      </c>
      <c r="E595" s="5" t="n">
        <v>0</v>
      </c>
    </row>
    <row r="596" spans="1:5">
      <c r="A596" s="4" t="s">
        <v>754</v>
      </c>
    </row>
    <row r="597" spans="1:5">
      <c r="A597" s="3" t="s">
        <v>582</v>
      </c>
    </row>
    <row r="598" spans="1:5">
      <c r="A598" s="4" t="s">
        <v>554</v>
      </c>
      <c r="B598" s="5" t="n">
        <v>0</v>
      </c>
      <c r="C598" s="5" t="n">
        <v>0</v>
      </c>
      <c r="D598" s="5" t="n">
        <v>0</v>
      </c>
      <c r="E598" s="5" t="n">
        <v>0</v>
      </c>
    </row>
    <row r="599" spans="1:5">
      <c r="A599" s="4" t="s">
        <v>755</v>
      </c>
    </row>
    <row r="600" spans="1:5">
      <c r="A600" s="3" t="s">
        <v>582</v>
      </c>
    </row>
    <row r="601" spans="1:5">
      <c r="A601" s="4" t="s">
        <v>554</v>
      </c>
      <c r="B601" s="7" t="n">
        <v>0</v>
      </c>
      <c r="C601" s="7" t="n">
        <v>0</v>
      </c>
      <c r="D601" s="7" t="n">
        <v>0</v>
      </c>
      <c r="E60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v>
      </c>
      <c r="B1" s="2" t="s">
        <v>1</v>
      </c>
    </row>
    <row r="2" spans="1:3">
      <c r="B2" s="2" t="s">
        <v>2</v>
      </c>
      <c r="C2" s="2" t="s">
        <v>67</v>
      </c>
    </row>
    <row r="3" spans="1:3">
      <c r="A3" s="3" t="s">
        <v>132</v>
      </c>
    </row>
    <row r="4" spans="1:3">
      <c r="A4" s="4" t="s">
        <v>87</v>
      </c>
      <c r="B4" s="7" t="n">
        <v>1614000000</v>
      </c>
      <c r="C4" s="7" t="n">
        <v>1660000000</v>
      </c>
    </row>
    <row r="5" spans="1:3">
      <c r="A5" s="4" t="s">
        <v>133</v>
      </c>
      <c r="B5" s="5" t="n">
        <v>-2000000</v>
      </c>
      <c r="C5" s="5" t="n">
        <v>-1000000</v>
      </c>
    </row>
    <row r="6" spans="1:3">
      <c r="A6" s="4" t="s">
        <v>85</v>
      </c>
      <c r="B6" s="5" t="n">
        <v>1612000000</v>
      </c>
      <c r="C6" s="5" t="n">
        <v>1659000000</v>
      </c>
    </row>
    <row r="7" spans="1:3">
      <c r="A7" s="3" t="s">
        <v>134</v>
      </c>
    </row>
    <row r="8" spans="1:3">
      <c r="A8" s="4" t="s">
        <v>135</v>
      </c>
      <c r="B8" s="5" t="n">
        <v>401000000</v>
      </c>
      <c r="C8" s="5" t="n">
        <v>377000000</v>
      </c>
    </row>
    <row r="9" spans="1:3">
      <c r="A9" s="4" t="s">
        <v>136</v>
      </c>
      <c r="B9" s="5" t="n">
        <v>127000000</v>
      </c>
      <c r="C9" s="5" t="n">
        <v>120000000</v>
      </c>
    </row>
    <row r="10" spans="1:3">
      <c r="A10" s="4" t="s">
        <v>137</v>
      </c>
      <c r="B10" s="5" t="n">
        <v>0</v>
      </c>
      <c r="C10" s="5" t="n">
        <v>-158000000</v>
      </c>
    </row>
    <row r="11" spans="1:3">
      <c r="A11" s="4" t="s">
        <v>138</v>
      </c>
      <c r="B11" s="5" t="n">
        <v>39000000</v>
      </c>
      <c r="C11" s="5" t="n">
        <v>0</v>
      </c>
    </row>
    <row r="12" spans="1:3">
      <c r="A12" s="4" t="s">
        <v>139</v>
      </c>
      <c r="B12" s="5" t="n">
        <v>-137000000</v>
      </c>
      <c r="C12" s="5" t="n">
        <v>-84000000</v>
      </c>
    </row>
    <row r="13" spans="1:3">
      <c r="A13" s="3" t="s">
        <v>140</v>
      </c>
    </row>
    <row r="14" spans="1:3">
      <c r="A14" s="4" t="s">
        <v>31</v>
      </c>
      <c r="B14" s="5" t="n">
        <v>-226000000</v>
      </c>
      <c r="C14" s="5" t="n">
        <v>-64000000</v>
      </c>
    </row>
    <row r="15" spans="1:3">
      <c r="A15" s="4" t="s">
        <v>141</v>
      </c>
      <c r="B15" s="5" t="n">
        <v>-962000000</v>
      </c>
      <c r="C15" s="5" t="n">
        <v>-925000000</v>
      </c>
    </row>
    <row r="16" spans="1:3">
      <c r="A16" s="4" t="s">
        <v>33</v>
      </c>
      <c r="B16" s="5" t="n">
        <v>-83000000</v>
      </c>
      <c r="C16" s="5" t="n">
        <v>-37000000</v>
      </c>
    </row>
    <row r="17" spans="1:3">
      <c r="A17" s="4" t="s">
        <v>34</v>
      </c>
      <c r="B17" s="5" t="n">
        <v>148000000</v>
      </c>
      <c r="C17" s="5" t="n">
        <v>252000000</v>
      </c>
    </row>
    <row r="18" spans="1:3">
      <c r="A18" s="4" t="s">
        <v>142</v>
      </c>
      <c r="B18" s="5" t="n">
        <v>66000000</v>
      </c>
      <c r="C18" s="5" t="n">
        <v>-78000000</v>
      </c>
    </row>
    <row r="19" spans="1:3">
      <c r="A19" s="4" t="s">
        <v>43</v>
      </c>
      <c r="B19" s="5" t="n">
        <v>-191000000</v>
      </c>
      <c r="C19" s="5" t="n">
        <v>52000000</v>
      </c>
    </row>
    <row r="20" spans="1:3">
      <c r="A20" s="4" t="s">
        <v>44</v>
      </c>
      <c r="B20" s="5" t="n">
        <v>-68000000</v>
      </c>
      <c r="C20" s="5" t="n">
        <v>-25000000</v>
      </c>
    </row>
    <row r="21" spans="1:3">
      <c r="A21" s="4" t="s">
        <v>45</v>
      </c>
      <c r="B21" s="5" t="n">
        <v>35000000</v>
      </c>
      <c r="C21" s="5" t="n">
        <v>-59000000</v>
      </c>
    </row>
    <row r="22" spans="1:3">
      <c r="A22" s="4" t="s">
        <v>143</v>
      </c>
      <c r="B22" s="5" t="n">
        <v>452000000</v>
      </c>
      <c r="C22" s="5" t="n">
        <v>693000000</v>
      </c>
    </row>
    <row r="23" spans="1:3">
      <c r="A23" s="4" t="s">
        <v>144</v>
      </c>
      <c r="B23" s="5" t="n">
        <v>-90000000</v>
      </c>
      <c r="C23" s="5" t="n">
        <v>-12000000</v>
      </c>
    </row>
    <row r="24" spans="1:3">
      <c r="A24" s="4" t="s">
        <v>145</v>
      </c>
      <c r="B24" s="5" t="n">
        <v>1123000000</v>
      </c>
      <c r="C24" s="5" t="n">
        <v>1711000000</v>
      </c>
    </row>
    <row r="25" spans="1:3">
      <c r="A25" s="4" t="s">
        <v>146</v>
      </c>
      <c r="B25" s="5" t="n">
        <v>-1000000</v>
      </c>
      <c r="C25" s="5" t="n">
        <v>0</v>
      </c>
    </row>
    <row r="26" spans="1:3">
      <c r="A26" s="4" t="s">
        <v>147</v>
      </c>
      <c r="B26" s="5" t="n">
        <v>1122000000</v>
      </c>
      <c r="C26" s="5" t="n">
        <v>1711000000</v>
      </c>
    </row>
    <row r="27" spans="1:3">
      <c r="A27" s="3" t="s">
        <v>148</v>
      </c>
    </row>
    <row r="28" spans="1:3">
      <c r="A28" s="4" t="s">
        <v>149</v>
      </c>
      <c r="B28" s="5" t="n">
        <v>-323000000</v>
      </c>
      <c r="C28" s="5" t="n">
        <v>-344000000</v>
      </c>
    </row>
    <row r="29" spans="1:3">
      <c r="A29" s="4" t="s">
        <v>150</v>
      </c>
      <c r="B29" s="5" t="n">
        <v>31000000</v>
      </c>
      <c r="C29" s="5" t="n">
        <v>25000000</v>
      </c>
    </row>
    <row r="30" spans="1:3">
      <c r="A30" s="4" t="s">
        <v>151</v>
      </c>
      <c r="B30" s="5" t="n">
        <v>-49000000</v>
      </c>
      <c r="C30" s="5" t="n">
        <v>-47000000</v>
      </c>
    </row>
    <row r="31" spans="1:3">
      <c r="A31" s="4" t="s">
        <v>152</v>
      </c>
      <c r="B31" s="5" t="n">
        <v>-399000000</v>
      </c>
      <c r="C31" s="5" t="n">
        <v>-472000000</v>
      </c>
    </row>
    <row r="32" spans="1:3">
      <c r="A32" s="4" t="s">
        <v>153</v>
      </c>
      <c r="B32" s="5" t="n">
        <v>517000000</v>
      </c>
      <c r="C32" s="5" t="n">
        <v>822000000</v>
      </c>
    </row>
    <row r="33" spans="1:3">
      <c r="A33" s="4" t="s">
        <v>154</v>
      </c>
      <c r="B33" s="5" t="n">
        <v>-93000000</v>
      </c>
      <c r="C33" s="5" t="n">
        <v>-57000000</v>
      </c>
    </row>
    <row r="34" spans="1:3">
      <c r="A34" s="4" t="s">
        <v>155</v>
      </c>
      <c r="B34" s="5" t="n">
        <v>-2000000</v>
      </c>
      <c r="C34" s="5" t="n">
        <v>-9000000</v>
      </c>
    </row>
    <row r="35" spans="1:3">
      <c r="A35" s="4" t="s">
        <v>156</v>
      </c>
      <c r="B35" s="5" t="n">
        <v>-318000000</v>
      </c>
      <c r="C35" s="5" t="n">
        <v>-82000000</v>
      </c>
    </row>
    <row r="36" spans="1:3">
      <c r="A36" s="3" t="s">
        <v>157</v>
      </c>
    </row>
    <row r="37" spans="1:3">
      <c r="A37" s="4" t="s">
        <v>158</v>
      </c>
      <c r="B37" s="5" t="n">
        <v>-679000000</v>
      </c>
      <c r="C37" s="5" t="n">
        <v>-635000000</v>
      </c>
    </row>
    <row r="38" spans="1:3">
      <c r="A38" s="4" t="s">
        <v>159</v>
      </c>
      <c r="B38" s="5" t="n">
        <v>300000000</v>
      </c>
      <c r="C38" s="5" t="n">
        <v>0</v>
      </c>
    </row>
    <row r="39" spans="1:3">
      <c r="A39" s="4" t="s">
        <v>160</v>
      </c>
      <c r="B39" s="5" t="n">
        <v>-591000000</v>
      </c>
      <c r="C39" s="5" t="n">
        <v>0</v>
      </c>
    </row>
    <row r="40" spans="1:3">
      <c r="A40" s="4" t="s">
        <v>138</v>
      </c>
      <c r="B40" s="5" t="n">
        <v>-38000000</v>
      </c>
      <c r="C40" s="5" t="n">
        <v>0</v>
      </c>
    </row>
    <row r="41" spans="1:3">
      <c r="A41" s="4" t="s">
        <v>161</v>
      </c>
      <c r="B41" s="5" t="n">
        <v>0</v>
      </c>
      <c r="C41" s="5" t="n">
        <v>-90000000</v>
      </c>
    </row>
    <row r="42" spans="1:3">
      <c r="A42" s="4" t="s">
        <v>162</v>
      </c>
      <c r="B42" s="5" t="n">
        <v>8000000</v>
      </c>
      <c r="C42" s="5" t="n">
        <v>11000000</v>
      </c>
    </row>
    <row r="43" spans="1:3">
      <c r="A43" s="4" t="s">
        <v>155</v>
      </c>
      <c r="B43" s="5" t="n">
        <v>0</v>
      </c>
      <c r="C43" s="5" t="n">
        <v>-5000000</v>
      </c>
    </row>
    <row r="44" spans="1:3">
      <c r="A44" s="4" t="s">
        <v>163</v>
      </c>
      <c r="B44" s="5" t="n">
        <v>-1784000000</v>
      </c>
      <c r="C44" s="5" t="n">
        <v>-1615000000</v>
      </c>
    </row>
    <row r="45" spans="1:3">
      <c r="A45" s="4" t="s">
        <v>164</v>
      </c>
      <c r="B45" s="5" t="n">
        <v>-980000000</v>
      </c>
      <c r="C45" s="5" t="n">
        <v>14000000</v>
      </c>
    </row>
    <row r="46" spans="1:3">
      <c r="A46" s="4" t="s">
        <v>165</v>
      </c>
      <c r="B46" s="5" t="n">
        <v>3303000000</v>
      </c>
      <c r="C46" s="5" t="n">
        <v>2328000000</v>
      </c>
    </row>
    <row r="47" spans="1:3">
      <c r="A47" s="4" t="s">
        <v>166</v>
      </c>
      <c r="B47" s="5" t="n">
        <v>2323000000</v>
      </c>
      <c r="C47" s="5" t="n">
        <v>2342000000</v>
      </c>
    </row>
    <row r="48" spans="1:3">
      <c r="A48" s="4" t="s">
        <v>167</v>
      </c>
    </row>
    <row r="49" spans="1:3">
      <c r="A49" s="3" t="s">
        <v>157</v>
      </c>
    </row>
    <row r="50" spans="1:3">
      <c r="A50" s="4" t="s">
        <v>168</v>
      </c>
      <c r="B50" s="5" t="n">
        <v>-700000000</v>
      </c>
      <c r="C50" s="5" t="n">
        <v>-801000000</v>
      </c>
    </row>
    <row r="51" spans="1:3">
      <c r="A51" s="4" t="s">
        <v>169</v>
      </c>
    </row>
    <row r="52" spans="1:3">
      <c r="A52" s="3" t="s">
        <v>157</v>
      </c>
    </row>
    <row r="53" spans="1:3">
      <c r="A53" s="4" t="s">
        <v>168</v>
      </c>
      <c r="B53" s="7" t="n">
        <v>-84000000</v>
      </c>
      <c r="C53" s="7" t="n">
        <v>-9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0:14:30Z</dcterms:created>
  <dcterms:modified xmlns:dcterms="http://purl.org/dc/terms/" xmlns:xsi="http://www.w3.org/2001/XMLSchema-instance" xsi:type="dcterms:W3CDTF">2017-10-26T10:14:30Z</dcterms:modified>
</cp:coreProperties>
</file>